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sheetId="10" r:id="rId10"/>
    <s:sheet name="Acquisition of Northwest Georgi" sheetId="11" r:id="rId11"/>
    <s:sheet name="Investment securities" sheetId="12" r:id="rId12"/>
    <s:sheet name="Loans and Allowance for Loan Lo" sheetId="13" r:id="rId13"/>
    <s:sheet name="Foreclosed Real Estate" sheetId="14" r:id="rId14"/>
    <s:sheet name="Mortgage Servicing Rights" sheetId="15" r:id="rId15"/>
    <s:sheet name="Income Taxes" sheetId="16" r:id="rId16"/>
    <s:sheet name="Commitments and Contingencies" sheetId="17" r:id="rId17"/>
    <s:sheet name="Derivatives" sheetId="18" r:id="rId18"/>
    <s:sheet name="Fair Value of Financial Instrum" sheetId="19" r:id="rId19"/>
    <s:sheet name="Segment Reporting" sheetId="20" r:id="rId20"/>
    <s:sheet name="Minimum Capital Requirements" sheetId="21" r:id="rId21"/>
    <s:sheet name="Stock-Based Compensation" sheetId="22" r:id="rId22"/>
    <s:sheet name="Related party transactions" sheetId="23" r:id="rId23"/>
    <s:sheet name="Basis of Presentation (Tables)" sheetId="24" r:id="rId24"/>
    <s:sheet name="Acquisition of Northwest Geor25" sheetId="25" r:id="rId25"/>
    <s:sheet name="Investment securities (Tables)" sheetId="26" r:id="rId26"/>
    <s:sheet name="Loans and Allowance for Loan 27" sheetId="27" r:id="rId27"/>
    <s:sheet name="Foreclosed Real Estate (Tables)" sheetId="28" r:id="rId28"/>
    <s:sheet name="Mortgage Servicing Rights (Tabl" sheetId="29" r:id="rId29"/>
    <s:sheet name="Income Taxes (Tables)" sheetId="30" r:id="rId30"/>
    <s:sheet name="Commitments and Contingencies (" sheetId="31" r:id="rId31"/>
    <s:sheet name="Derivatives (Tables)" sheetId="32" r:id="rId32"/>
    <s:sheet name="Fair Value of Financial Instr33" sheetId="33" r:id="rId33"/>
    <s:sheet name="Segment Reporting (Tables)" sheetId="34" r:id="rId34"/>
    <s:sheet name="Minimum Capital Requirements (T" sheetId="35" r:id="rId35"/>
    <s:sheet name="Stock-Based Compensation (Table" sheetId="36" r:id="rId36"/>
    <s:sheet name="Related party transactions (Tab" sheetId="37" r:id="rId37"/>
    <s:sheet name="Basis of Presentation - Additio" sheetId="38" r:id="rId38"/>
    <s:sheet name="Basis of Presentation - Schedul" sheetId="39" r:id="rId39"/>
    <s:sheet name="Acquisition of Northwest Geor40" sheetId="40" r:id="rId40"/>
    <s:sheet name="Acquisition of Northwest Geor41" sheetId="41" r:id="rId41"/>
    <s:sheet name="Acquisition of Northwest Geor42" sheetId="42" r:id="rId42"/>
    <s:sheet name="Acquisition of Northwest Geor43" sheetId="43" r:id="rId43"/>
    <s:sheet name="Acquisition of Northwest Geor44" sheetId="44" r:id="rId44"/>
    <s:sheet name="Acquisition of Northwest Geor45" sheetId="45" r:id="rId45"/>
    <s:sheet name="Investment Securities - Summary" sheetId="46" r:id="rId46"/>
    <s:sheet name="Investment Securities - Schedul" sheetId="47" r:id="rId47"/>
    <s:sheet name="Investment Securities - Summa48" sheetId="48" r:id="rId48"/>
    <s:sheet name="Investment Securities - Sched49" sheetId="49" r:id="rId49"/>
    <s:sheet name="Investment Securities - Additio"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Loans and Allowance for Loan 57" sheetId="57" r:id="rId57"/>
    <s:sheet name="Loans and Allowance for Loan 58" sheetId="58" r:id="rId58"/>
    <s:sheet name="Loans and Allowance for Loan 59" sheetId="59" r:id="rId59"/>
    <s:sheet name="Loans and Allowance for Loan 60" sheetId="60" r:id="rId60"/>
    <s:sheet name="Loans and Allowance for Loan 61" sheetId="61" r:id="rId61"/>
    <s:sheet name="Loans and Allowance for Loan 62" sheetId="62" r:id="rId62"/>
    <s:sheet name="Loans and Allowance for Loan 63" sheetId="63" r:id="rId63"/>
    <s:sheet name="Foreclosed Real Estate - Summar" sheetId="64" r:id="rId64"/>
    <s:sheet name="Foreclosed Real Estate - Additi" sheetId="65" r:id="rId65"/>
    <s:sheet name="Mortgage Servicing Rights - Sch" sheetId="66" r:id="rId66"/>
    <s:sheet name="Mortgage Servicing Rights - S67" sheetId="67" r:id="rId67"/>
    <s:sheet name="Mortgage Servicing Rights - S68" sheetId="68" r:id="rId68"/>
    <s:sheet name="Mortgage Servicing Rights - Add" sheetId="69" r:id="rId69"/>
    <s:sheet name="Income Taxes - Additional Infor" sheetId="70" r:id="rId70"/>
    <s:sheet name="Income Taxes - Schedule of Allo" sheetId="71" r:id="rId71"/>
    <s:sheet name="Income Taxes - Schedule of Diff" sheetId="72" r:id="rId72"/>
    <s:sheet name="Income Taxes - Schedule of Net " sheetId="73" r:id="rId73"/>
    <s:sheet name="Commitments and Contingencies -" sheetId="74" r:id="rId74"/>
    <s:sheet name="Commitments and Contingencies75" sheetId="75" r:id="rId75"/>
    <s:sheet name="Commitments and Contingencies76" sheetId="76" r:id="rId76"/>
    <s:sheet name="Derivatives - (Details Textual)" sheetId="77" r:id="rId77"/>
    <s:sheet name="Derivatives - Schedule of Deriv" sheetId="78" r:id="rId78"/>
    <s:sheet name="Derivatives - Schedule of Gains" sheetId="79" r:id="rId79"/>
    <s:sheet name="Fair Value Measurements - Estim" sheetId="80" r:id="rId80"/>
    <s:sheet name="Fair Value Measurements - Balan" sheetId="81" r:id="rId81"/>
    <s:sheet name="Fair Value Measurements - Recon" sheetId="82" r:id="rId82"/>
    <s:sheet name="Fair Value Measurements - Infor" sheetId="83" r:id="rId83"/>
    <s:sheet name="Fair Value Measurements - Addit" sheetId="84" r:id="rId84"/>
    <s:sheet name="Fair Value Measurements - Sched" sheetId="85" r:id="rId85"/>
    <s:sheet name="Segment Reporting - Additional " sheetId="86" r:id="rId86"/>
    <s:sheet name="Segment Reporting - Schedule of" sheetId="87" r:id="rId87"/>
    <s:sheet name="Minimum Capital Requirements - " sheetId="88" r:id="rId88"/>
    <s:sheet name="Minimum Capital Requirements 89" sheetId="89" r:id="rId89"/>
    <s:sheet name="Stock-Based Compensation - Summ" sheetId="90" r:id="rId90"/>
    <s:sheet name="Stock-Based Compensation - Addi" sheetId="91" r:id="rId91"/>
    <s:sheet name="Related Party Transactions - Sc" sheetId="92" r:id="rId92"/>
    <s:sheet name="Related Party Transactions - Ad" sheetId="93" r:id="rId93"/>
  </s:sheets>
  <s:definedNames/>
  <s:calcPr calcId="124519" calcMode="auto" fullCalcOnLoad="1"/>
</s:workbook>
</file>

<file path=xl/sharedStrings.xml><?xml version="1.0" encoding="utf-8"?>
<sst xmlns="http://schemas.openxmlformats.org/spreadsheetml/2006/main" uniqueCount="956">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FBK</t>
  </si>
  <si>
    <t>Entity Registrant Name</t>
  </si>
  <si>
    <t>FB Financial Corp</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ASSETS</t>
  </si>
  <si>
    <t>Cash and due from banks</t>
  </si>
  <si>
    <t>Federal funds sold</t>
  </si>
  <si>
    <t>Interest bearing deposits in financial institutions</t>
  </si>
  <si>
    <t>Cash and cash equivalents</t>
  </si>
  <si>
    <t>Investments:</t>
  </si>
  <si>
    <t>Available-for-sale securities, at fair value</t>
  </si>
  <si>
    <t>Federal Home Loan Bank stock, at cost</t>
  </si>
  <si>
    <t>Loans held for sale, at fair value</t>
  </si>
  <si>
    <t>Loans</t>
  </si>
  <si>
    <t>Less: allowance for loan losses</t>
  </si>
  <si>
    <t>Net loans</t>
  </si>
  <si>
    <t>Premises and equipment, net</t>
  </si>
  <si>
    <t>Foreclosed real estate, net</t>
  </si>
  <si>
    <t>Interest receivable</t>
  </si>
  <si>
    <t>Mortgage servicing rights, net</t>
  </si>
  <si>
    <t>Goodwill</t>
  </si>
  <si>
    <t>Core deposit intangible, net</t>
  </si>
  <si>
    <t>Other assets</t>
  </si>
  <si>
    <t>Total assets</t>
  </si>
  <si>
    <t>Demand deposits</t>
  </si>
  <si>
    <t>Noninterest-bearing</t>
  </si>
  <si>
    <t>Interest-bearing</t>
  </si>
  <si>
    <t>Savings deposits</t>
  </si>
  <si>
    <t>Time deposits</t>
  </si>
  <si>
    <t>Total deposits</t>
  </si>
  <si>
    <t>Securities sold under agreements to repurchase</t>
  </si>
  <si>
    <t>Short-term borrowings</t>
  </si>
  <si>
    <t>Long-term debt (see Note 14)</t>
  </si>
  <si>
    <t>Deferred tax liability</t>
  </si>
  <si>
    <t>Accrued expenses and other liabilities</t>
  </si>
  <si>
    <t>Total liabilities</t>
  </si>
  <si>
    <t>Shareholders' equity :</t>
  </si>
  <si>
    <t>Common stock, $1 par value; 75,000,000 and 25,000,000 shares authorized; 23,975,122 and 17,180,000 shares issued and outstanding at September 30, 2016 and December 31, 2015, respectively</t>
  </si>
  <si>
    <t>Additional paid-in capital</t>
  </si>
  <si>
    <t>Retained earnings</t>
  </si>
  <si>
    <t>Accumulated other comprehensive income, net</t>
  </si>
  <si>
    <t>Total shareholders' equity</t>
  </si>
  <si>
    <t>Total liabilities and share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income (Unaudited) - USD ($) $ in Thousands</t>
  </si>
  <si>
    <t>3 Months Ended</t>
  </si>
  <si>
    <t>Sep. 30, 2015</t>
  </si>
  <si>
    <t>Interest income:</t>
  </si>
  <si>
    <t>Interest and fees on loans</t>
  </si>
  <si>
    <t>Interest on securities</t>
  </si>
  <si>
    <t>Taxable</t>
  </si>
  <si>
    <t>Tax-exempt</t>
  </si>
  <si>
    <t>Other</t>
  </si>
  <si>
    <t>Total interest income</t>
  </si>
  <si>
    <t>Deposits</t>
  </si>
  <si>
    <t>Demand and savings accounts</t>
  </si>
  <si>
    <t>Long-term debt</t>
  </si>
  <si>
    <t>Total interest expense</t>
  </si>
  <si>
    <t>Net interest income</t>
  </si>
  <si>
    <t>Provision for loan losses</t>
  </si>
  <si>
    <t>Net interest income after provision for loan losses</t>
  </si>
  <si>
    <t>Noninterest income:</t>
  </si>
  <si>
    <t>Mortgage banking income</t>
  </si>
  <si>
    <t>Service charges on deposit accounts</t>
  </si>
  <si>
    <t>ATM and interchange fees</t>
  </si>
  <si>
    <t>Investment services income</t>
  </si>
  <si>
    <t>Bargain purchase gain</t>
  </si>
  <si>
    <t>Gain on sale of securities</t>
  </si>
  <si>
    <t>Gain (loss) on sales or write-downs of foreclosed assets</t>
  </si>
  <si>
    <t>Gain (loss) on other assets</t>
  </si>
  <si>
    <t>Other income</t>
  </si>
  <si>
    <t>Total noninterest income</t>
  </si>
  <si>
    <t>Noninterest expenses:</t>
  </si>
  <si>
    <t>Salaries, commissions and employee benefits</t>
  </si>
  <si>
    <t>Occupancy and equipment expense</t>
  </si>
  <si>
    <t>Legal and professional fees</t>
  </si>
  <si>
    <t>Data processing</t>
  </si>
  <si>
    <t>Merger and conversion</t>
  </si>
  <si>
    <t>Amortization of core deposit intangibles</t>
  </si>
  <si>
    <t>Amortization of mortgage servicing rights</t>
  </si>
  <si>
    <t>Impairment of mortgage servicing rights</t>
  </si>
  <si>
    <t>Regulatory fees and deposit insurance assessments</t>
  </si>
  <si>
    <t>Software license and maintenance fees</t>
  </si>
  <si>
    <t>Advertising</t>
  </si>
  <si>
    <t>Other expense</t>
  </si>
  <si>
    <t>Total noninterest expense</t>
  </si>
  <si>
    <t>Income before income taxes</t>
  </si>
  <si>
    <t>Income tax expense (Note 7)</t>
  </si>
  <si>
    <t>Net income</t>
  </si>
  <si>
    <t>Weighted average common shares outstanding:</t>
  </si>
  <si>
    <t>Basic</t>
  </si>
  <si>
    <t>Fully diluted</t>
  </si>
  <si>
    <t>Earnings per share</t>
  </si>
  <si>
    <t>Pro Forma (C Corporation basis) (Note 7):</t>
  </si>
  <si>
    <t>Income tax expense</t>
  </si>
  <si>
    <t>Condensed consolidated statements of comprehensive income (loss) (Unaudited) - USD ($) $ in Thousands</t>
  </si>
  <si>
    <t>Statement Of Income And Comprehensive Income [Abstract]</t>
  </si>
  <si>
    <t>Other comprehensive income, net of tax:</t>
  </si>
  <si>
    <t>Net change in unrealized gain in available-for-sale securities, net of tax of $38 and $187 and $802 and $298</t>
  </si>
  <si>
    <t>Reclassification adjustment for gain on sale of securities included in net income, net of tax expense of $57 and $3 and $298 and $101</t>
  </si>
  <si>
    <t>Comprehensive income (loss)</t>
  </si>
  <si>
    <t>Condensed consolidated statements of comprehensive income (loss) (Unaudited) (Parenthetical) - USD ($) $ in Thousands</t>
  </si>
  <si>
    <t>Net change in unrealized gain in available for sale securities, tax</t>
  </si>
  <si>
    <t>Reclassification adjustment for gain on sale of securities included in net income, tax</t>
  </si>
  <si>
    <t>Condensed consolidated statements of changes in shareholders' equity (Unaudited) - USD ($) $ in Thousands</t>
  </si>
  <si>
    <t>Total</t>
  </si>
  <si>
    <t>Common Stock</t>
  </si>
  <si>
    <t>Additional Paid-in Capital</t>
  </si>
  <si>
    <t>Retained Earnings</t>
  </si>
  <si>
    <t>Accumulated Other Comprehensive Income, Net</t>
  </si>
  <si>
    <t>Balance at Dec. 31, 2014</t>
  </si>
  <si>
    <t>Other comprehensive income, net of taxes</t>
  </si>
  <si>
    <t>Cash dividends paid</t>
  </si>
  <si>
    <t>Balance at Sep. 30, 2015</t>
  </si>
  <si>
    <t>Balance at Dec. 31, 2015</t>
  </si>
  <si>
    <t>Common stock issued, net of offering costs</t>
  </si>
  <si>
    <t>Conversion of cash-settled to stock-settled for, Equity based incentive plans</t>
  </si>
  <si>
    <t>Conversion of cash-settled to stock-settled for, Deferred compensation plan</t>
  </si>
  <si>
    <t>Stock based compensation expense</t>
  </si>
  <si>
    <t>Restricted stock units vested and distributed, net of shares withheld for taxes</t>
  </si>
  <si>
    <t>Balance at Sep. 30, 2016</t>
  </si>
  <si>
    <t>Condensed consolidated statements of changes in shareholders' equity (Unaudited) (Parenthetical) - $ / shares</t>
  </si>
  <si>
    <t>Statement Of Stockholders Equity [Abstract]</t>
  </si>
  <si>
    <t>Cash dividends paid, per share</t>
  </si>
  <si>
    <t>Condensed Consolidated Statements of Cash Flows (Unaudited) - USD ($) $ in Thousands</t>
  </si>
  <si>
    <t>Cash flows from operating activities:</t>
  </si>
  <si>
    <t>Adjustments to reconcile net income to net cash used in operating activities:</t>
  </si>
  <si>
    <t>Depreciation expense</t>
  </si>
  <si>
    <t>Capitalization of mortgage servicing rights</t>
  </si>
  <si>
    <t>Stock-based compensation expense</t>
  </si>
  <si>
    <t>Provision for mortgage loan repurchases</t>
  </si>
  <si>
    <t>Accretion of yield on purchased loans</t>
  </si>
  <si>
    <t>Accretion of discounts and amortization of premiums on securities, net</t>
  </si>
  <si>
    <t>Gain on sales of securities</t>
  </si>
  <si>
    <t>Origination of loans held for sale</t>
  </si>
  <si>
    <t>Proceeds from sale of loans held for sale</t>
  </si>
  <si>
    <t>Gain on sale and change in fair value of loans held for sale</t>
  </si>
  <si>
    <t>Net (gain) loss on sales or write-downs of foreclosed assets</t>
  </si>
  <si>
    <t>Provision for deferred income tax</t>
  </si>
  <si>
    <t>Changes in:</t>
  </si>
  <si>
    <t>Other assets and interest receivable</t>
  </si>
  <si>
    <t>Net cash used in operating activities</t>
  </si>
  <si>
    <t>Activity in available-for-sale securities:</t>
  </si>
  <si>
    <t>Sales</t>
  </si>
  <si>
    <t>Maturities, prepayments and calls</t>
  </si>
  <si>
    <t>Purchases</t>
  </si>
  <si>
    <t>Net increase in loans</t>
  </si>
  <si>
    <t>Purchases of premises and equipment</t>
  </si>
  <si>
    <t>Proceeds from the sale of foreclosed assets</t>
  </si>
  <si>
    <t>Proceeds from the sale of premises and equipment</t>
  </si>
  <si>
    <t>Net cash received in business combination</t>
  </si>
  <si>
    <t>Net cash provided by investing activities</t>
  </si>
  <si>
    <t>Cash flows from financing activities:</t>
  </si>
  <si>
    <t>Net increase in demand and savings deposits</t>
  </si>
  <si>
    <t>Net increase (decrease) in time deposits</t>
  </si>
  <si>
    <t>Net decrease in securities sold under agreements to repurchase</t>
  </si>
  <si>
    <t>Increase in short-term borrowings</t>
  </si>
  <si>
    <t>Payments on long-term debt</t>
  </si>
  <si>
    <t>Net proceeds from sale of common stock</t>
  </si>
  <si>
    <t>Dividends paid</t>
  </si>
  <si>
    <t>Net cash provided by financing activities</t>
  </si>
  <si>
    <t>Net change in cash and cash equivalents</t>
  </si>
  <si>
    <t>Cash and cash equivalents at beginning of the period</t>
  </si>
  <si>
    <t>Cash and cash equivalents at end of the period</t>
  </si>
  <si>
    <t>Supplemental cash flow information</t>
  </si>
  <si>
    <t>Interest paid</t>
  </si>
  <si>
    <t>Taxes paid</t>
  </si>
  <si>
    <t>Supplemental noncash disclosures:</t>
  </si>
  <si>
    <t>Transfers from loans to foreclosed real estate</t>
  </si>
  <si>
    <t>Transfers from foreclosed real estate to loans</t>
  </si>
  <si>
    <t>Transfers from loans held for sale to loans</t>
  </si>
  <si>
    <t>Conversion of cash-settled to stock-settled compensation</t>
  </si>
  <si>
    <t>Trade date receivable- securities</t>
  </si>
  <si>
    <t>Basis of Presentation</t>
  </si>
  <si>
    <t>Accounting Policies [Abstract]</t>
  </si>
  <si>
    <t>Basis of presentation</t>
  </si>
  <si>
    <t>Note (1)—Basis of presentation: The condensed consolidated financial statements, including the notes thereto of FB Financial Corporation (the Company), formerly First South Bancorp, Inc. until the Company name was changed in 2016, have been prepared in accordance with United States generally accepted accounting principles (GAAP) interim reporting requirements, and therefore do not include all information and notes included in the annual consolidated financial statements in conformity with GAAP. These interim condensed consolidated financial statements and notes thereto should be read in conjunction with the Company’s audited consolidated financial statements and accompanying notes included on Form S-1. The Company’s principal business activity is banking, conducted through its wholly owned subsidiary, FirstBank (the Bank). The unaudited condensed consolidated financial statements include all adjustments, consisting of normal recurring adjustments, necessary for a fair presentation of the results for the interim periods. The results for interim periods are not necessarily indicative of results for a full year. The accompanying consolidated financial statements have been prepared in conformity with GAAP and general banking industry.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Material estimates that are particularly susceptible to significant changes in the near term relate to the determination of the allowance for loan losses, the valuation of real estate acquired in connection with foreclosures or in satisfaction of loans, and the determination of the fair value of financial instruments, including investment securities, derivatives and mortgage servicing rights. In connection with the determination of the estimated fair value of foreclosed real estate and impaired loans, management obtains independent appraisals for significant properties. Certain prior period amounts have been reclassified to conform to the current period presentation without any impact on the reported amounts of net income or shareholders’ equity. On June 28, 2016, the Company declared a 100-for-1 stock split, increasing the number of issued and authorized shares from 171,800 to 17,180,000 and 250,000 to 25,000,000, respectively. Additional shares issued as a result of the stock split were distributed immediately upon issuance to the shareholder on that date. Share and per share amounts included in the consolidated financial statements and notes thereto reflect the effect of the split for all periods presented. Additionally, in July 2016, the Company increased the authorized shares from 25,000,000 to 75,000,000. On August 19, 2016, the Company filed a Registration Statement on Form S-1 with the SEC. That Registration Statement was declared effective by the SEC on September 15, 2016. The Company sold and issued 6,764,704 shares of common stock at $19 per share pursuant to that Registration Statement. Total proceeds received by the Company, net of offering costs, were approximately $115,525. The proceeds were used to fund a $55,000 distribution to the majority shareholder and to repay all $10,075 aggregate principal amount of subordinated notes held by the majority shareholder, plus any accrued and unpaid interest thereon. The Company qualifies as an “emerging growth company” as defined by the Jumpstart Our Business Startups Act (JOBS Act). The Company also terminated its S-Corporation status and became a taxable corporate entity (C Corporation) on September 16, 2016 in connection with its initial public offering. Pro forma amounts for income tax expense and basic and diluted earnings per share have been presented assuming the Company’s pro forma combined effective tax rate of 37.22% and 37.33% for the three and nine months ended September 30, 2016, respectively, and 30.9% and 34.35% for the three and nine months ended September 30, 2015, respectively, as if it had been a C Corporation during those periods. The difference in the statutory state and federal tax rates of 6.5% and 35% is due to nontaxable investment income in addition to the bargain purchase gain recognized in the third quarter of 2015 related to the acquisition of NWGB. In addition, the pro forma results for the three and nine months ended September 30, 2016 excludes the effect of recognition of the deferred tax liability attributable to conversion of $13,181 as discussed in Note 7. Basic earnings per common share are net income divided by the weighted average number of common shares outstanding during the period. Diluted earnings per common share include the dilutive effect of additional potential common shares issuable under the restricted stock units granted but not yet vested and distributable. Unearned compensation plus assumed proceeds from the applicable tax benefits are used to repurchase common stock at the average market price. The following is a summary of the basic and diluted earnings per common share calculation for each of the periods presented:
Three Months Ended
Nine Months Ended
September 30,
September 30,
2016
2015
2016
2015
Basic earnings per share calculation:
Net income
$
1,207
$
15,905
$
31,581
$
38,665
Weighted-average basic shares outstanding
18,259,128
17,180,000
17,542,335
17,180,000
Basic earnings per share
$
0.07
$
0.93
$
1.80
$
2.25
Diluted earnings per share:
Net income
$
1,207
$
15,905
$
31,581
$
38,665
Weighted-average basic shares outstanding
18,259,128
17,180,000
17,542,335
17,180,000
Average diluted common shares outstanding
73,064
—
24,532
—
Weighted-average diluted shares outstanding
18,332,192
17,180,000
17,566,867
17,180,000
Diluted earnings per share
$
0.07
$
0.93
$
1.80
$
2.25
Pro forma earnings per share:
Pro forma net income
$
10,033
$
11,583
$
30,412
$
27,029
Weighted-average basic shares outstanding
18,259,128
17,180,000
17,542,335
17,180,000
Pro forma basic earnings per share
$
0.55
$
0.67
$
1.73
$
1.57
Pro forma diluted earnings per share:
Pro forma net income
$
10,033
$
11,583
$
30,412
$
27,029
Weighted-average diluted shares outstanding
18,332,192
17,180,000
17,566,867
17,180,000
Pro forma diluted earnings per share
$
0.55
$
0.67
$
1.73
$
1.57
Except as set forth below, the Company did not adopt any new accounting policies that were not disclosed in the Company’s 2015 audited financial statements included on Form S-1. Stock-Based Compensation — Stock-based compensation expense is recognized in accordance with ASC 718-20 Expense is recognized based on the fair value of the portion of stock-based payment awards that are ultimately expected to vest, reduced for estimated forfeitures based on grant-date fair value. The restricted stock unit awards are amortized over the required service period, if any. Except as set forth below, there are currently no new accounting standards that have been issued that will have a significant impact on the Company’s financial position, results of operations or cash flows upon adoption that were not disclosed in the Company’s 2015 audited financial statements included on Form S-1. In June 2016, the FASB issued ASU 2016-13-”Financial Instruments- Credit Losses (Topic 326): Measurement of Credit Losses on Financial Instruments.” The update amends guidance on reporting credit losses for assets held at amortized cost basis and available for sale securities. For assets held at amortized cost basis, this update eliminates the probable initial recognition threshold in current GAAP and instead, requires an entity to reflect its current estimate of all expected credit losses. For available for sale securities, credit losses should be measured in a manner similar to current GAAP, however Topic 326 will allow credit losses to be presented as an allowance rather than as a write-down. The provisions of this update are expected to become effective for fiscal years, including interim periods within those fiscal years, beginning after December 15, 2019. Management is currently evaluating the potential impact of this update.</t>
  </si>
  <si>
    <t>Acquisition of Northwest Georgia Bank</t>
  </si>
  <si>
    <t>Business Combinations [Abstract]</t>
  </si>
  <si>
    <t>Note (2)—Acquisition of Northwest Georgia Bank On September 18, 2015, the Bank completed its acquisition of Northwest Georgia Bank (NWGB), a bank headquartered in Ringgold, Georgia, pursuant to that certain Agreement and Plan of Merger dated April 27, 2015 by and between the Bank and NWGB. Pursuant to the Agreement and Plan of Merger, NWGB was merged with and into the Bank, with the Bank as the surviving entity. Prior to the acquisition, NWGB operated six banking locations in Georgia and Tennessee. The acquisition of NWGB allowed the Company to further its strategic initiatives by expanding its geographic footprint into certain markets of Georgia and Tennessee. The Company acquired NWGB in a $1,500 cash purchase. The Company recorded a bargain purchase gain of $2,794 and a core deposit intangible asset of $4,931. The fair value of the core deposit intangible is being amortized on a straight-line basis over the estimated useful life, currently expected to be approximately 10 years. For income tax purposes, the acquisition of NWGB was treated as an asset purchase. As an asset purchase for income tax purposes, the carrying value of assets and liabilities for NWGB are the same for both financial reporting and income tax purposes; therefore, no deferred taxes were recorded at the date of acquisition except for a $191 deferred tax liability recorded for the bargain purchase gain. Additionally, this treatment allows for the deductibility for income tax purposes of the core deposit intangible recorded for the NWGB merger over 15 years, net of the bargain purchase gain. In connection with the transaction, the Company incurred $1,122 and $291 and $3,268 and $578 in merger and conversion expenses during the three months and nine months ended September 30, 2016 and 2015, respectively. The following table summarizes the final allocation of purchase price to assets and liabilities acquired in connection with the merger with NWGB based on estimated fair value on September 18, 2015.
(Dollar amounts in thousands)
Final Allocation of Purchase Price for Northwest Georgia Bank:
Total cash purchase price
$
1,500
Net assets acquired:
Stockholders' equity at September 18, 2015
$
6,478
Increase (decrease) to net assets as a result of fair value adjustments to assets acquired and liabilities assumed:
Securities
535
Loans, net of the reversal of NWGB's allowance for loan losses of $4,383
(8,024
)
Premises and equipment
3,731
Core deposits intangible
4,931
Foreclosed real estate
(1,922
)
Other assets
(264
)
Deposits
(302
)
FHLB funds purchased
(378
)
Other liabilities
(491
)
Total net fair value adjustments
4,294
Bargain purchase gain
$
2,794
(1)
The bargain purchase gain resulting from the merger has been recognized in the Banking operating segment during the three months ended September 30, 2015. The following table summarizes the estimated fair value of assets acquired and liabilities assumed at acquisition date in connection with the merger with NWGB.
Cash and cash equivalents
$
25,495
Securities available-for-sale
134,278
Loans
78,565
Premises and equipment
15,343
Intangible assets
4,931
Foreclosed real estate
5,002
Other assets
8,735
Total Assets
$
272,349
Deposits
$
246,216
Borrowings
20,378
Other liabilities
1,461
Total Liabilities
$
268,055
Purchase price
1,500
Bargain purchase gain
$
2,794
The Company finalized purchase accounting surrounding the NWGB acquisition and closed the measurement period as of December 31, 2015. The Company also elected to early adopt ASU 2015-16, “ Simplifying the Accounting for Measurement Period Adjustments The following table presents the fair value of loans acquired from NWGB as of the September 18, 2015 acquisition date:
September 18, 2015
Contractually-required principal and interest
$
91,079
Nonaccretable difference
(8,578
)
Cash flows expected to be collected
82,501
Accretable yield
(3,936
)
Fair value
$
78,565
The following unaudited pro forma combined condensed consolidated financial information presents the results of operations for the nine months ended September 30, 2015 of the Company as though the merger with NWGB had been completed as of January 1, 2014. The unaudited estimated pro forma information combines the historical results of NWGB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4. The pro forma information does not include the effect of any cost-saving or revenue-enhancing strategies.
Three Months ended September 30, 2015
Nine Months ended September 30, 2015
Interest income
$
22,516
$
75,702
Interest expense
1,702
6,616
Net interest income
20,814
69,086
Provision for loan losses
(1,159
)
(937
)
Noninterest income
25,335
68,271
Noninterest expense
29,409
97,201
Income before income taxes
17,899
41,093
Income taxes
935
2,502
Net income
$
16,964
$
38,591
Earnings per share
Basic
$
0.99
$
2.25
Diluted
$
0.99
$
2.25</t>
  </si>
  <si>
    <t>Investment securities</t>
  </si>
  <si>
    <t>Investments Debt And Equity Securities [Abstract]</t>
  </si>
  <si>
    <t>Note (3)—Investment securities: The amortized cost of securities and their fair values at September 30, 2016 and December 31, 2015 are shown below (in thousands):
September 30, 2016
Amortized cost
Gross unrealized gains
Gross unrealized losses
Fair Value
Securities Available-for-Sale
Debt securities
U.S. government agency securities
$
2,501
$
—
$
—
$
2,501
Mortgage-backed securities - residential
429,156
4,678
(270
)
433,564
Municipals, tax exempt
99,171
4,987
(46
)
104,112
Treasury securities
4,504
2
—
4,506
Total debt securities
535,332
9,667
(316
)
544,683
Equity securities
8,722
26
(74
)
8,674
Total securities available-for-sale
$
544,054
$
9,693
$
(390
)
$
553,357
December 31, 2015
Amortized cost
Gross unrealized gains
Gross unrealized losses
Fair Value
Securities Available-for-Sale
Debt securities
U.S. government agency securities
$
34,161
$
—
$
(353
)
$
33,808
Mortgage-backed securities - residential
524,141
3,675
(5,443
)
522,373
Municipals, tax exempt
74,945
4,892
—
79,837
Treasury securities
4,507
—
(22
)
4,485
Total debt securities
637,754
8,567
(5,818
)
640,503
Equity securities
8,971
3
(90
)
8,884
Total securities available-for-sale
$
646,725
$
8,570
$
(5,908
)
$
649,387
The amortized cost and fair value of debt securities by contractual maturity at September 30, 2016 and December 31, 2015 are shown below (in thousands). Maturities may differ from contractual maturities in mortgage-backed securities because the mortgage underlying the security may be called or repaid without any penalties. Therefore, mortgage-backed securities are not included in the maturity categories in the following maturity summary.
September 30, 2016
December 31, 2015
Available-for-sale
Available-for-sale
Amortized cost
Fair value
Amortized cost
Fair value
Due in one year or less
$
5,203
$
5,206
$
6,849
$
6,886
Due in one to five
7,486
7,608
44,108
44,358
Due in five to ten years
37,340
39,790
29,964
31,927
Due in over ten years
56,147
58,515
32,692
34,959
106,176
111,119
113,613
118,130
Mortgage-backed securities - residential
429,156
433,564
524,141
522,373
$
535,332
$
544,683
$
637,754
$
640,503
Sales of available-for-sale securities were as follows (in thousands):
Three Months Ended September 30,
Nine Months Ended September 30,
2016
2015
2016
2015
Proceeds from sales
$
1,668
$
157,475
$
270,663
$
268,830
Gross realized gains
416
47
4,755
1,842
Gross realized losses
—
—
348
—
The following tables show gross unrealized losses at September 30, 2016 and December 31, 2015, aggregated by investment category and length of time that individual securities have been in a continuous unrealized loss position (in thousands):
September 30, 2016
Less than 12 months
12 months or more
Total
Fair Value
Unrealized Loss
Fair Value
Unrealized Loss
Fair Value
Unrealized loss
U.S. government agency securities
$
—
$
—
$
—
$
—
$
—
$
—
Mortgage-backed securities - residential
35,601
96
20,373
174
55,974
270
Municipals, tax exempt
4,286
46
—
—
4,286
46
Treasury securities
—
—
—
—
—
—
Total debt securities
39,887
142
20,373
174
60,260
316
Equity securities
—
—
1,543
74
1,543
74
$
39,887
$
142
$
21,916
$
248
$
61,803
$
390
December 31, 2015
Less than 12 months
12 months or more
Total
Fair Value
Unrealized Loss
Fair Value
Unrealized Loss
Fair Value
Unrealized loss
U.S. government agency securities
$
15,887
$
124
$
17,921
$
229
$
33,808
$
353
Mortgage-backed securities - residential
219,756
1,778
121,362
3,665
341,118
5,443
Municipals, tax exempt
4,485
22
—
—
4,485
22
Total debt securities
240,128
1,924
139,283
3,894
379,411
5,818
Equity securities
—
—
1,583
90
1,583
90
$
240,128
$
1,924
$
140,866
$
3,984
$
380,994
$
5,908
As of September 30, 2016 and December 31, 2015, the Company’s securities portfolio consisted of 302 and 274 securities, 19 and 64 of which were in an unrealized loss position, respectively. The Company evaluates securities with unrealized losses for other-than-temporary impairment (OTTI), and the Company recorded no OTTI for the three and nine months ended September 30, 2016 and 2015. For debt securities, the Company currently does not intend to sell those investments with unrealized losses, and it is unlikely that the Company will be required to sell the investments before recovery of their amortized cost bases, which may be maturity. For equity securities, the Company has evaluated the near-term prospects of the investment in relation to the severity and duration of the impairment and based on that evaluation has the ability and intent to hold these investments until a recovery of fair value. As of September 30, 2016, the Company had a trade date receivable related to securitization of mortgage loans held for sale amounting to $32,648 for securities sold not yet settled .</t>
  </si>
  <si>
    <t>Loans and Allowance for Loan Losses</t>
  </si>
  <si>
    <t>Receivables [Abstract]</t>
  </si>
  <si>
    <t>Loans and allowance for loan losses</t>
  </si>
  <si>
    <t xml:space="preserve">Note (4)—Loans and allowance for loan losses: Loans outstanding at September 30, 2016 and December 31, 2015, by major lending classification are as follows (in thousands):
September 30, 2016
December 31, 2015
Commercial and industrial
$
370,379
$
317,038
Construction
227,321
231,025
Residential real estate:
1-to-4 family mortgage
286,580
287,749
Residential line of credit
173,898
171,526
Multi-family mortgage
54,129
59,510
Commercial real estate:
Owner occupied
350,790
330,207
Non-owner occupied
265,190
237,222
Consumer and other
65,056
67,586
Gross loans
1,793,343
1,701,863
Less: Allowance for loan losses
(23,290
)
(24,460
)
Net loans
$
1,770,053
$
1,677,403
As of September 30, 2016 and December 31, 2015, $445,598 and $26,089, respectively, of 1-to-4 family mortgage loans and loans held for sale were pledged to the Federal Home Loan Bank of Cincinnati securing advances against the Bank’s line. As of September 30, 2016 and December 31, 2015, $29,451 and $43,825, respectively, of multi-family mortgage loans were pledged to the Federal Home Loan Bank of Cincinnati securing advances against the Bank’s line. The following provides the allowance for loan losses by portfolio segment and the related investment in loans net of unearned interest for the nine months ended September 30, 2016 and 2015 (in thousands):
Commercial and industrial
Construction
1-to-4 family residential mortgage
Residential line of credit
Multi- family residential mortgage
Commercial real estate owner occupied
Commercial real estate non-owner occupied
Consumer and other
Total
Three Months Ended September 30 ,2016
Beginning balance- June 30, 2016
$
6,051
$
4,266
$
3,555
$
1,922
$
448
$
3,672
$
2,752
$
1,068
$
23,734
Provision for loan losses
423
103
108
(99
)
165
(35
)
(359
)
(235
)
71
Recoveries of loans previously charged-off
8
32
2
36
—
4
22
95
199
Loans charged off
(358
)
—
(166
)
(29
)
—
—
—
(161
)
(714
)
Ending balance- September 30, 2016
$
6,124
$
4,401
$
3,499
$
1,830
$
613
$
3,641
$
2,415
$
767
$
23,290
Nine Months Ended September 30 ,2016
Beginning balance - December 31, 2015
$
5,288
$
5,030
$
4,126
$
2,178
$
311
$
4,034
$
2,610
$
883
$
24,460
Provision for loan losses
912
(764
)
(517
)
(387
)
302
(315
)
(222
)
264
(727
)
Recoveries of loans previously charged-off
480
137
109
143
—
15
27
266
1,177
Loans charged off
(556
)
(2
)
(219
)
(104
)
—
(93
)
—
(646
)
(1,620
)
Ending balance- September 30, 2016
$
6,124
$
4,401
$
3,499
$
1,830
$
613
$
3,641
$
2,415
$
767
$
23,290
Commercial and industrial
Construction
1-to-4 family residential mortgage
Residential line of credit
Multi- family residential mortgage
Commercial real estate owner occupied
Commercial real estate non-owner occupied
Consumer and other
Total
Three Months Ended September 30 ,2015
Beginning balance - June 30, 2015
$
5,422
$
4,251
$
5,206
$
3,592
$
312
$
7,112
$
2,294
$
841
$
29,030
Provision for loan losses
791
(824
)
45
39
(12
)
(2,084
)
576
310
(1,159
)
Recoveries of loans previously charged-off
21
976
92
147
—
13
3
177
1,429
Loans charged off
(104
)
(33
)
(376
)
(104
)
—
(1,057
)
(54
)
(378
)
(2,106
)
Ending balance- September 30, 2015
$
6,130
$
4,370
$
4,967
$
3,674
$
300
$
3,984
$
2,819
$
950
$
27,194
Nine Months Ended September 30 ,2015
Beginning balance - December 31, 2014
$
6,600
$
3,721
$
6,364
$
2,790
$
184
$
6,075
$
2,641
$
655
$
29,030
Provision for loan losses
(276
)
(404
)
(985
)
737
116
(1,060
)
226
709
(937
)
Recoveries of loans previously charged-off
53
1,086
127
251
—
26
6
433
1,982
Loans charged off
(247
)
(33
)
(539
)
(104
)
—
(1,057
)
(54
)
(847
)
(2,881
)
Ending balance- September 30, 2015
$
6,130
$
4,370
$
4,967
$
3,674
$
300
$
3,984
$
2,819
$
950
$
27,194
The following table provides the allocation of the allowance for loan losses by loan category broken out between loans individually evaluated for impairment and loans collectively evaluated for impairment as of September 30, 2016 and December 31, 2015 (in thousands):
September 30, 2016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24
$
—
$
30
$
140
$
—
$
162
$
748
$
2
$
1,106
Collectively evaluated for impairment
6,100
4,401
3,469
1,690
613
3,479
1,667
765
22,184
Ending balance- September 30, 2016
$
6,124
$
4,401
$
3,499
$
1,830
$
613
$
3,641
$
2,415
$
767
$
23,290
December 31, 2015
Commercial and industrial
Construction
1-to-4 family residential mortgage
Residential line of credit
Multi- family residential mortgage
Commercial real estate owner occupied
Commercial real estate non-owner occupied
Consumer and other
Total
Year-end amount of allowance allocated to:
Individually evaluated for impairment
$
89
$
5
$
66
$
—
$
—
$
38
$
775
$
—
$
973
Collectively evaluated for impairment
5,199
5,025
4,060
2,178
311
3,996
1,835
883
23,487
Ending balance- December 31, 2015
$
5,288
$
5,030
$
4,126
$
2,178
$
311
$
4,034
$
2,610
$
883
$
24,460
The following table provides the amount of loans by loan category broken between loans individually evaluated for impairment and loans collectively evaluated for impairment as of September 30, 2016 and December 31, 2015 (in thousands):
September 30, 2016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531
$
2,773
$
2,721
$
316
$
1,034
$
2,658
$
3,331
$
3
$
14,367
Collectively evaluated for impairment
368,317
220,030
281,609
173,582
53,065
344,302
256,384
65,048
1,762,337
Acquired with deteriorated credit quality
531
4,518
2,250
—
30
3,830
5,475
5
16,639
Ending balance – September 30, 2016
$
370,379
$
227,321
$
286,580
$
173,898
$
54,129
$
350,790
$
265,190
$
65,056
$
1,793,343
December 31, 2015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499
$
2,866
$
3,686
$
—
$
1,074
$
2,425
$
4,026
$
—
$
15,576
Collectively evaluated for impairment
314,665
221,300
281,235
171,526
58,400
322,999
227,205
67,582
1,664,912
Acquired with deteriorated credit quality
874
6,859
2,828
—
36
4,783
5,991
4
21,375
Ending balance- December 31, 2015
$
317,038
$
231,025
$
287,749
$
171,526
$
59,510
$
330,207
$
237,222
$
67,586
$
1,701,863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e Company uses the following definitions for risk ratings: Watch.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The following table shows credit quality indicators by portfolio class at September 30, 2016 and December 31, 2015 (in thousands):
September 30, 2016
Pass
Watch
Substandard
Total
Commercial and industrial
$
357,447
$
8,769
$
4,163
$
370,379
Construction
219,155
3,053
5,113
227,321
Residential real estate:
1-to-4 family mortgage
269,839
6,605
10,136
286,580
Residential line of credit
169,686
2,298
1,914
173,898
Multi-family mortgage
52,910
155
1,064
54,129
Commercial real estate:
Owner occupied
331,746
10,661
8,383
350,790
Non-owner occupied
243,161
13,080
8,949
265,190
Consumer and other
64,263
459
334
65,056
Total
$
1,708,207
$
45,080
$
40,056
$
1,793,343
December 31, 2015
Pass
Watch
Substandard
Total
Commercial and industrial
$
310,125
$
1,060
$
5,853
317,038
Construction
219,684
3,238
8,103
231,025
Residential real estate:
1-to-4 family mortgage
268,046
9,367
10,336
287,749
Residential line of credit
165,838
3,069
2,619
171,526
Multi-family mortgage
58,234
166
1,110
59,510
Commercial real estate:
Owner occupied
310,538
9,852
9,817
330,207
Non-owner occupied
206,645
20,218
10,359
237,222
Consumer and other
66,794
460
332
67,586
Total
$
1,605,904
$
47,430
$
48,529
$
1,701,863
Loans acquired in business combinations that exhibited at the date of acquisition evidence of deterioration of credit quality since origination such that it was probable that all contractually required payments would not be collected are considered to be purchased credit impaired and were as follows at September 30, 2016 and December 31, 2015 (in thousands):
September 30, 2016
December 31, 2015
Commercial and industrial
$
531
$
874
Construction
4,518
6,859
Residential real estate:
1-to-4 family mortgage
2,250
2,828
Residential line of credit
—
—
Multi-family mortgage
30
36
Commercial real estate:
Owner occupied
3,830
4,783
Non-owner occupied
5,475
5,991
Consumer and other
5
4
Total
$
16,639
$
21,375
The following table presents the current value of loans determined to be impaired at the time of acquisition at September 30, 2016 and December 31, 2015 (in thousands):
September 30, 2016
December 31, 2015
Contractually-required principal and interest
$
23,736
$
31,381
Nonaccretable difference
(6,058
)
(8,369
)
Cash flows expected to be collected
17,678
23,012
Accretable yield
(1,039
)
(1,637
)
Current value
$
16,639
$
21,375
Changes in accretable yield and nonaccretable difference of purchased loans were as follows (in thousands):
Accretable yield
Nonaccretable Difference
Purchased Credit Impaired
Purchased Non-impaired
Purchased Credit Impaired
Purchased Non-impaired
Total
Balance at July 1, 2016
$
(1,248
)
$
(1,613
)
$
(6,439
)
$
—
$
(9,300
)
Additions through acquisition
—
—
—
—
—
Principal reductions/ pay-offs
(381
)
—
381
—
—
Charge-offs
—
—
—
—
—
Accretion
590
224
—
—
814
Balance at September 30, 2016
$
(1,039
)
$
(1,389
)
$
(6,058
)
$
—
$
(8,486
)
Balance at July 1, 2015
$
—
$
—
$
—
$
—
$
—
Additions through acquisition
(1,991
)
(1,945
)
(8,508
)
(70
)
(12,514
)
Principal reductions/ pay-offs
—
—
—
—
—
Charge-offs
—
—
—
—
—
Accretion
—
—
—
—
—
Balance at September 30, 2015
$
(1,991
)
$
(1,945
)
$
(8,508
)
$
(70
)
$
(12,514
)
Accretable yield
Nonaccretable Difference
Purchased Credit Impaired
Purchased Non-impaired
Purchased Credit Impaired
Purchased Non-impaired
Total
Balance at January 1, 2016
$
(1,637
)
$
(2,147
)
$
(8,369
)
$
(70
)
$
(12,223
)
Additions through acquisition
—
—
—
—
—
Principal reductions/ pay-offs
(1,839
)
—
1,839
—
—
Charge-offs
—
—
472
—
472
Sale of credit card portfolio
—
—
—
70
70
Accretion
2,437
758
—
—
3,195
Balance at September 30, 2016
$
(1,039
)
$
(1,389
)
$
(6,058
)
$
—
$
(8,486
)
Balance at January 1, 2015
$
—
$
—
$
—
$
—
$
—
Additions through acquisition
(1,991
)
(1,945
)
(8,508
)
(70
)
(12,514
)
Principal reductions/ pay-offs
—
—
—
—
—
Charge-offs
—
—
—
—
—
Sale of credit card portfolio
—
—
—
—
—
Accretion
—
—
—
—
—
Balance at September 30, 2015
$
(1,991
)
$
(1,945
)
$
(8,508
)
$
(70
)
$
(12,514
) There were no purchased credit impaired loans prior to the NWGB acquisition on September 18, 2015. Nonperforming loans include loans that are no longer accruing interest (non-accrual loans) and loans past due ninety or more days and still accruing interest. Nonperforming loans and impaired loans are defined differently. Some loans may be included in both categories, whereas other loans may only be included in one category. The following table provides the period-end amounts of loans that are past due thirty to eighty-nine days, past due ninety or more days and still accruing interest, loans not accruing interest and loans current on payments accruing interest by category at September 30, 2016 and December 31, 2015 (in thousands):
September 30, 2016
30-89 days past due
90 days or more and accruing interest
Non-accrual loans
Loans current on payments and accruing interest
Total
Commercial and industrial
$
313
$
264
$
1,219
$
368,052
$
369,848
Construction
985
201
257
221,360
222,803
Residential real estate:
1-to-4 family mortgage
3,170
520
2,020
278,620
284,330
Residential line of credit
405
194
644
172,655
173,898
Multi-family mortgage
138
—
—
53,961
54,099
Commercial real estate:
—
Owner occupied
180
17
2,061
344,702
346,960
Non-owner occupied
92
—
3,385
256,238
259,715
Consumer and other
490
146
36
64,379
65,051
Total
$
5,773
$
1,342
$
9,622
$
1,759,967
$
1,776,704
Loans acquired with deteriorated credit quality amounting to $16,639 and have been excluded from the table above in accordance with ASC-310-10-50, Receivables- Overall- Disclosure
December 31, 2015
30-89 days past due
90 and accruing interest
Non-accruing loans
Loans current on payments and accruing interest
Total
Commercial and industrial
$
283
$
103
$
1,659
$
314,119
$
316,164
Construction
81
33
272
223,780
224,166
Residential real estate:
1-to-4 family mortgage
2,798
268
2,124
279,731
284,921
Residential line of credit
1,053
323
1,114
169,036
171,526
Multi-family mortgage
—
—
—
59,474
59,474
Commercial real estate:
Owner occupied
382
—
1,848
323,194
325,424
Non-owner occupied
60
—
3,638
227,533
231,231
Consumer and other
331
160
45
67,046
67,582
Total
$
4,988
$
887
$
10,700
$
1,663,913
$
1,680,488
Loans acquired with deteriorated credit quality amounting to $21,375 have been excluded from the table above in accordance with ASC-310-10-50, Receivables- Overall- Disclosure Impaired loans recognized in conformity with ASC 310 at September 30, 2016 and December 31, 2015, segregated by class, were as follows (in thousands):
September 30, 2016
Recorded investment
Unpaid principal
Related allowance
With a related allowance recorded:
Commercial and industrial
$
362
$
362
$
24
Construction
—
—
—
Residential real estate:
1-to-4 family mortgage
110
376
30
Residential line of credit
316
322
140
Multi-family mortgage
—
—
—
Commercial real estate:
Owner occupied
825
831
162
Non-owner occupied
2,163
2,169
748
Consumer and other
3
3
2
Total
$
3,779
$
4,063
$
1,106
With no related allowance recorded
Commercial and industrial
$
1,169
$
1,528
$
—
Construction
2,773
2,778
—
Residential real estate:
1-to-4 family mortgage
2,611
2,615
—
Residential line of credit
—
—
—
Multi-family mortgage
1,034
1,034
—
Commercial real estate:
Owner occupied
1,833
2,957
—
Non-owner occupied
1,168
1,902
—
Consumer and other
—
—
—
Total
$
10,588
$
12,814
$
—
Total impaired loans
$
14,367
$
16,877
$
1,106
Three Months Ended
Nine Months Ended
September 30, 2016
Average recorded investment
Interest income recognized (cash basis)
Average recorded investment
Interest income recognized (cash basis)
With a related allowance recorded:
Commercial and industrial
$
363
$
3
$
820
$
14
Construction
—
—
102
—
Residential real estate:
1-to-4 family mortgage
200
1
1,482
27
Residential line of credit
319
4
213
6
Multi-family mortgage
—
—
—
—
Commercial real estate:
Owner occupied
807
17
1,115
18
Non-owner occupied
2,573
4
2,776
13
Consumer and other
2
—
1
—
Total
$
4,264
$
29
$
6,509
$
78
With no related allowance recorded
Commercial and industrial
$
1,318
$
13
$
767
$
17
Construction
2,782
36
2,712
99
Residential real estate:
1-to-4 family mortgage
2,680
19
2,060
103
Residential line of credit
—
—
—
—
Multi-family mortgage
1,037
13
1,052
25
Commercial real estate:
Owner occupied
2,239
33
1,378
75
Non-owner occupied
1,413
1
1,212
2
Consumer and other
—
—
—
Total
$
11,469
$
115
$
9,181
$
321
September 30, 2015
With a related allowance recorded:
Commercial and industrial
$
1,844
$
34
$
2,130
$
45
Construction
4,707
51
4,702
144
Residential real estate:
1-to-4 family mortgage
4,358
73
3,660
149
Residential line of credit
—
—
—
—
Multi-family mortgage
887
—
877
—
Commercial real estate:
Owner occupied
2,853
16
2,368
52
Non-owner occupied
4,397
13
3,007
90
Consumer and other
—
—
—
Total
$
19,046
$
187
$
16,744
$
480
With no related allowance recorded
Commercial and industrial
$
425
$
—
$
390
$
—
Construction
444
—
136
—
Residential real estate:
1-to-4 family mortgage
180
—
95
—
Residential line of credit
—
—
—
—
Multi-family mortgage
218
—
214
—
Commercial real estate:
Owner occupied
157
—
146
44
Non-owner occupied
1,416
—
1,195
18
Consumer and other
—
—
—
—
Total
$
2,840
$
—
$
2,176
$
62
December 31, 2015
Recorded investment
Unpaid principal
Related allowance
Average recorded investment
Interest income recognized (cash basis)
With a related allowance recorded:
Commercial and industrial
$
1,133
$
1,133
$
89
$
1,269
$
22
Construction
308
308
5
517
3
Residential real estate:
1-to-4 family mortgage
3,397
3,398
66
2,345
199
Residential line of credit
—
—
—
—
—
Multi-family mortgage
—
—
—
468
—
Commercial real estate:
Owner occupied
2,302
2,422
38
1,938
77
Non-owner occupied
2,976
2,976
775
3,039
18
Consumer and other
—
—
—
—
—
Total
$
10,116
$
10,237
$
973
$
9,576
$
319
With no related allowance recorded:
Commercial and industrial
$
366
$
993
$
—
$
660
$
—
Construction
2,558
2,558
—
4,337
127
Residential real estate:
1-to-4 family mortgage
289
289
—
2,815
7
Residential line of credit
—
—
—
—
—
Multi-family mortgage
1,074
1,074
—
652
25
Commercial real estate:
Owner occupied
123
229
—
788
—
Non-owner occupied
1,050
1,781
—
855
—
Consumer and other
—
—
—
—
—
Total
$
5,460
$
6,924
$
—
$
10,107
$
159
Total impaired loans
$
15,576
$
17,161
$
973
$
19,683
$
478
As of September 30, 2016 and December 31, 2015, the Company has a recorded investment in troubled debt restructurings of $10,125 and $15,289, respectively. The modifications included extensions of the maturity date and/or a stated rate of interest to one lower than the current market rate. The Company has allocated $848 and $946 of specific reserves for those loans at September 30, 2016 and December 31, 2015, respectively, and has committed to lend additional amounts totaling up to $1 and $69, respectively to these customers. Of these loans, $5,274 and $5,898 were classified as non-accrual loans as of September 30, 2016 and December 31, 2015. The following table presents the financial effect of TDRs recorded during the periods indicated ($ amounts in thousands):
Three months ended September 30, 2016
Number of loans
Pre-modification outstanding recorded investment
Post-modification outstanding recorded investment
Charge offs and specific reserves
Commercial real estate:
Owner occupied
1
118
118
—
Residential real estate:
1-4 family mortgage
1
1,098
1,098
—
Consumer and other
2
4
4
—
Total
4
$
1,220
$
1,220
$
—
Three months ended September 30, 2015
Number of loans
Pre-modification outstanding recorded investment
Post-modification outstanding recorded investment
Charge offs and specific reserves
Commercial real estate:
Owner occupied
1
221
221
—
Total
1
$
221
$
221
$
—
Nine months ended September 30, 2016
Number of loans
Pre-modification outstanding recorded investment
Post-modification outstanding recorded investment
Charge offs and specific reserves
Commercial and industrial
Commercial real estate:
Owner occupied
1
460
460
—
Residential real estate:
1-4 family mortgage
5
1,819
1,819
39
Consumer and other
2
4
4
—
Total
8
$
2,283
$
2,283
$
39
Nine months ended September 30, 2015
Number of loans
Pre-modification outstanding recorded investment
Post-modification outstanding recorded investment
Charge offs and specific reserves
Commercial and industrial
6
$
2,301
$
2,301
$
86
Commercial real estate:
Owner occupied
2
786
786
—
Non-owner occupied
1
133
133
—
Residential real estate:
1-4 family mortgage
5
326
326
45
Total
14
$
3,546
$
3,546
$
131
There were no loans modified as troubled debt restructurings for which there was a payment default within twelve months following the modification during the nine months ended September 30, 2016. The following presents loans modified as troubled debt restructurings for which there was a payment default within twelve months following the modification during the nine months ended September 30, 2015.
Defaulted
Charge-offs and specific reserves
Residential real estate:
1-to-4 family mortgage
$
145
$
45
Total
$
145
$
45
A loan is considered to be in payment default once it is 90 days contractually past due under the modified terms. The terms of certain other loans were modified during the nine months ended September 30, 2016 and 2015 that did not meet the definition of a troubled debt restructuring. The modification of these loans involved either a modification of the terms of a loan to borrowers who were not experiencing financial difficulties or a delay in a payment that was considered to be insignificant.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
  </si>
  <si>
    <t>Foreclosed Real Estate</t>
  </si>
  <si>
    <t>Real Estate [Abstract]</t>
  </si>
  <si>
    <t xml:space="preserve">Note (5)—Foreclosed real estate: The amount reported as real estate acquired through foreclosure proceedings is carried at fair value less estimated cost to sell the property. The following table summarizes the foreclosed real estate for the three and nine months ended September 30, 2016 and 2015 (in thousands):
Three Months Ended
Nine Months Ended
September 30,
September 30,
2016
2015
2016
2015
Balance at beginning of period
$
9,902
$
6,199
$
11,641
$
7,259
Acquired through merger with NWGB
—
5,002
—
5,002
Transfers from loans
460
1,057
2,636
2,284
Capital improvements
—
35
—
35
Property sold
(3,044
)
(447
)
(6,558
)
(2,205
)
Gain on sale of foreclosed assets
1,680
23
1,749
127
Transferred to loans
—
(194
)
(259
)
(785
)
Write-downs and partial liquidations
(34
)
(128
)
(245
)
(170
)
Balance at end of period
$
8,964
$
11,547
$
8,964
$
11,547
Foreclosed residential real estate properties included in the table above totaled $2,796 and $2,715 as of September 30, 2016 and December 31, 2015, respectively. The recorded investment in residential mortgage loans secured by residential real estate properties for which foreclosure proceedings are in process totaled $- and $67 at September 30, 2016 and December 31, 2015, respectively. </t>
  </si>
  <si>
    <t>Mortgage Servicing Rights</t>
  </si>
  <si>
    <t>Transfers And Servicing Of Financial Assets [Abstract]</t>
  </si>
  <si>
    <t>Mortgage servicing rights</t>
  </si>
  <si>
    <t>Note (6)—Mortgage servicing rights: Changes in the Company’s mortgage servicing rights were as follows for the three and nine months ended September 30, 2016 and 2015 (in thousands):
Three Months Ended
Nine Months Ended
September 30,
September 30,
2016
2015
2016
2015
Carrying value at beginning of period
$
40,382
$
16,361
$
29,711
$
6,032
Capitalization
11,107
7,284
30,890
18,392
Amortization
(2,796
)
(764
)
(6,221
)
(1,543
)
Impairment
(2,402
)
—
(8,089
)
—
Carrying value at September 30
$
46,291
$
22,881
$
46,291
$
22,881
Income and expense associated with mortgage servicing rights, which include servicing fees, late charges, guarantee fees and loan payoff interest, is recorded on a cash basis which approximates income as would be recorded on a U.S. GAAP basis. The following table summarizes servicing income and expense included in mortgage banking income and other noninterest expense within the Mortgage Segment operating results, respectively, for the three months and nine months ended September 30, 2016 and 2015 (in thousands), respectively:
Three Months Ended
Nine Months Ended
September 30,
September 30,
2016
2015
2016
2015
Gross servicing income
$
3,660
$
1,050
$
8,311
$
2,102
Servicing expenses:
Servicing asset amortization
2,796
764
6,221
1,543
Servicing asset impairment
2,402
—
8,089
—
Other servicing expenses
625
174
1,571
374
Gross servicing expenses
5,823
938
15,881
1,917
Net servicing (loss) income
$
(2,163
)
$
112
$
(7,570
)
$
185
Data and key economic assumptions related to the Company’s mortgage servicing rights as of September 30, 2016 and December 31, 2015 are as follows ($ amounts in thousands):
September 30, 2016
December 31, 2015
Unpaid principal balance
$
4,975,893
$
2,545,449
Weighted-average prepayment speed (CPR)
11.55
%
7.30
%
Estimated impact on fair value of a 10% increase
(2,144
)
(371
)
Estimated impact on fair value of a 20% increase
(4,127
)
(726
)
Discount rate
9.20
%
10.14
%
Estimated impact on fair value of a 100 bp increase
(1,752
)
(1,201
)
Estimated impact on fair value of a 200 bp increase
(3,381
)
(2,317
)
Weighted-average coupon interest rate
3.65
%
3.79
%
Weighted-average servicing fee (basis points)
26
25
Weighted-average remaining maturity (in months)
310
311
On September 29, 2016, the Company signed a letter of intent to sell approximately $2.4 billion in serviced mortgage loan balances. The transaction terms dictate an adjustable daily pricing mechanism based on changes in the referenced mortgage interest rate. In order to hedge the movement of the referenced mortgage interest rate, the Company entered into a series of interest rate futures and related derivatives to approximately offset the changes to the sales price with an aggregate notional value of $130,000 subsequent to September 30, 2016. The changes in the fair value of the derivatives will be included in the change in the fair value of the MSRs and the resulting gain or loss on the sale of the underlying MSRs. Additionally, subsequent to September 30, 2016, the Company signed a letter of intent to sell an additional approximate $1.3 billion in serviced mortgage loan balances. At September 30, 2016, the fair value carrying amount of the related mortgage servicing rights totaled approximately $32,600 million for the two transactions. Both transactions are expected to close prior to the end of the fourth quarter of 2016. In connection with the above sales, the Company does not expect any further material gain or loss on the sale; however, the Company does expect to incur transaction-related expenses in the aggregate amount of approximately $2,600 million which will be recorded when incurred. Based on current management plans, the Company plans to retain the remaining MSRs related primarily to the retail mortgage originations within its existing footprint for marketing purposes while selling originated MSRs through various transactions in future periods.</t>
  </si>
  <si>
    <t>Income Taxes</t>
  </si>
  <si>
    <t>Income Tax Disclosure [Abstract]</t>
  </si>
  <si>
    <t>Note (7)—Income taxes: In connection with the initial public offering, as discussed in Note 1, the Company terminated its S-Corporation status and became a taxable entity (C Corporation) on September 16, 2016. As such, any periods prior to September 16, 2016 will only reflect an effective state income tax rate. The reported income tax expense for the three months and nine months ended September 30, 2016 reflects the increase in the deferred tax net liability of $13,181 from the conversion in the taxable status. The deferred tax net liability is the result of timing differences in the recognition of income/deductions for generally accepted accounting principles (GAAP) and tax purposes. The consolidated statements of income present pro forma statements of income for the current quarter and year to date and for prior year periods. Allocation of federal and state income taxes between current and deferred portions is as follows (in thousands):
For the three months ended
September 30, 2016
September 30, 2015
Current
$
1,579
$
405
Deferred
13,193
453
Total
$
14,772
$
858
For the nine months ended
September 30, 2016
September 30, 2015
Current
$
2,707
$
1,330
Deferred
14,239
1,177
Total
$
16,946
$
2,507
Federal income tax expense for the three and nine months ended September 30, 2016 and state income tax expense for the three and nine months ended September 30, 2015 differs from the statutory federal and state rates of 35% and 6.50% due to the following (in thousands):
For the three months ended
September 30, 2016
September 30, 2015
Taxes calculated at statutory rate
$
1,160
$
857
Increase (decrease) resulting from:
Conversion as of September 16, 2016 to C Corporation
13,181
—
Other
431
1
Income tax expense, as reported
$
14,772
$
858
For the nine months ended
September 30, 2016
September 30, 2015
Taxes calculated at statutory rate
$
3,338
$
2,505
Increase (decrease) resulting from:
Conversion as of September 16, 2016 to C Corporation
13,181
—
Other
427
2
Income tax expense, as reported
$
16,946
$
2,507
The components of the net deferred tax liability at September 30, 2016 and December 31, 2015, are as follows (in thousands):
September 30, 2016
December 31, 2015
Deferred tax assets:
Allowance for loan losses
$
9,120
$
1,565
Amortization of core deposit intangible
904
107
Compensation related
7,001
1,120
Other
2,679
39
Subtotal
19,704
2,831
Deferred tax liabilities:
FHLB stock dividends
(827
)
(135
)
Depreciation
(6,576
)
(661
)
Unrealized gain on securities
(3,649
)
(205
)
Mortgage servicing rights
(18,128
)
(1,902
)
Other
(5,981
)
(641
)
Subtotal
(35,161
)
(3,544
)
Net deferred tax liability
$
(15,457
)
$
(713
) In recording the impact of the conversion to a C Corporation, the Company recorded a deferred income tax expense of $2,955 related to the unrealized gain on available for sale securities through the income statement in accordance with ASC 740-20-45-8; therefore, the amount shown in other comprehensive income has not been reduced by the above expense. This difference will remain in OCI until the underlying securities are sold or mature in accordance with the portfolio approach allowed under ASC 740. Tax periods for all fiscal years after 2011 remain open to examination by the federal and state taxing jurisdictions to which the Company is subject.</t>
  </si>
  <si>
    <t>Commitments and Contingencies</t>
  </si>
  <si>
    <t>Commitments And Contingencies Disclosure [Abstract]</t>
  </si>
  <si>
    <t>Note (8)—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in thousands)
September 30, 2016
December 31, 2015
Commitments to extend credit, excluding interest rate lock commitments
$
688,446
$
554,274
Letters of credit
20,033
20,338
Balance at end of period
$
708,479
$
574,612
In connection with the sale of mortgage loans to third party investors, the Bank makes usual and customary representations and warranties as to the propriety of its origination activities. Occasionally, the investors require the Bank to repurchase loans sold to them under the terms of the warranties. When this happens, the loans are recorded at fair value with a corresponding charge to a valuation reserve. The total principal amount of loans repurchased (or indemnified for) was $13 and $0 for three and nine months ended September 30, 2016 and 2015, respectively. The Bank has established a reserve associated with loan repurchases. This reserve is recorded in accrued expenses and other liabilities on the consolidated balance sheet. The following table summarizes the activity in the repurchase reserve (in thousands):
Three Months Ended
Nine Months Ended
September 30,
September 30,
2016
2015
2016
2015
Balance at beginning of period
$
2,859
$
1,457
$
2,156
$
828
Provision for loan repurchases or indemnifications
470
392
1,173
1,021
Recoveries on previous losses
—
—
—
—
Losses on loans repurchased or indemnified
13
—
13
—
Balance at end of period
$
3,342
$
1,849
$
3,342
$
1,849</t>
  </si>
  <si>
    <t>Derivatives</t>
  </si>
  <si>
    <t>Derivative Instruments And Hedging Activities Disclosure [Abstract]</t>
  </si>
  <si>
    <t xml:space="preserve">Note (9)—Derivatives: The Company utilizes derivative financial instruments as part of its ongoing efforts to manage its interest rate risk exposure as well as the exposure for its customers. Derivative financial instruments are included in the Consolidated Balance Sheets line item “Other assets” or “Other liabilities” at fair value in accordance with ASC 815, “ Derivatives and Hedging The Company enters into commitments to originate loans whereby the interest rate on the loan is determined prior to funding (rate-lock commitments). Under such commitments, interest rates for a mortgage loan are typically locked in for up to forty-five days with the customer. These interest rate lock commitments are recorded at fair value in the Company’s Consolidated Balance Sheets. The notional amount of commitments to fund fixed-rate mortgage loans was $850,500 and $263,395 at September 30, 2016 and December 31, 2015, respectively. The Company also enters into mandatory delivery forward commitments to sell residential mortgage loans to secondary market investors. The notional amount of commitments to sell residential mortgage loans to secondary market investors was $909,000 and $445,000 at September 30, 2016 and December 31, 2015, respectively. Gains and losses arising from changes in the valuation of the commitments are recognized currently in earnings and are reflected under the line item “Mortgage banking income” on the Consolidated Statements of Income. The Company has entered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September 30, 2016 and December 31, 2015, the Company had notional amounts of $19,708 and $4,409, respectively, on interest rate contracts with corporate customers and $19,708 and $4,409, respectively, in offsetting interest rate contracts with other financial institutions to mitigate the Company’s rate exposure on its corporate customers’ contracts and certain fixed-rate loans. The fair value on the swaps was $(296) and $(369) at September 30, 2016 and December 31, 2015, respectively.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The Company has not elected to offset such financial instruments in the Consolidated Balance Sheets. The following table provides details on the Company’s derivative financial instruments as of the dates presented:
Balance Sheet Classification
Fair Value
September 30,
December
2016
2015
Derivative assets:
Not designated as hedging:
Interest rate swaps
Other Assets
$
296
$
369
Forward commitments
Other Assets
—
61
Interest rate-lock commitments
Other Assets
16,515
5,593
Total
$
16,811
$
6,023
Derivative liabilities:
Not designated as hedging:
Interest rate swaps
Other Liabilities
$
296
$
369
Forward commitments
Other Liabilities
4,511
—
Total
$
4,807
$
369
Gains (losses) included in the Condensed Consolidated Statements of Income related to the Company’s derivative financial instruments were as follows:
Three Months Ended September 30,
Nine Months Ended September 30,
2016
2015
2016
2015
Derivatives not designated as hedging instruments:
Interest rate lock commitments:
Included in mortgage banking income
$
(1,043
)
$
2,321
$
10,922
$
4,626
Forward commitments:
Included in mortgage banking income
(4,404
)
(9,165
)
(21,149
)
(5,642
)
Total
$
(5,447
)
$
(6,844
)
$
(10,227
)
$
(1,016
) </t>
  </si>
  <si>
    <t>Fair Value of Financial Instruments</t>
  </si>
  <si>
    <t>Fair Value Disclosures [Abstract]</t>
  </si>
  <si>
    <t>Fair value of financial instruments</t>
  </si>
  <si>
    <t>Note (10)—Fair value of financial instruments: ASC 820-10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Available-for-sale securities—Available-for-sale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Available-for-sale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 risk securities. Loans held for sale—Loans held for sale are carried at fair value. If fair value is used, it is determined using current secondary market prices for loans with similar characteristics, that is, using Level 2 inputs. Derivatives—The fair value of the interest rate swaps are based upon fair values provided from entities that engage in interest rate swap activity and is based upon projected future cash flows and interest rates. Fair value of commitments is based on fees currently charged to enter into similar agreements, and for fixed-rate commitments, the difference between current levels of interest rates and the committed rates is also considered. These financial instruments are classified as Level 2. Foreclosed real estate—Foreclosed real estate (“REO”) is comprised of commercial and residential real estate obtained in partial or total satisfaction of loan obligations. 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Servicing rights are carried at the lower of amortized cost or fair value. Fair value is determined using an income approach with various assumptions including expected cash flows, market discount rates, prepayment speeds, servicing costs, and other factors. Mortgage servicing rights are disclosed as level 3. Impaired loans—Loans considered impaired under FASB ASC 310, Receivables, are loans for which, based on current information and events, it is probable that the creditor will be unable to collect all amounts due according to the contractual terms of the loan agreement. Fair value adjustments for impaired loans are recorded on a non-recurring basis as either partial write downs based on observable market prices or current appraisal of the collateral. Impaired loans are classified as Level 3. The following methods were used to estimate the fair value of the Company’s financial instruments which were not previously presented. Cash and cash equivalents—Cash and cash equivalents consist of cash and due from banks with other financial institutions and federal funds sold. The carrying amount reported in the consolidated balance sheets approximates the fair value based upon the short-term nature of these assets. Also included are interest-bearing deposits in financial institutions. Interest bearing deposits in financial institutions consist of interest bearing accounts at the Federal Reserve Bank and Federal Home Loan Bank. The carrying value reported in the consolidated balance sheets approximates the fair value based upon the short-term nature of the assets. Federal Home Loan Bank stock—The carrying value of Federal Home Loan Bank stock reported in the consolidated balance sheets approximates the fair value as the stock is redeemable at the carrying value. Loans—For variable rate loans that re-price frequently and with no significant change in credit risk, fair values are based upon carrying values. Fixed rate loan fair values are estimated using a discounted cash flow analysis based upon interest rates currently being offered for loans with similar terms to borrowers of similar credit quality. Deposits—The fair value disclosed for demand deposits (both interest bearing and noninterest bearing) and savings deposits are equal to the amount payable on demand as of the reporting date. The fair value of the time deposits is estimated using a discounted cash flow method based upon current rates for similar types of accounts. Short term borrowings—The fair value of the lines of credit which represent federal funds purchased approximate the carrying value of the amounts reported on the balance sheet due to the short-term nature of these liabilities. Securities sold under agreement to repurchase—The fair value of the securities sold under agreement to repurchase approximate the carrying value of the amounts reported on the balance sheet due to the short-term nature of these liabilities. Long-term debt—The fair value of long-term debt is determined using discounted cash flows using current rates. Accrued interest payable and receivable – The carrying amounts of accrued interest approximate fair value. The estimated fair values of the Company’s financial instruments are as follows (in thousands):
Fair Value
September 30, 2016
Carrying amount
Level 1
Level 2
Level 3
Total
Financial assets:
Cash and cash equivalents
$
117,297
$
117,297
$
—
$
—
$
117,297
Available-for-sale securities
553,357
—
548,808
4,549
553,357
Federal Home Loan Bank Stock
6,528
—
—
6,528
6,528
Loans, net
1,770,053
—
1,763,866
2,968
1,766,834
Loans held for sale
486,601
—
486,601
—
486,601
Interest receivable
7,040
—
7,040
—
7,040
Mortgage servicing rights, net
46,291
—
—
46,291
46,291
Derivatives
16,811
—
16,811
—
16,811
Financial liabilities:
Deposits:
Without stated maturities
$
2,241,048
$
2,241,048
$
—
$
—
$
2,241,048
With stated maturities
399,024
—
398,592
—
398,592
Securities sold under agreement to repurchase
29,137
29,137
—
—
29,137
Short term borrowings
80,000
80,000
—
—
80,000
Interest payable
518
176
342
—
518
Long-term debt
45,291
—
44,385
—
44,385
Derivatives
4,807
—
4,807
—
4,807
Fair Value
December 31, 2015
Carrying amount
Level 1
Level 2
Level 3
Total
Financial assets:
Cash and cash equivalents
$
97,723
$
97,723
$
—
$
—
$
97,723
Available-for-sale securities
649,387
—
644,531
4,856
649,387
Federal Home Loan Bank Stock
6,528
—
—
6,528
6,528
Loans, net
1,677,403
—
1,638,506
36,951
1,675,457
Loans held for sale
273,196
—
273,196
—
273,196
Interest receivable
6,763
—
6,763
—
6,763
Mortgage servicing rights, net
29,711
—
—
29,711
29,711
Derivatives
6,023
—
6,023
—
6,023
Financial liabilities:
Deposits:
Without stated maturities
$
2,112,915
2,112,915
$
—
$
—
2,112,915
With stated maturities
325,559
—
323,624
—
323,624
Securities sold under agreement to repurchase
105,133
105,133
—
—
105,133
Short term borrowings
18,000
18,000
—
—
18,000
Interest payable
550
244
306
—
550
Long-term debt
56,616
—
55,484
—
55,484
Derivatives
369
—
369
—
369
The balances and levels of the assets measured at fair value on a recurring basis at September 30, 2016 are presented in the following tables (in thousands):
At September 30, 2016
Quoted prices in active markets for identical assets (liabilities) (level 1)
Significant other observable inputs (level 2)
Significant unobservable inputs (level 3)
Total
Recurring valuations:
Financial assets:
Available-for-sale securities:
U.S. government agency securities
$
—
$
2,501
$
—
$
2,501
Mortgage-backed securities
—
433,564
—
433,564
Municipals, tax-exempt
—
104,112
—
104,112
Treasury securities
—
4,506
—
4,506
Equity securities
—
4,125
4,549
8,674
Total
$
—
$
548,808
$
4,549
$
553,357
Loans held for sale
—
486,601
—
486,601
Derivatives
—
16,811
—
16,811
Financial Liabilities:
Derivatives
—
4,807
—
4,807
The balances and levels of the assets measured at fair value on a non-recurring basis at September 30, 2016 are presented in the following tables (in thousands):
At September 30, 2016
Quoted prices in active markets for identical assets (liabilities) (level 1)
Significant other observable inputs (level 2)
Significant unobservable inputs (level 3)
Total
Non-recurring valuations:
Financial assets:
Foreclosed assets
$
—
$
—
$
2,564
$
2,564
Mortgage servicing rights
$
—
$
—
46,291
46,291
Impaired loans:
Commercial and industrial
—
—
362
362
Commercial real estate:
Owner occupied
—
—
825
825
Non-owner occupied
—
—
1,352
1,352
Residential real estate:
1-4 family mortgage
—
—
110
110
Residential line of credit
—
—
315
315
Consumer and other
—
—
4
4
Total
$
—
$
—
$
2,968
$
2,968
The balances and levels of the assets measured at fair value on a recurring basis at December 31, 2015 are presented in the following tables (in thousands):
At December 31, 2015
Quoted prices in active markets for identical (liabilities) (level 1)
Significant other observable inputs (level 2)
Significant unobservable inputs (level 3)
Total
Recurring valuations:
Financial assets:
Available-for-sale securities:
U.S. government agency securities
$
—
$
33,808
$
—
$
33,808
Mortgage-backed securities
—
522,373
—
522,373
Municipals, tax-exempt
—
79,837
—
79,837
Treasury securities
—
4,485
—
4,485
Equity securities
—
4,028
4,856
8,884
Total
$
—
$
644,531
$
4,856
$
649,387
Loans held for sale
—
273,196
—
273,196
Derivatives
—
6,023
—
6,023
Financial Liabilities:
Derivatives
$
—
$
369
$
—
$
369
The balances and levels of the assets measured at fair value on a non-recurring basis at December 31, 2015 are presented in the following tables (in thousands):
At December 31, 2015
Quoted prices in active markets for identical (liabilities) (level 1)
Significant other observable inputs (level 2)
Significant unobservable inputs (level 3)
Total
Non-recurring valuations:
Financial assets:
Foreclosed assets
$
—
$
—
$
6,275
$
6,275
Impaired Loans:
Commercial and industrial
—
—
2,007
2,007
Commercial real estate:
—
Owner occupied
—
—
6,493
6,493
Non-owner occupied
—
—
7,572
7,572
Construction
—
—
6,896
6,896
Residential real estate:
—
1-4 family mortgage
—
—
6,127
6,127
Multifamily
—
—
36
36
Consumer and other
—
—
4
4
Total
$
—
$
—
$
29,135
$
29,135
There were no transfers between Level 1, 2 or 3 during the periods presented. The following table provides a reconciliation for assets and liabilities measured at fair value on a recurring basis using significant unobservable inputs, or Level 3 inputs, during the nine months ended September 30, 2016 and 2015 (in thousands):
Available-for-sale securities September 30,
2016
2015
Balance at beginning of period
$
4,856
$
4,688
Realized gains included in net income
—
—
Unrealized gains included in other comprehensive income
—
118
Purchases
—
—
Sales
(307
)
—
Balance at end of period
$
4,549
$
4,806
The fair value of certain of the Company’s corporate are determined from information derived from external parties that calculate discounted cash flows using swap and LIBOR curves plus spreads that adjust for loss severities, volatility, credit risk and optionality. When available, broker quotes are used to validate the model. Industry research reports as well as assumptions about specific-issuer defaults and deferrals are reviewed and incorporated into the calculations. There is no established market for the Company’s equity securities, and as such, the Company has estimated that historical costs approximates market value. The following table presents information as of September 30, 2016 about significant unobservable inputs (Level 3) used in the valuation of assets measured at fair value on a nonrecurring basis:
Financial instrument
Fair
Valuation technique
Significant Unobservable inputs
Range of inputs
Impaired loans
$
2,968
Appraised value of collateral
Discount for comparable sales
0%-30%
Foreclosed assets
$
2,564
Appraised value of property less costs to sell
Discount for costs to sell
0%-10%
Mortgage servicing rights, net
$
46,291
Discounted cash flows
See Note 6
See Note 6 The following table presents information as of December 31, 2015 about significant unobservable inputs (Level 3) used in the valuation of assets measured at fair value on a nonrecurring basis:
Financial instrument
Fair
Valuation technique
Significant Unobservable inputs
Range of inputs
Impaired loans
$
29,135
Appraised value of collateral
Discount for comparable sales
0%-30%
Foreclosed assets
$
6,275
Appraised value of property less costs to sell
Discount for costs to sell
0%-46%
Mortgage servicing rights, net
$
29,711
Discounted cash flows
See Note 6
See Note 6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Fair value option The Company elected to measure all loans originated for sale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gains of $12,638 and $1,571 resulting from fair value changes of the mortgage loans were recorded in income during the nine months ended September 30, 2016 and 2015, respectively. The amount does not reflect changes in fair values of related derivative instruments used to hedge exposure to market-related risks associated with these mortgage loans. The change in fair value of both loans held for sale and the related derivative instruments are recorded in Mortgage Banking Income in the Consolidated Statements of Income. The Company’s valuation of loans held for sale incorporates an assumption for credit risk; however, given the short-term period that the Company holds these loans, valuation adjustments attributable to instrument-specific credit risk is nominal. Interest income on loans held for sale measured at fair value is accrued as it is earned based on contractual rates and is reflected in loan interest income in the Consolidated Statements of Income. The following table summarizes the differences between the fair value and the principal balance for loans held for sale measured at fair value as of September 30, 2016 and December 31, 2015:
September 30, 2016
Aggregate fair value
Aggregate Unpaid Principal Balance
Difference
Mortgage loans held for sale measured at fair value
$
486,601
$
465,735
$
20,866
Past due loans of 90 days or more
—
—
—
Nonaccrual loans
—
—
—
December 31, 2015
Mortgage loans held for sale measured at fair value
$
273,196
$
264,968
$
8,228
Past due loans of 90 days or more
—
—
—
Nonaccrual loans
—
—
—</t>
  </si>
  <si>
    <t>Segment Reporting</t>
  </si>
  <si>
    <t>Segment Reporting [Abstract]</t>
  </si>
  <si>
    <t xml:space="preserve">Note (11)—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The Company has identified two distinct reportable segments—Banking and Mortgage. The Company’s primary segment is Banking, which provides a full range of deposit and lending products and services to corporate, commercial and consumer customers. The Company offers full-service conforming residential mortgage products, including conforming residential loans and services through the Mortgage segment utilizing mortgage offices outside of the geographic footprint of the Banking operations as well as internet delivery channels. Additionally, the Mortgage Segment includes the servicing of residential mortgage loans and the packaging and securitization of loans to governmental agencies. The residential mortgage products and services originated in our Banking footprint and related revenues and expenses are included in our Banking segment. The Company’s mortgage division represents a distinct reportable segment which differs from the Company’s primary business of commercial and retail banking. The financial performance of the Mortgage segment is assessed based on results of operations reflecting direct revenues and expenses and allocated expenses. This approach gives management a better indication of the operating performance of the segment. When assessing the Banking segment’s financial performance the Chief Executive Officer (CEO) utilize reports with indirect revenues and expenses including but not limited to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are thus included for Banking segment reporting. The Mortgage segment utilizes funding sources from the Banking segment in order to fund mortgage loans that are ultimately sold on the secondary market. The Mortgage segment uses the proceeds from loan sales to repay obligations due to the Banking segment. During the three months ended March 31, 2016, the Company realigned its segment reporting structure to reclassify mortgage banking income and related expenses associated with retail mortgage originations within our Banking geographic footprint from the Mortgage segment to the Banking segment. This change was made to capture all of the product and service offerings for our Banking customer base within our banking geographic footprint into the Banking segment while capturing all of the Mortgage Banking activities outside of the banking footprint into the Mortgage segment to allow our chief executive officer to better determine resource allocations and operating performance for each segment. As such, the tables below have been revised to reflect the reclassification for all periods presented. The following tables provides segment financial information for the three and nine months ended September 30, 2016 and 2015 follows:
Three months ended September 30, 2016
Banking
Mortgage
Consolidated
Net interest income
$
28,158
$
(541
)
$
27,617
Provision for loan loss
71
—
71
Mortgage banking income
8,878
28,060
36,938
Other noninterest income
7,024
—
7,024
Depreciation
927
45
972
Amortization of intangibles
526
—
526
Amortization and impairment of mortgage servicing rights
—
5,198
5,198
Other noninterest expense
30,332
18,501
48,833
Income before income taxes
12,204
3,775
15,979
Income tax expense
14,772
Net income
1,207
Total assets
$
2,661,116
$
526,064
$
3,187,180
Goodwill
46,767
100
46,867
Three months ended September 30, 2015
Banking
Mortgage
Consolidated
Net interest income
$
23,625
$
510
$
24,135
Provision for loan loss
(1,159
)
—
(1,159
)
Mortgage banking income
5,875
13,919
19,794
Other noninterest income
7,254
—
7,254
Depreciation
793
28
821
Amortization of intangibles
415
—
415
Amortization and impairment of mortgage servicing rights
—
764
764
Other noninterest expense
21,573
12,006
33,579
Income before income taxes
15,132
1,631
16,763
Income tax expense
858
Net income
15,905
Total assets
$
2,534,915
$
341,425
$
2,876,340
Goodwill
46,804
100
46,904
Nine months ended September 30, 2016
Banking
Mortgage
Consolidated
Net interest income
$
83,389
$
(1,471
)
$
81,918
Provision for loan loss
(727
)
—
(727
)
Mortgage banking income
22,237
69,337
91,574
Other noninterest income
21,779
—
21,779
Depreciation
2,729
265
2,994
Amortization of intangibles
1,605
—
1,605
Amortization and impairment of mortgage servicing rights
—
14,310
14,310
Other noninterest expense
81,202
47,360
128,562
Income before income taxes
42,596
5,931
48,527
Income tax expense
16,946
Net income
31,581
Total assets
$
2,661,116
$
526,064
$
3,187,180
Goodwill
46,767
100
46,867
Nine months ended September 30, 2015
Banking
Mortgage
Consolidated
Net interest income
$
67,461
$
1,115
$
68,576
Provision for loan loss
(937
)
—
(937
)
Mortgage banking income
14,227
36,854
51,081
Other noninterest income
17,190
—
17,190
Depreciation and amortization
2,207
176
2,383
Amortization of intangibles
1,221
—
1,221
Amortization and impairment of mortgage servicing rights
—
1,543
1,543
Other noninterest expense
60,698
30,767
91,465
Income before income taxes
35,689
5,483
41,172
Income tax expense
2,507
Net income
38,665
Total assets
$
2,534,915
$
341,425
$
2,876,340
Goodwill
46,804
100
46,904
Our Banking segment provides our Mortgage segment with a warehouse line of credit that is used to fund mortgage loans held for sale. The warehouse line of credit had a prime interest rate of 3.50% and 3.25% as of September 30, 2016 and 2015, respectively. The amount of interest paid by our Mortgage segment to our Banking segment under this warehouse line of credit is recorded as interest income to our Banking segment and as interest expense to our Mortgage segment, both of which are included in the calculation of net interest income for each segment. The amount of interest paid by our Mortgage segment to our Banking segment under this warehouse line of credit was $3,472 and $2,277 and $8,555 and $6,356 for the three months and nine months ended September 30, 2016 and 2015, respectively. </t>
  </si>
  <si>
    <t>Minimum Capital Requirements</t>
  </si>
  <si>
    <t>Banking And Thrift [Abstract]</t>
  </si>
  <si>
    <t>Minimum capital requirements</t>
  </si>
  <si>
    <t xml:space="preserve">Note (12)—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For September 30, 2016 and December 31, 2015 Interim Final Basel III rules require the Bank to maintain minimum amounts and ratios of common equity Tier I capital to risk-weighted assets. Additionally under Basel III rules, the decision was made to opt-out of including accumulated other comprehensive income in regulatory capital. As of September 30, 2016 and December 31, 2015, the Bank and Company met all capital adequacy requirements to which it is subject. Also, as of September 30, 2016, the most recent notification from the FDIC, the Bank was well capitalized under the regulatory framework for prompt corrective action. There are no conditions or events since that notification that management believes have changed the Bank’s category. The table below includes new regulatory capital ratio requirements that became effective on January 1, 2015. Beginning in 2016, an additional conservation buffer was added to the minimum requirements for capital adequacy purposes, subject to a three year phase-in period. The capital conservative buffer will be fully phased in January 1, 2019 at 2.5 percent. Actual and required capital amounts and ratios are presented below at period-end (in thousands).
Actual
For
Minimum Capital adequacy with capital buffer
To be well capitalized under action provisions
Amount
Ratio
Amount
Ratio
Amount
Ratio
Amount
Ratio
September 30, 2016
Total Capital (to risk-weighted assets)
FB Financial Corporation
$
328,387
13.32
%
$
197,229
8.0
%
$
212,638
8.625
%
N/A
N/A
FirstBank
292,830
11.91
%
196,695
8.0
%
212,062
8.625
%
$
245,869
10.0
%
Tier 1 Capital (to risk-weighted assets)
FB Financial Corporation
$
305,097
12.37
%
$
147,986
6.0
%
$
163,401
6.625
%
N/A
N/A
FirstBank
269,540
10.96
%
147,558
6.0
%
162,929
6.625
%
$
147,558
6.0
%
Tier 1 Capital (to average assets)
FB Financial Corporation
$
305,097
10.32
%
$
118,255
4.0
%
N/A
N/A
N/A
N/A
FirstBank
269,540
9.12
%
118,219
4.0
%
N/A
N/A
$
147,774
5.0
%
Common Equity Tier 1 Capital (to risk-weighted assets)
FB Financial Corporation
$
275,097
11.16
%
$
110,926
4.5
%
$
126,333
5.125
%
N/A
N/A
FirstBank
269,540
10.96
%
110,669
4.5
%
126,039
5.125
%
$
159,855
6.5
%
Actual
For capital adequacy purposes
Minimum Capital adequacy with capital buffer
To be well capitalized under prompt corrective action provisions
Amount
Ratio
Amount
Ratio
Amount
Ratio
Amount
Ratio
December 31, 2015
Total Capital (to risk-weighted assets)
FB Financial Corporation
$
246,168
11.15
%
$
176,623
8.0
%
N/A
N/A
N/A
N/A
FirstBank
242,240
11.02
%
175,855
8.0
%
N/A
N/A
$
219,819
10.0
%
Tier 1 Capital (to risk-weighted assets)
FB Financial Corporation
$
211,633
9.58
%
$
132,547
6.0
%
N/A
N/A
N/A
N/A
FirstBank
211,780
9.63
%
131,950
6.0
%
N/A
N/A
$
131,950
6.0
%
Tier 1 Capital (to average assets)
FB Financial Corporation
$
211,633
7.64
%
$
110,803
4.0
%
N/A
N/A
N/A
N/A
FirstBank
211,780
7.65
%
110,735
4.0
%
N/A
N/A
$
138,418
5.0
%
Common Equity Tier 1 Capital (to risk-weighted assets)
FB Financial Corporation
$
181,633
8.23
%
$
99,313
4.5
%
N/A
N/A
N/A
N/A
FirstBank
211,780
9.63
%
98,963
4.5
%
N/A
N/A
$
142,946
6.5
% </t>
  </si>
  <si>
    <t>Stock-Based Compensation</t>
  </si>
  <si>
    <t>Disclosure Of Compensation Related Costs Sharebased Payments [Abstract]</t>
  </si>
  <si>
    <t xml:space="preserve">Note 13 – Stock-Based Compensation The Company granted shares of common stock and restricted stock units as a part of its initial public offering for the benefit of employees and executive officers. Restricted stock unit grants are subject to time-based vesting. The total number of restricted stock units granted represents the maximum number of restricted stock units eligible to vest based upon the service conditions set forth in the grant agreements. The following table summarizes information about vested and unvested restricted stock units outstanding at September 30, 2016:
Restricted Stock Units Outstanding
Weighted Average Grant Date Fair Value
Balance, beginning of period
—
$
—
Conversion of deferred compensation plan
157,895
19.00
Conversion of equity based incentive (EBI) plans
125,684
19.00
Grants
1,077,058
19.00
Released and distributed
44,590
19.00
Forfeited/expired
—
—
Balance vested and unvested, end of period
1,316,047
$
19.00
The total fair value of restricted stock units vested and released was $847 for the three months and nine months ended September 30, 2016. The compensation cost related to restricted stock units (included in salaries and employee benefits) was $3,373 for the three and nine months ended September 30, 2016. Additionally, participants of the existing equity based incentive (EBI) plans were given the option to elect conversion of their outstanding EBI units to restricted stock units. Effective September 16, 2016, $5,388 of accrued compensation was reclassified to additional paid in capital related to these elections. Approximately 180,447 units remain in the equity based incentive plan for those employees who elected cash settlement of EBI units. As of September 30, 2016, there was $17,092 of total unrecognized compensation cost related to nonvested restricted stock units which is expected to be recognized over a weighted-average period of 3.56 years. Additionally, the board of directors approved a resolution to reserve 2.5 million shares under an employee stock purchase plan. </t>
  </si>
  <si>
    <t>Related party transactions</t>
  </si>
  <si>
    <t>Related Party Transactions [Abstract]</t>
  </si>
  <si>
    <t xml:space="preserve">Note (14)—Related party transactions: (A) Loans: The Bank has made and expects to continue to make loans to the directors and executive officers of the Company and their affiliates in the ordinary course of business. In management’s opinion, these transactions with directors and executive officers were made on substantially the same terms as those prevailing at the time for comparable transactions with other unaffiliated persons and did not involve more than the normal risk. An analysis of loans to executive officers, the shareholder of the Company, and directors of the Bank and their affiliates follows (in thousands):
Loans outstanding at December 31, 2015
$
29,882
New loans and advances
2,604
Repayments
(9,614
)
Loans outstanding at September 30, 2016
$
22,872
Unfunded commitments to certain executive officers and directors and their associates totaled $4,014 and $7,212 at September 30, 2016 and December 31, 2015, respectively. (B) Deposits: The Bank held deposits from related parties totaling $138,140 and $68,612 as of September 30, 2016 and December 31, 2015, respectively. (C) Leases: The Bank leases various office spaces from entities related to the majority shareholder under varying terms. The Company had $164 and $180 in unamortized leasehold improvements related to these leases at September 30, 2016 and December 31, 2015, respectively. These improvements are being amortized over a term not to exceed the length of the lease. Lease expense for these properties totaled $128 and $76 and $392 and $327 for the three months and nine months ended September 30, 2016 and 2015, respectively. (D) Consulting services: The Bank paid $230 for the nine months ended September 30, 2015 in management consulting services to an entity owned 100% by the shareholder. The agreement was terminated effective January 1, 2016. (E) Subordinated debt: On February 12, 1996, the Company borrowed $775 from the shareholder through a term subordinated note. On August 26, 1999, the Company borrowed $3,300 from the shareholder through a term subordinated note. On June 30, 2006, the Company borrowed $6,000 from the shareholder through a term subordinated note. The total of $10,075 was repaid with cash proceeds from the sale of common stock in the initial public offering, as discussed in Note 1. The Company paid interest payments related to these subordinated debentures to the shareholder amounting to approximately $106 and $48 and $230 and $131 for the three months and nine months ended September 30, 2016 and 2015, respectively. (F) Investment securities transactions: The Company holds an investment in a fund that was issued by an entity owned by one of its directors. The balance in the investment was $1,145 and $1,472 as of September 30, 2016 and December 31, 2015, respectively. The Company did not receive any capital distributions during the nine months ended September 30, 2016 and 2015. (G) Aviation time sharing agreement: Effective May 24, 2016, the Company entered an aviation time sharing agreement with an entity owned by the majority shareholder. This replaces the previous agreement dated December 21, 2012. During the three months and nine months ended September 30, 2016, the Company made payments of $267 and $299, respectively, under these agreements. The Company made payments of $27 and $48 for the three months and nine months ended September 30, 2015, respectively. </t>
  </si>
  <si>
    <t>Basis of Presentation (Tables)</t>
  </si>
  <si>
    <t>Summary of Basic and Diluted Earnings Per Common Share</t>
  </si>
  <si>
    <t>The following is a summary of the basic and diluted earnings per common share calculation for each of the periods presented:
Three Months Ended
Nine Months Ended
September 30,
September 30,
2016
2015
2016
2015
Basic earnings per share calculation:
Net income
$
1,207
$
15,905
$
31,581
$
38,665
Weighted-average basic shares outstanding
18,259,128
17,180,000
17,542,335
17,180,000
Basic earnings per share
$
0.07
$
0.93
$
1.80
$
2.25
Diluted earnings per share:
Net income
$
1,207
$
15,905
$
31,581
$
38,665
Weighted-average basic shares outstanding
18,259,128
17,180,000
17,542,335
17,180,000
Average diluted common shares outstanding
73,064
—
24,532
—
Weighted-average diluted shares outstanding
18,332,192
17,180,000
17,566,867
17,180,000
Diluted earnings per share
$
0.07
$
0.93
$
1.80
$
2.25
Pro forma earnings per share:
Pro forma net income
$
10,033
$
11,583
$
30,412
$
27,029
Weighted-average basic shares outstanding
18,259,128
17,180,000
17,542,335
17,180,000
Pro forma basic earnings per share
$
0.55
$
0.67
$
1.73
$
1.57
Pro forma diluted earnings per share:
Pro forma net income
$
10,033
$
11,583
$
30,412
$
27,029
Weighted-average diluted shares outstanding
18,332,192
17,180,000
17,566,867
17,180,000
Pro forma diluted earnings per share
$
0.55
$
0.67
$
1.73
$
1.57</t>
  </si>
  <si>
    <t>Acquisition of Northwest Georgia Bank (Tables)</t>
  </si>
  <si>
    <t>Schedule of Final Allocation of Purchase Price to Assets and Liabilities Acquired in Connection with Merger</t>
  </si>
  <si>
    <t xml:space="preserve">The following table summarizes the final allocation of purchase price to assets and liabilities acquired in connection with the merger with NWGB based on estimated fair value on September 18, 2015.
(Dollar amounts in thousands)
Final Allocation of Purchase Price for Northwest Georgia Bank:
Total cash purchase price
$
1,500
Net assets acquired:
Stockholders' equity at September 18, 2015
$
6,478
Increase (decrease) to net assets as a result of fair value adjustments to assets acquired and liabilities assumed:
Securities
535
Loans, net of the reversal of NWGB's allowance for loan losses of $4,383
(8,024
)
Premises and equipment
3,731
Core deposits intangible
4,931
Foreclosed real estate
(1,922
)
Other assets
(264
)
Deposits
(302
)
FHLB funds purchased
(378
)
Other liabilities
(491
)
Total net fair value adjustments
4,294
Bargain purchase gain
$
2,794
(1)
The bargain purchase gain resulting from the merger has been recognized in the Banking operating segment during the three months ended September 30, 2015. </t>
  </si>
  <si>
    <t>Schedule of Recognized Identified Assets Acquired and Liabilities Assumed</t>
  </si>
  <si>
    <t>The following table summarizes the estimated fair value of assets acquired and liabilities assumed at acquisition date in connection with the merger with NWGB.
Cash and cash equivalents
$
25,495
Securities available-for-sale
134,278
Loans
78,565
Premises and equipment
15,343
Intangible assets
4,931
Foreclosed real estate
5,002
Other assets
8,735
Total Assets
$
272,349
Deposits
$
246,216
Borrowings
20,378
Other liabilities
1,461
Total Liabilities
$
268,055
Purchase price
1,500
Bargain purchase gain
$
2,794</t>
  </si>
  <si>
    <t>Schedule of Fair Value of Loans Acquired from Business Combination</t>
  </si>
  <si>
    <t>The following table presents the fair value of loans acquired from NWGB as of the September 18, 2015 acquisition date:
September 18, 2015
Contractually-required principal and interest
$
91,079
Nonaccretable difference
(8,578
)
Cash flows expected to be collected
82,501
Accretable yield
(3,936
)
Fair value
$
78,565</t>
  </si>
  <si>
    <t>Business Acquisition, Pro Forma Information</t>
  </si>
  <si>
    <t>The following unaudited pro forma combined condensed consolidated financial information presents the results of operations for the nine months ended September 30, 2015 of the Company as though the merger with NWGB had been completed as of January 1, 2014. The unaudited estimated pro forma information combines the historical results of NWGB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4. The pro forma information does not include the effect of any cost-saving or revenue-enhancing strategies.
Three Months ended September 30, 2015
Nine Months ended September 30, 2015
Interest income
$
22,516
$
75,702
Interest expense
1,702
6,616
Net interest income
20,814
69,086
Provision for loan losses
(1,159
)
(937
)
Noninterest income
25,335
68,271
Noninterest expense
29,409
97,201
Income before income taxes
17,899
41,093
Income taxes
935
2,502
Net income
$
16,964
$
38,591
Earnings per share
Basic
$
0.99
$
2.25
Diluted
$
0.99
$
2.25</t>
  </si>
  <si>
    <t>Investment securities (Tables)</t>
  </si>
  <si>
    <t>Summary of Amortized Cost of Securities and Fair Values</t>
  </si>
  <si>
    <t>The amortized cost of securities and their fair values at September 30, 2016 and December 31, 2015 are shown below (in thousands):
September 30, 2016
Amortized cost
Gross unrealized gains
Gross unrealized losses
Fair Value
Securities Available-for-Sale
Debt securities
U.S. government agency securities
$
2,501
$
—
$
—
$
2,501
Mortgage-backed securities - residential
429,156
4,678
(270
)
433,564
Municipals, tax exempt
99,171
4,987
(46
)
104,112
Treasury securities
4,504
2
—
4,506
Total debt securities
535,332
9,667
(316
)
544,683
Equity securities
8,722
26
(74
)
8,674
Total securities available-for-sale
$
544,054
$
9,693
$
(390
)
$
553,357
December 31, 2015
Amortized cost
Gross unrealized gains
Gross unrealized losses
Fair Value
Securities Available-for-Sale
Debt securities
U.S. government agency securities
$
34,161
$
—
$
(353
)
$
33,808
Mortgage-backed securities - residential
524,141
3,675
(5,443
)
522,373
Municipals, tax exempt
74,945
4,892
—
79,837
Treasury securities
4,507
—
(22
)
4,485
Total debt securities
637,754
8,567
(5,818
)
640,503
Equity securities
8,971
3
(90
)
8,884
Total securities available-for-sale
$
646,725
$
8,570
$
(5,908
)
$
649,387</t>
  </si>
  <si>
    <t>Schedule of Amortized Cost and Fair Value of Debt Securities by Contractual Maturity</t>
  </si>
  <si>
    <t>Therefore, mortgage-backed securities are not included in the maturity categories in the following maturity summary.
September 30, 2016
December 31, 2015
Available-for-sale
Available-for-sale
Amortized cost
Fair value
Amortized cost
Fair value
Due in one year or less
$
5,203
$
5,206
$
6,849
$
6,886
Due in one to five
7,486
7,608
44,108
44,358
Due in five to ten years
37,340
39,790
29,964
31,927
Due in over ten years
56,147
58,515
32,692
34,959
106,176
111,119
113,613
118,130
Mortgage-backed securities - residential
429,156
433,564
524,141
522,373
$
535,332
$
544,683
$
637,754
$
640,503</t>
  </si>
  <si>
    <t>Summary of Sales of Available-for-Sale Securities</t>
  </si>
  <si>
    <t>Sales of available-for-sale securities were as follows (in thousands):
Three Months Ended September 30,
Nine Months Ended September 30,
2016
2015
2016
2015
Proceeds from sales
$
1,668
$
157,475
$
270,663
$
268,830
Gross realized gains
416
47
4,755
1,842
Gross realized losses
—
—
348
—</t>
  </si>
  <si>
    <t>Schedule of Gross Unrealized Losses</t>
  </si>
  <si>
    <t>The following tables show gross unrealized losses at September 30, 2016 and December 31, 2015, aggregated by investment category and length of time that individual securities have been in a continuous unrealized loss position (in thousands):
September 30, 2016
Less than 12 months
12 months or more
Total
Fair Value
Unrealized Loss
Fair Value
Unrealized Loss
Fair Value
Unrealized loss
U.S. government agency securities
$
—
$
—
$
—
$
—
$
—
$
—
Mortgage-backed securities - residential
35,601
96
20,373
174
55,974
270
Municipals, tax exempt
4,286
46
—
—
4,286
46
Treasury securities
—
—
—
—
—
—
Total debt securities
39,887
142
20,373
174
60,260
316
Equity securities
—
—
1,543
74
1,543
74
$
39,887
$
142
$
21,916
$
248
$
61,803
$
390
December 31, 2015
Less than 12 months
12 months or more
Total
Fair Value
Unrealized Loss
Fair Value
Unrealized Loss
Fair Value
Unrealized loss
U.S. government agency securities
$
15,887
$
124
$
17,921
$
229
$
33,808
$
353
Mortgage-backed securities - residential
219,756
1,778
121,362
3,665
341,118
5,443
Municipals, tax exempt
4,485
22
—
—
4,485
22
Total debt securities
240,128
1,924
139,283
3,894
379,411
5,818
Equity securities
—
—
1,583
90
1,583
90
$
240,128
$
1,924
$
140,866
$
3,984
$
380,994
$
5,908</t>
  </si>
  <si>
    <t>Loans and Allowance for Loan Losses (Tables)</t>
  </si>
  <si>
    <t>Loans Outstanding by Major Lending Classification</t>
  </si>
  <si>
    <t>Loans outstanding at September 30, 2016 and December 31, 2015, by major lending classification are as follows (in thousands):
September 30, 2016
December 31, 2015
Commercial and industrial
$
370,379
$
317,038
Construction
227,321
231,025
Residential real estate:
1-to-4 family mortgage
286,580
287,749
Residential line of credit
173,898
171,526
Multi-family mortgage
54,129
59,510
Commercial real estate:
Owner occupied
350,790
330,207
Non-owner occupied
265,190
237,222
Consumer and other
65,056
67,586
Gross loans
1,793,343
1,701,863
Less: Allowance for loan losses
(23,290
)
(24,460
)
Net loans
$
1,770,053
$
1,677,403</t>
  </si>
  <si>
    <t>Allowance for Loan Losses by Portfolio Segment and Related Investment in Loans Net of Unearned Interest</t>
  </si>
  <si>
    <t>The following provides the allowance for loan losses by portfolio segment and the related investment in loans net of unearned interest for the nine months ended September 30, 2016 and 2015 (in thousands):
Commercial and industrial
Construction
1-to-4 family residential mortgage
Residential line of credit
Multi- family residential mortgage
Commercial real estate owner occupied
Commercial real estate non-owner occupied
Consumer and other
Total
Three Months Ended September 30 ,2016
Beginning balance- June 30, 2016
$
6,051
$
4,266
$
3,555
$
1,922
$
448
$
3,672
$
2,752
$
1,068
$
23,734
Provision for loan losses
423
103
108
(99
)
165
(35
)
(359
)
(235
)
71
Recoveries of loans previously charged-off
8
32
2
36
—
4
22
95
199
Loans charged off
(358
)
—
(166
)
(29
)
—
—
—
(161
)
(714
)
Ending balance- September 30, 2016
$
6,124
$
4,401
$
3,499
$
1,830
$
613
$
3,641
$
2,415
$
767
$
23,290
Nine Months Ended September 30 ,2016
Beginning balance - December 31, 2015
$
5,288
$
5,030
$
4,126
$
2,178
$
311
$
4,034
$
2,610
$
883
$
24,460
Provision for loan losses
912
(764
)
(517
)
(387
)
302
(315
)
(222
)
264
(727
)
Recoveries of loans previously charged-off
480
137
109
143
—
15
27
266
1,177
Loans charged off
(556
)
(2
)
(219
)
(104
)
—
(93
)
—
(646
)
(1,620
)
Ending balance- September 30, 2016
$
6,124
$
4,401
$
3,499
$
1,830
$
613
$
3,641
$
2,415
$
767
$
23,290
Commercial and industrial
Construction
1-to-4 family residential mortgage
Residential line of credit
Multi- family residential mortgage
Commercial real estate owner occupied
Commercial real estate non-owner occupied
Consumer and other
Total
Three Months Ended September 30 ,2015
Beginning balance - June 30, 2015
$
5,422
$
4,251
$
5,206
$
3,592
$
312
$
7,112
$
2,294
$
841
$
29,030
Provision for loan losses
791
(824
)
45
39
(12
)
(2,084
)
576
310
(1,159
)
Recoveries of loans previously charged-off
21
976
92
147
—
13
3
177
1,429
Loans charged off
(104
)
(33
)
(376
)
(104
)
—
(1,057
)
(54
)
(378
)
(2,106
)
Ending balance- September 30, 2015
$
6,130
$
4,370
$
4,967
$
3,674
$
300
$
3,984
$
2,819
$
950
$
27,194
Nine Months Ended September 30 ,2015
Beginning balance - December 31, 2014
$
6,600
$
3,721
$
6,364
$
2,790
$
184
$
6,075
$
2,641
$
655
$
29,030
Provision for loan losses
(276
)
(404
)
(985
)
737
116
(1,060
)
226
709
(937
)
Recoveries of loans previously charged-off
53
1,086
127
251
—
26
6
433
1,982
Loans charged off
(247
)
(33
)
(539
)
(104
)
—
(1,057
)
(54
)
(847
)
(2,881
)
Ending balance- September 30, 2015
$
6,130
$
4,370
$
4,967
$
3,674
$
300
$
3,984
$
2,819
$
950
$
27,194</t>
  </si>
  <si>
    <t>Allocation of Allowance for Loan Losses by Loan Category Broken Out Between Loans Individually and Collectively Evaluated for Impairment</t>
  </si>
  <si>
    <t>The following table provides the allocation of the allowance for loan losses by loan category broken out between loans individually evaluated for impairment and loans collectively evaluated for impairment as of September 30, 2016 and December 31, 2015 (in thousands):
September 30, 2016
Commercial and industrial
Construction
1-to-4 family residential mortgage
Residential line of credit
Multi- family residential mortgage
Commercial real estate owner occupied
Commercial real estate non-owner occupied
Consumer and other
Total
Amount of allowance allocated to:
Individually evaluated for impairment
$
24
$
—
$
30
$
140
$
—
$
162
$
748
$
2
$
1,106
Collectively evaluated for impairment
6,100
4,401
3,469
1,690
613
3,479
1,667
765
22,184
Ending balance- September 30, 2016
$
6,124
$
4,401
$
3,499
$
1,830
$
613
$
3,641
$
2,415
$
767
$
23,290
December 31, 2015
Commercial and industrial
Construction
1-to-4 family residential mortgage
Residential line of credit
Multi- family residential mortgage
Commercial real estate owner occupied
Commercial real estate non-owner occupied
Consumer and other
Total
Year-end amount of allowance allocated to:
Individually evaluated for impairment
$
89
$
5
$
66
$
—
$
—
$
38
$
775
$
—
$
973
Collectively evaluated for impairment
5,199
5,025
4,060
2,178
311
3,996
1,835
883
23,487
Ending balance- December 31, 2015
$
5,288
$
5,030
$
4,126
$
2,178
$
311
$
4,034
$
2,610
$
883
$
24,460</t>
  </si>
  <si>
    <t>Amount of Loans by Loan Category Broken Between Loans Individually and Collectively Evaluated for Impairment</t>
  </si>
  <si>
    <t>The following table provides the amount of loans by loan category broken between loans individually evaluated for impairment and loans collectively evaluated for impairment as of September 30, 2016 and December 31, 2015 (in thousands):
September 30, 2016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531
$
2,773
$
2,721
$
316
$
1,034
$
2,658
$
3,331
$
3
$
14,367
Collectively evaluated for impairment
368,317
220,030
281,609
173,582
53,065
344,302
256,384
65,048
1,762,337
Acquired with deteriorated credit quality
531
4,518
2,250
—
30
3,830
5,475
5
16,639
Ending balance – September 30, 2016
$
370,379
$
227,321
$
286,580
$
173,898
$
54,129
$
350,790
$
265,190
$
65,056
$
1,793,343
December 31, 2015
Commercial and industrial
Construction
1-to-4 family residential mortgage
Residential line of credit
Multi- family residential mortgage
Commercial real estate owner occupied
Commercial real estate non-owner occupied
Consumer and other
Total
Loans, net of unearned income
Individually evaluated for impairment
$
1,499
$
2,866
$
3,686
$
—
$
1,074
$
2,425
$
4,026
$
—
$
15,576
Collectively evaluated for impairment
314,665
221,300
281,235
171,526
58,400
322,999
227,205
67,582
1,664,912
Acquired with deteriorated credit quality
874
6,859
2,828
—
36
4,783
5,991
4
21,375
Ending balance- December 31, 2015
$
317,038
$
231,025
$
287,749
$
171,526
$
59,510
$
330,207
$
237,222
$
67,586
$
1,701,863</t>
  </si>
  <si>
    <t>Credit Quality Indicators by Portfolio Class</t>
  </si>
  <si>
    <t>The following table shows credit quality indicators by portfolio class at September 30, 2016 and December 31, 2015 (in thousands):
September 30, 2016
Pass
Watch
Substandard
Total
Commercial and industrial
$
357,447
$
8,769
$
4,163
$
370,379
Construction
219,155
3,053
5,113
227,321
Residential real estate:
1-to-4 family mortgage
269,839
6,605
10,136
286,580
Residential line of credit
169,686
2,298
1,914
173,898
Multi-family mortgage
52,910
155
1,064
54,129
Commercial real estate:
Owner occupied
331,746
10,661
8,383
350,790
Non-owner occupied
243,161
13,080
8,949
265,190
Consumer and other
64,263
459
334
65,056
Total
$
1,708,207
$
45,080
$
40,056
$
1,793,343
December 31, 2015
Pass
Watch
Substandard
Total
Commercial and industrial
$
310,125
$
1,060
$
5,853
317,038
Construction
219,684
3,238
8,103
231,025
Residential real estate:
1-to-4 family mortgage
268,046
9,367
10,336
287,749
Residential line of credit
165,838
3,069
2,619
171,526
Multi-family mortgage
58,234
166
1,110
59,510
Commercial real estate:
Owner occupied
310,538
9,852
9,817
330,207
Non-owner occupied
206,645
20,218
10,359
237,222
Consumer and other
66,794
460
332
67,586
Total
$
1,605,904
$
47,430
$
48,529
$
1,701,863</t>
  </si>
  <si>
    <t>Purchased Credit Impaired</t>
  </si>
  <si>
    <t>Loans acquired in business combinations that exhibited at the date of acquisition evidence of deterioration of credit quality since origination such that it was probable that all contractually required payments would not be collected are considered to be purchased credit impaired and were as follows at September 30, 2016 and December 31, 2015 (in thousands):
September 30, 2016
December 31, 2015
Commercial and industrial
$
531
$
874
Construction
4,518
6,859
Residential real estate:
1-to-4 family mortgage
2,250
2,828
Residential line of credit
—
—
Multi-family mortgage
30
36
Commercial real estate:
Owner occupied
3,830
4,783
Non-owner occupied
5,475
5,991
Consumer and other
5
4
Total
$
16,639
$
21,375</t>
  </si>
  <si>
    <t>Current Value of Loans Impaired at the Time of Acquisition</t>
  </si>
  <si>
    <t>The following table presents the current value of loans determined to be impaired at the time of acquisition at September 30, 2016 and December 31, 2015 (in thousands):
September 30, 2016
December 31, 2015
Contractually-required principal and interest
$
23,736
$
31,381
Nonaccretable difference
(6,058
)
(8,369
)
Cash flows expected to be collected
17,678
23,012
Accretable yield
(1,039
)
(1,637
)
Current value
$
16,639
$
21,375</t>
  </si>
  <si>
    <t>Changes in Accretable Yield and Nonaccretable Difference of Purchased Loans</t>
  </si>
  <si>
    <t xml:space="preserve">Changes in accretable yield and nonaccretable difference of purchased loans were as follows (in thousands):
Accretable yield
Nonaccretable Difference
Purchased Credit Impaired
Purchased Non-impaired
Purchased Credit Impaired
Purchased Non-impaired
Total
Balance at July 1, 2016
$
(1,248
)
$
(1,613
)
$
(6,439
)
$
—
$
(9,300
)
Additions through acquisition
—
—
—
—
—
Principal reductions/ pay-offs
(381
)
—
381
—
—
Charge-offs
—
—
—
—
—
Accretion
590
224
—
—
814
Balance at September 30, 2016
$
(1,039
)
$
(1,389
)
$
(6,058
)
$
—
$
(8,486
)
Balance at July 1, 2015
$
—
$
—
$
—
$
—
$
—
Additions through acquisition
(1,991
)
(1,945
)
(8,508
)
(70
)
(12,514
)
Principal reductions/ pay-offs
—
—
—
—
—
Charge-offs
—
—
—
—
—
Accretion
—
—
—
—
—
Balance at September 30, 2015
$
(1,991
)
$
(1,945
)
$
(8,508
)
$
(70
)
$
(12,514
)
Accretable yield
Nonaccretable Difference
Purchased Credit Impaired
Purchased Non-impaired
Purchased Credit Impaired
Purchased Non-impaired
Total
Balance at January 1, 2016
$
(1,637
)
$
(2,147
)
$
(8,369
)
$
(70
)
$
(12,223
)
Additions through acquisition
—
—
—
—
—
Principal reductions/ pay-offs
(1,839
)
—
1,839
—
—
Charge-offs
—
—
472
—
472
Sale of credit card portfolio
—
—
—
70
70
Accretion
2,437
758
—
—
3,195
Balance at September 30, 2016
$
(1,039
)
$
(1,389
)
$
(6,058
)
$
—
$
(8,486
)
Balance at January 1, 2015
$
—
$
—
$
—
$
—
$
—
Additions through acquisition
(1,991
)
(1,945
)
(8,508
)
(70
)
(12,514
)
Principal reductions/ pay-offs
—
—
—
—
—
Charge-offs
—
—
—
—
—
Sale of credit card portfolio
—
—
—
—
—
Accretion
—
—
—
—
—
Balance at September 30, 2015
$
(1,991
)
$
(1,945
)
$
(8,508
)
$
(70
)
$
(12,514
) </t>
  </si>
  <si>
    <t>Past Due Loans</t>
  </si>
  <si>
    <t>Nonperforming loans include loans that are no longer accruing interest (non-accrual loans) and loans past due ninety or more days and still accruing interest. Nonperforming loans and impaired loans are defined differently. Some loans may be included in both categories, whereas other loans may only be included in one category. The following table provides the period-end amounts of loans that are past due thirty to eighty-nine days, past due ninety or more days and still accruing interest, loans not accruing interest and loans current on payments accruing interest by category at September 30, 2016 and December 31, 2015 (in thousands):
September 30, 2016
30-89 days past due
90 days or more and accruing interest
Non-accrual loans
Loans current on payments and accruing interest
Total
Commercial and industrial
$
313
$
264
$
1,219
$
368,052
$
369,848
Construction
985
201
257
221,360
222,803
Residential real estate:
1-to-4 family mortgage
3,170
520
2,020
278,620
284,330
Residential line of credit
405
194
644
172,655
173,898
Multi-family mortgage
138
—
—
53,961
54,099
Commercial real estate:
—
Owner occupied
180
17
2,061
344,702
346,960
Non-owner occupied
92
—
3,385
256,238
259,715
Consumer and other
490
146
36
64,379
65,051
Total
$
5,773
$
1,342
$
9,622
$
1,759,967
$
1,776,704
December 31, 2015
30-89 days past due
90 and accruing interest
Non-accruing loans
Loans current on payments and accruing interest
Total
Commercial and industrial
$
283
$
103
$
1,659
$
314,119
$
316,164
Construction
81
33
272
223,780
224,166
Residential real estate:
1-to-4 family mortgage
2,798
268
2,124
279,731
284,921
Residential line of credit
1,053
323
1,114
169,036
171,526
Multi-family mortgage
—
—
—
59,474
59,474
Commercial real estate:
Owner occupied
382
—
1,848
323,194
325,424
Non-owner occupied
60
—
3,638
227,533
231,231
Consumer and other
331
160
45
67,046
67,582
Total
$
4,988
$
887
$
10,700
$
1,663,913
$
1,680,488</t>
  </si>
  <si>
    <t>Impaired Loans Recognized, Segregated by Class</t>
  </si>
  <si>
    <t>Impaired loans recognized in conformity with ASC 310 at September 30, 2016 and December 31, 2015, segregated by class, were as follows (in thousands):
September 30, 2016
Recorded investment
Unpaid principal
Related allowance
With a related allowance recorded:
Commercial and industrial
$
362
$
362
$
24
Construction
—
—
—
Residential real estate:
1-to-4 family mortgage
110
376
30
Residential line of credit
316
322
140
Multi-family mortgage
—
—
—
Commercial real estate:
Owner occupied
825
831
162
Non-owner occupied
2,163
2,169
748
Consumer and other
3
3
2
Total
$
3,779
$
4,063
$
1,106
With no related allowance recorded
Commercial and industrial
$
1,169
$
1,528
$
—
Construction
2,773
2,778
—
Residential real estate:
1-to-4 family mortgage
2,611
2,615
—
Residential line of credit
—
—
—
Multi-family mortgage
1,034
1,034
—
Commercial real estate:
Owner occupied
1,833
2,957
—
Non-owner occupied
1,168
1,902
—
Consumer and other
—
—
—
Total
$
10,588
$
12,814
$
—
Total impaired loans
$
14,367
$
16,877
$
1,106
Three Months Ended
Nine Months Ended
September 30, 2016
Average recorded investment
Interest income recognized (cash basis)
Average recorded investment
Interest income recognized (cash basis)
With a related allowance recorded:
Commercial and industrial
$
363
$
3
$
820
$
14
Construction
—
—
102
—
Residential real estate:
1-to-4 family mortgage
200
1
1,482
27
Residential line of credit
319
4
213
6
Multi-family mortgage
—
—
—
—
Commercial real estate:
Owner occupied
807
17
1,115
18
Non-owner occupied
2,573
4
2,776
13
Consumer and other
2
—
1
—
Total
$
4,264
$
29
$
6,509
$
78
With no related allowance recorded
Commercial and industrial
$
1,318
$
13
$
767
$
17
Construction
2,782
36
2,712
99
Residential real estate:
1-to-4 family mortgage
2,680
19
2,060
103
Residential line of credit
—
—
—
—
Multi-family mortgage
1,037
13
1,052
25
Commercial real estate:
Owner occupied
2,239
33
1,378
75
Non-owner occupied
1,413
1
1,212
2
Consumer and other
—
—
—
Total
$
11,469
$
115
$
9,181
$
321
September 30, 2015
With a related allowance recorded:
Commercial and industrial
$
1,844
$
34
$
2,130
$
45
Construction
4,707
51
4,702
144
Residential real estate:
1-to-4 family mortgage
4,358
73
3,660
149
Residential line of credit
—
—
—
—
Multi-family mortgage
887
—
877
—
Commercial real estate:
Owner occupied
2,853
16
2,368
52
Non-owner occupied
4,397
13
3,007
90
Consumer and other
—
—
—
Total
$
19,046
$
187
$
16,744
$
480
With no related allowance recorded
Commercial and industrial
$
425
$
—
$
390
$
—
Construction
444
—
136
—
Residential real estate:
1-to-4 family mortgage
180
—
95
—
Residential line of credit
—
—
—
—
Multi-family mortgage
218
—
214
—
Commercial real estate:
Owner occupied
157
—
146
44
Non-owner occupied
1,416
—
1,195
18
Consumer and other
—
—
—
—
Total
$
2,840
$
—
$
2,176
$
62
December 31, 2015
Recorded investment
Unpaid principal
Related allowance
Average recorded investment
Interest income recognized (cash basis)
With a related allowance recorded:
Commercial and industrial
$
1,133
$
1,133
$
89
$
1,269
$
22
Construction
308
308
5
517
3
Residential real estate:
1-to-4 family mortgage
3,397
3,398
66
2,345
199
Residential line of credit
—
—
—
—
—
Multi-family mortgage
—
—
—
468
—
Commercial real estate:
Owner occupied
2,302
2,422
38
1,938
77
Non-owner occupied
2,976
2,976
775
3,039
18
Consumer and other
—
—
—
—
—
Total
$
10,116
$
10,237
$
973
$
9,576
$
319
With no related allowance recorded:
Commercial and industrial
$
366
$
993
$
—
$
660
$
—
Construction
2,558
2,558
—
4,337
127
Residential real estate:
1-to-4 family mortgage
289
289
—
2,815
7
Residential line of credit
—
—
—
—
—
Multi-family mortgage
1,074
1,074
—
652
25
Commercial real estate:
Owner occupied
123
229
—
788
—
Non-owner occupied
1,050
1,781
—
855
—
Consumer and other
—
—
—
—
—
Total
$
5,460
$
6,924
$
—
$
10,107
$
159
Total impaired loans
$
15,576
$
17,161
$
973
$
19,683
$
478</t>
  </si>
  <si>
    <t>Financial Effect of TDRs</t>
  </si>
  <si>
    <t>The following table presents the financial effect of TDRs recorded during the periods indicated ($ amounts in thousands):
Three months ended September 30, 2016
Number of loans
Pre-modification outstanding recorded investment
Post-modification outstanding recorded investment
Charge offs and specific reserves
Commercial real estate:
Owner occupied
1
118
118
—
Residential real estate:
1-4 family mortgage
1
1,098
1,098
—
Consumer and other
2
4
4
—
Total
4
$
1,220
$
1,220
$
—
Three months ended September 30, 2015
Number of loans
Pre-modification outstanding recorded investment
Post-modification outstanding recorded investment
Charge offs and specific reserves
Commercial real estate:
Owner occupied
1
221
221
—
Total
1
$
221
$
221
$
—
Nine months ended September 30, 2016
Number of loans
Pre-modification outstanding recorded investment
Post-modification outstanding recorded investment
Charge offs and specific reserves
Commercial and industrial
Commercial real estate:
Owner occupied
1
460
460
—
Residential real estate:
1-4 family mortgage
5
1,819
1,819
39
Consumer and other
2
4
4
—
Total
8
$
2,283
$
2,283
$
39
Nine months ended September 30, 2015
Number of loans
Pre-modification outstanding recorded investment
Post-modification outstanding recorded investment
Charge offs and specific reserves
Commercial and industrial
6
$
2,301
$
2,301
$
86
Commercial real estate:
Owner occupied
2
786
786
—
Non-owner occupied
1
133
133
—
Residential real estate:
1-4 family mortgage
5
326
326
45
Total
14
$
3,546
$
3,546
$
131</t>
  </si>
  <si>
    <t>Loans Modified as Troubled Debt Restructurings for Payment Default</t>
  </si>
  <si>
    <t>The following presents loans modified as troubled debt restructurings for which there was a payment default within twelve months following the modification during the nine months ended September 30, 2015.
Defaulted
Charge-offs and specific reserves
Residential real estate:
1-to-4 family mortgage
$
145
$
45
Total
$
145
$
45</t>
  </si>
  <si>
    <t>Foreclosed Real Estate (Tables)</t>
  </si>
  <si>
    <t>Summary of Foreclosed Real Estate</t>
  </si>
  <si>
    <t>The following table summarizes the foreclosed real estate for the three and nine months ended September 30, 2016 and 2015 (in thousands):
Three Months Ended
Nine Months Ended
September 30,
September 30,
2016
2015
2016
2015
Balance at beginning of period
$
9,902
$
6,199
$
11,641
$
7,259
Acquired through merger with NWGB
—
5,002
—
5,002
Transfers from loans
460
1,057
2,636
2,284
Capital improvements
—
35
—
35
Property sold
(3,044
)
(447
)
(6,558
)
(2,205
)
Gain on sale of foreclosed assets
1,680
23
1,749
127
Transferred to loans
—
(194
)
(259
)
(785
)
Write-downs and partial liquidations
(34
)
(128
)
(245
)
(170
)
Balance at end of period
$
8,964
$
11,547
$
8,964
$
11,547</t>
  </si>
  <si>
    <t>Mortgage Servicing Rights (Tables)</t>
  </si>
  <si>
    <t>Schedule of Changes in Mortgage Servicing Rights</t>
  </si>
  <si>
    <t>Changes in the Company’s mortgage servicing rights were as follows for the three and nine months ended September 30, 2016 and 2015 (in thousands):
Three Months Ended
Nine Months Ended
September 30,
September 30,
2016
2015
2016
2015
Carrying value at beginning of period
$
40,382
$
16,361
$
29,711
$
6,032
Capitalization
11,107
7,284
30,890
18,392
Amortization
(2,796
)
(764
)
(6,221
)
(1,543
)
Impairment
(2,402
)
—
(8,089
)
—
Carrying value at September 30
$
46,291
$
22,881
$
46,291
$
22,881</t>
  </si>
  <si>
    <t>Schedule of Servicing Income and Expense Included in Mortgage Banking Income</t>
  </si>
  <si>
    <t>The following table summarizes servicing income and expense included in mortgage banking income and other noninterest expense within the Mortgage Segment operating results, respectively, for the three months and nine months ended September 30, 2016 and 2015 (in thousands), respectively:
Three Months Ended
Nine Months Ended
September 30,
September 30,
2016
2015
2016
2015
Gross servicing income
$
3,660
$
1,050
$
8,311
$
2,102
Servicing expenses:
Servicing asset amortization
2,796
764
6,221
1,543
Servicing asset impairment
2,402
—
8,089
—
Other servicing expenses
625
174
1,571
374
Gross servicing expenses
5,823
938
15,881
1,917
Net servicing (loss) income
$
(2,163
)
$
112
$
(7,570
)
$
185</t>
  </si>
  <si>
    <t>Schedule of Data and Key Economic Assumptions Related to Mortgage Servicing Rights</t>
  </si>
  <si>
    <t>Data and key economic assumptions related to the Company’s mortgage servicing rights as of September 30, 2016 and December 31, 2015 are as follows ($ amounts in thousands):
September 30, 2016
December 31, 2015
Unpaid principal balance
$
4,975,893
$
2,545,449
Weighted-average prepayment speed (CPR)
11.55
%
7.30
%
Estimated impact on fair value of a 10% increase
(2,144
)
(371
)
Estimated impact on fair value of a 20% increase
(4,127
)
(726
)
Discount rate
9.20
%
10.14
%
Estimated impact on fair value of a 100 bp increase
(1,752
)
(1,201
)
Estimated impact on fair value of a 200 bp increase
(3,381
)
(2,317
)
Weighted-average coupon interest rate
3.65
%
3.79
%
Weighted-average servicing fee (basis points)
26
25
Weighted-average remaining maturity (in months)
310
311</t>
  </si>
  <si>
    <t>Income Taxes (Tables)</t>
  </si>
  <si>
    <t>Schedule of Allocation of Federal and State Income Taxes between Current and Deferred Portions</t>
  </si>
  <si>
    <t>Allocation of federal and state income taxes between current and deferred portions is as follows (in thousands):
For the three months ended
September 30, 2016
September 30, 2015
Current
$
1,579
$
405
Deferred
13,193
453
Total
$
14,772
$
858
For the nine months ended
September 30, 2016
September 30, 2015
Current
$
2,707
$
1,330
Deferred
14,239
1,177
Total
$
16,946
$
2,507</t>
  </si>
  <si>
    <t>Schedule of Differences in Federal Income Tax Expense and State Tax Expense from Statutory Federal and State Rates</t>
  </si>
  <si>
    <t>Federal income tax expense for the three and nine months ended September 30, 2016 and state income tax expense for the three and nine months ended September 30, 2015 differs from the statutory federal and state rates of 35% and 6.50% due to the following (in thousands):
For the three months ended
September 30, 2016
September 30, 2015
Taxes calculated at statutory rate
$
1,160
$
857
Increase (decrease) resulting from:
Conversion as of September 16, 2016 to C Corporation
13,181
—
Other
431
1
Income tax expense, as reported
$
14,772
$
858
For the nine months ended
September 30, 2016
September 30, 2015
Taxes calculated at statutory rate
$
3,338
$
2,505
Increase (decrease) resulting from:
Conversion as of September 16, 2016 to C Corporation
13,181
—
Other
427
2
Income tax expense, as reported
$
16,946
$
2,507</t>
  </si>
  <si>
    <t>Schedule of Net Deferred Tax liability</t>
  </si>
  <si>
    <t xml:space="preserve">The components of the net deferred tax liability at September 30, 2016 and December 31, 2015, are as follows (in thousands):
September 30, 2016
December 31, 2015
Deferred tax assets:
Allowance for loan losses
$
9,120
$
1,565
Amortization of core deposit intangible
904
107
Compensation related
7,001
1,120
Other
2,679
39
Subtotal
19,704
2,831
Deferred tax liabilities:
FHLB stock dividends
(827
)
(135
)
Depreciation
(6,576
)
(661
)
Unrealized gain on securities
(3,649
)
(205
)
Mortgage servicing rights
(18,128
)
(1,902
)
Other
(5,981
)
(641
)
Subtotal
(35,161
)
(3,544
)
Net deferred tax liability
$
(15,457
)
$
(713
) </t>
  </si>
  <si>
    <t>Commitments and Contingencies (Tables)</t>
  </si>
  <si>
    <t>Summary of Financial instruments with Off-Balance Sheet Credit Risk</t>
  </si>
  <si>
    <t>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in thousands)
September 30, 2016
December 31, 2015
Commitments to extend credit, excluding interest rate lock commitments
$
688,446
$
554,274
Letters of credit
20,033
20,338
Balance at end of period
$
708,479
$
574,612</t>
  </si>
  <si>
    <t>Summary of Allowance for Loan Repurchases or Indemnifications</t>
  </si>
  <si>
    <t>The following table summarizes the activity in the repurchase reserve (in thousands):
Three Months Ended
Nine Months Ended
September 30,
September 30,
2016
2015
2016
2015
Balance at beginning of period
$
2,859
$
1,457
$
2,156
$
828
Provision for loan repurchases or indemnifications
470
392
1,173
1,021
Recoveries on previous losses
—
—
—
—
Losses on loans repurchased or indemnified
13
—
13
—
Balance at end of period
$
3,342
$
1,849
$
3,342
$
1,849</t>
  </si>
  <si>
    <t>Derivatives (Tables)</t>
  </si>
  <si>
    <t>Schedule of Derivative Financial Instruments</t>
  </si>
  <si>
    <t>The following table provides details on the Company’s derivative financial instruments as of the dates presented:
Balance Sheet Classification
Fair Value
September 30,
December
2016
2015
Derivative assets:
Not designated as hedging:
Interest rate swaps
Other Assets
$
296
$
369
Forward commitments
Other Assets
—
61
Interest rate-lock commitments
Other Assets
16,515
5,593
Total
$
16,811
$
6,023
Derivative liabilities:
Not designated as hedging:
Interest rate swaps
Other Liabilities
$
296
$
369
Forward commitments
Other Liabilities
4,511
—
Total
$
4,807
$
369</t>
  </si>
  <si>
    <t>Schedule of Gains (Losses) Included in the Condensed Consolidated Statements of Income Related to Derivative Financial Instruments</t>
  </si>
  <si>
    <t xml:space="preserve">Gains (losses) included in the Condensed Consolidated Statements of Income related to the Company’s derivative financial instruments were as follows:
Three Months Ended September 30,
Nine Months Ended September 30,
2016
2015
2016
2015
Derivatives not designated as hedging instruments:
Interest rate lock commitments:
Included in mortgage banking income
$
(1,043
)
$
2,321
$
10,922
$
4,626
Forward commitments:
Included in mortgage banking income
(4,404
)
(9,165
)
(21,149
)
(5,642
)
Total
$
(5,447
)
$
(6,844
)
$
(10,227
)
$
(1,016
) </t>
  </si>
  <si>
    <t>Fair Value of Financial Instruments (Tables)</t>
  </si>
  <si>
    <t>Estimated Fair Values of Financial Instruments</t>
  </si>
  <si>
    <t>The estimated fair values of the Company’s financial instruments are as follows (in thousands):
Fair Value
September 30, 2016
Carrying amount
Level 1
Level 2
Level 3
Total
Financial assets:
Cash and cash equivalents
$
117,297
$
117,297
$
—
$
—
$
117,297
Available-for-sale securities
553,357
—
548,808
4,549
553,357
Federal Home Loan Bank Stock
6,528
—
—
6,528
6,528
Loans, net
1,770,053
—
1,763,866
2,968
1,766,834
Loans held for sale
486,601
—
486,601
—
486,601
Interest receivable
7,040
—
7,040
—
7,040
Mortgage servicing rights, net
46,291
—
—
46,291
46,291
Derivatives
16,811
—
16,811
—
16,811
Financial liabilities:
Deposits:
Without stated maturities
$
2,241,048
$
2,241,048
$
—
$
—
$
2,241,048
With stated maturities
399,024
—
398,592
—
398,592
Securities sold under agreement to repurchase
29,137
29,137
—
—
29,137
Short term borrowings
80,000
80,000
—
—
80,000
Interest payable
518
176
342
—
518
Long-term debt
45,291
—
44,385
—
44,385
Derivatives
4,807
—
4,807
—
4,807
Fair Value
December 31, 2015
Carrying amount
Level 1
Level 2
Level 3
Total
Financial assets:
Cash and cash equivalents
$
97,723
$
97,723
$
—
$
—
$
97,723
Available-for-sale securities
649,387
—
644,531
4,856
649,387
Federal Home Loan Bank Stock
6,528
—
—
6,528
6,528
Loans, net
1,677,403
—
1,638,506
36,951
1,675,457
Loans held for sale
273,196
—
273,196
—
273,196
Interest receivable
6,763
—
6,763
—
6,763
Mortgage servicing rights, net
29,711
—
—
29,711
29,711
Derivatives
6,023
—
6,023
—
6,023
Financial liabilities:
Deposits:
Without stated maturities
$
2,112,915
2,112,915
$
—
$
—
2,112,915
With stated maturities
325,559
—
323,624
—
323,624
Securities sold under agreement to repurchase
105,133
105,133
—
—
105,133
Short term borrowings
18,000
18,000
—
—
18,000
Interest payable
550
244
306
—
550
Long-term debt
56,616
—
55,484
—
55,484
Derivatives
369
—
369
—
369</t>
  </si>
  <si>
    <t>Reconciliation for Assets and Liabilities Measured at Fair Value on Recurring Basis using Significant Unobservable Inputs or Level 3 Inputs</t>
  </si>
  <si>
    <t>The following table provides a reconciliation for assets and liabilities measured at fair value on a recurring basis using significant unobservable inputs, or Level 3 inputs, during the nine months ended September 30, 2016 and 2015 (in thousands):
Available-for-sale securities September 30,
2016
2015
Balance at beginning of period
$
4,856
$
4,688
Realized gains included in net income
—
—
Unrealized gains included in other comprehensive income
—
118
Purchases
—
—
Sales
(307
)
—
Balance at end of period
$
4,549
$
4,806</t>
  </si>
  <si>
    <t>Information About Significant Unobservable Inputs (Level 3) Used in Valuation of Assets Measured at Fair Value on Nonrecurring Basis</t>
  </si>
  <si>
    <t xml:space="preserve">The following table presents information as of September 30, 2016 about significant unobservable inputs (Level 3) used in the valuation of assets measured at fair value on a nonrecurring basis:
Financial instrument
Fair
Valuation technique
Significant Unobservable inputs
Range of inputs
Impaired loans
$
2,968
Appraised value of collateral
Discount for comparable sales
0%-30%
Foreclosed assets
$
2,564
Appraised value of property less costs to sell
Discount for costs to sell
0%-10%
Mortgage servicing rights, net
$
46,291
Discounted cash flows
See Note 6
See Note 6 The following table presents information as of December 31, 2015 about significant unobservable inputs (Level 3) used in the valuation of assets measured at fair value on a nonrecurring basis:
Financial instrument
Fair
Valuation technique
Significant Unobservable inputs
Range of inputs
Impaired loans
$
29,135
Appraised value of collateral
Discount for comparable sales
0%-30%
Foreclosed assets
$
6,275
Appraised value of property less costs to sell
Discount for costs to sell
0%-46%
Mortgage servicing rights, net
$
29,711
Discounted cash flows
See Note 6
See Note 6 </t>
  </si>
  <si>
    <t>Differences between Fair Value and Principal Balance for Loans Held for Sale Measured at Fair Value</t>
  </si>
  <si>
    <t>The following table summarizes the differences between the fair value and the principal balance for loans held for sale measured at fair value as of September 30, 2016 and December 31, 2015:
September 30, 2016
Aggregate fair value
Aggregate Unpaid Principal Balance
Difference
Mortgage loans held for sale measured at fair value
$
486,601
$
465,735
$
20,866
Past due loans of 90 days or more
—
—
—
Nonaccrual loans
—
—
—
December 31, 2015
Mortgage loans held for sale measured at fair value
$
273,196
$
264,968
$
8,228
Past due loans of 90 days or more
—
—
—
Nonaccrual loans
—
—
—</t>
  </si>
  <si>
    <t>Fair Value, Measurements, Recurring</t>
  </si>
  <si>
    <t>Balances and Levels of Assets Measured at Fair Value on Recurring and Nonrecurring Basis</t>
  </si>
  <si>
    <t>The balances and levels of the assets measured at fair value on a recurring basis at September 30, 2016 are presented in the following tables (in thousands):
At September 30, 2016
Quoted prices in active markets for identical assets (liabilities) (level 1)
Significant other observable inputs (level 2)
Significant unobservable inputs (level 3)
Total
Recurring valuations:
Financial assets:
Available-for-sale securities:
U.S. government agency securities
$
—
$
2,501
$
—
$
2,501
Mortgage-backed securities
—
433,564
—
433,564
Municipals, tax-exempt
—
104,112
—
104,112
Treasury securities
—
4,506
—
4,506
Equity securities
—
4,125
4,549
8,674
Total
$
—
$
548,808
$
4,549
$
553,357
Loans held for sale
—
486,601
—
486,601
Derivatives
—
16,811
—
16,811
Financial Liabilities:
Derivatives
—
4,807
—
4,807
The balances and levels of the assets measured at fair value on a recurring basis at December 31, 2015 are presented in the following tables (in thousands):
At December 31, 2015
Quoted prices in active markets for identical (liabilities) (level 1)
Significant other observable inputs (level 2)
Significant unobservable inputs (level 3)
Total
Recurring valuations:
Financial assets:
Available-for-sale securities:
U.S. government agency securities
$
—
$
33,808
$
—
$
33,808
Mortgage-backed securities
—
522,373
—
522,373
Municipals, tax-exempt
—
79,837
—
79,837
Treasury securities
—
4,485
—
4,485
Equity securities
—
4,028
4,856
8,884
Total
$
—
$
644,531
$
4,856
$
649,387
Loans held for sale
—
273,196
—
273,196
Derivatives
—
6,023
—
6,023
Financial Liabilities:
Derivatives
$
—
$
369
$
—
$
369</t>
  </si>
  <si>
    <t>Fair Value, Measurements, Nonrecurring</t>
  </si>
  <si>
    <t>The balances and levels of the assets measured at fair value on a non-recurring basis at September 30, 2016 are presented in the following tables (in thousands):
At September 30, 2016
Quoted prices in active markets for identical assets (liabilities) (level 1)
Significant other observable inputs (level 2)
Significant unobservable inputs (level 3)
Total
Non-recurring valuations:
Financial assets:
Foreclosed assets
$
—
$
—
$
2,564
$
2,564
Mortgage servicing rights
$
—
$
—
46,291
46,291
Impaired loans:
Commercial and industrial
—
—
362
362
Commercial real estate:
Owner occupied
—
—
825
825
Non-owner occupied
—
—
1,352
1,352
Residential real estate:
1-4 family mortgage
—
—
110
110
Residential line of credit
—
—
315
315
Consumer and other
—
—
4
4
Total
$
—
$
—
$
2,968
$
2,968
The balances and levels of the assets measured at fair value on a non-recurring basis at December 31, 2015 are presented in the following tables (in thousands):
At December 31, 2015
Quoted prices in active markets for identical (liabilities) (level 1)
Significant other observable inputs (level 2)
Significant unobservable inputs (level 3)
Total
Non-recurring valuations:
Financial assets:
Foreclosed assets
$
—
$
—
$
6,275
$
6,275
Impaired Loans:
Commercial and industrial
—
—
2,007
2,007
Commercial real estate:
—
Owner occupied
—
—
6,493
6,493
Non-owner occupied
—
—
7,572
7,572
Construction
—
—
6,896
6,896
Residential real estate:
—
1-4 family mortgage
—
—
6,127
6,127
Multifamily
—
—
36
36
Consumer and other
—
—
4
4
Total
$
—
$
—
$
29,135
$
29,135</t>
  </si>
  <si>
    <t>Segment Reporting (Tables)</t>
  </si>
  <si>
    <t>Schedule of Segment Financial Information</t>
  </si>
  <si>
    <t>The following tables provides segment financial information for the three and nine months ended September 30, 2016 and 2015 follows:
Three months ended September 30, 2016
Banking
Mortgage
Consolidated
Net interest income
$
28,158
$
(541
)
$
27,617
Provision for loan loss
71
—
71
Mortgage banking income
8,878
28,060
36,938
Other noninterest income
7,024
—
7,024
Depreciation
927
45
972
Amortization of intangibles
526
—
526
Amortization and impairment of mortgage servicing rights
—
5,198
5,198
Other noninterest expense
30,332
18,501
48,833
Income before income taxes
12,204
3,775
15,979
Income tax expense
14,772
Net income
1,207
Total assets
$
2,661,116
$
526,064
$
3,187,180
Goodwill
46,767
100
46,867
Three months ended September 30, 2015
Banking
Mortgage
Consolidated
Net interest income
$
23,625
$
510
$
24,135
Provision for loan loss
(1,159
)
—
(1,159
)
Mortgage banking income
5,875
13,919
19,794
Other noninterest income
7,254
—
7,254
Depreciation
793
28
821
Amortization of intangibles
415
—
415
Amortization and impairment of mortgage servicing rights
—
764
764
Other noninterest expense
21,573
12,006
33,579
Income before income taxes
15,132
1,631
16,763
Income tax expense
858
Net income
15,905
Total assets
$
2,534,915
$
341,425
$
2,876,340
Goodwill
46,804
100
46,904
Nine months ended September 30, 2016
Banking
Mortgage
Consolidated
Net interest income
$
83,389
$
(1,471
)
$
81,918
Provision for loan loss
(727
)
—
(727
)
Mortgage banking income
22,237
69,337
91,574
Other noninterest income
21,779
—
21,779
Depreciation
2,729
265
2,994
Amortization of intangibles
1,605
—
1,605
Amortization and impairment of mortgage servicing rights
—
14,310
14,310
Other noninterest expense
81,202
47,360
128,562
Income before income taxes
42,596
5,931
48,527
Income tax expense
16,946
Net income
31,581
Total assets
$
2,661,116
$
526,064
$
3,187,180
Goodwill
46,767
100
46,867
Nine months ended September 30, 2015
Banking
Mortgage
Consolidated
Net interest income
$
67,461
$
1,115
$
68,576
Provision for loan loss
(937
)
—
(937
)
Mortgage banking income
14,227
36,854
51,081
Other noninterest income
17,190
—
17,190
Depreciation and amortization
2,207
176
2,383
Amortization of intangibles
1,221
—
1,221
Amortization and impairment of mortgage servicing rights
—
1,543
1,543
Other noninterest expense
60,698
30,767
91,465
Income before income taxes
35,689
5,483
41,172
Income tax expense
2,507
Net income
38,665
Total assets
$
2,534,915
$
341,425
$
2,876,340
Goodwill
46,804
100
46,904</t>
  </si>
  <si>
    <t>Minimum Capital Requirements (Tables)</t>
  </si>
  <si>
    <t>Schedule of Actual and Required Capital Amounts and Ratios</t>
  </si>
  <si>
    <t xml:space="preserve">Actual and required capital amounts and ratios are presented below at period-end (in thousands).
Actual
For
Minimum Capital adequacy with capital buffer
To be well capitalized under action provisions
Amount
Ratio
Amount
Ratio
Amount
Ratio
Amount
Ratio
September 30, 2016
Total Capital (to risk-weighted assets)
FB Financial Corporation
$
328,387
13.32
%
$
197,229
8.0
%
$
212,638
8.625
%
N/A
N/A
FirstBank
292,830
11.91
%
196,695
8.0
%
212,062
8.625
%
$
245,869
10.0
%
Tier 1 Capital (to risk-weighted assets)
FB Financial Corporation
$
305,097
12.37
%
$
147,986
6.0
%
$
163,401
6.625
%
N/A
N/A
FirstBank
269,540
10.96
%
147,558
6.0
%
162,929
6.625
%
$
147,558
6.0
%
Tier 1 Capital (to average assets)
FB Financial Corporation
$
305,097
10.32
%
$
118,255
4.0
%
N/A
N/A
N/A
N/A
FirstBank
269,540
9.12
%
118,219
4.0
%
N/A
N/A
$
147,774
5.0
%
Common Equity Tier 1 Capital (to risk-weighted assets)
FB Financial Corporation
$
275,097
11.16
%
$
110,926
4.5
%
$
126,333
5.125
%
N/A
N/A
FirstBank
269,540
10.96
%
110,669
4.5
%
126,039
5.125
%
$
159,855
6.5
%
Actual
For capital adequacy purposes
Minimum Capital adequacy with capital buffer
To be well capitalized under prompt corrective action provisions
Amount
Ratio
Amount
Ratio
Amount
Ratio
Amount
Ratio
December 31, 2015
Total Capital (to risk-weighted assets)
FB Financial Corporation
$
246,168
11.15
%
$
176,623
8.0
%
N/A
N/A
N/A
N/A
FirstBank
242,240
11.02
%
175,855
8.0
%
N/A
N/A
$
219,819
10.0
%
Tier 1 Capital (to risk-weighted assets)
FB Financial Corporation
$
211,633
9.58
%
$
132,547
6.0
%
N/A
N/A
N/A
N/A
FirstBank
211,780
9.63
%
131,950
6.0
%
N/A
N/A
$
131,950
6.0
%
Tier 1 Capital (to average assets)
FB Financial Corporation
$
211,633
7.64
%
$
110,803
4.0
%
N/A
N/A
N/A
N/A
FirstBank
211,780
7.65
%
110,735
4.0
%
N/A
N/A
$
138,418
5.0
%
Common Equity Tier 1 Capital (to risk-weighted assets)
FB Financial Corporation
$
181,633
8.23
%
$
99,313
4.5
%
N/A
N/A
N/A
N/A
FirstBank
211,780
9.63
%
98,963
4.5
%
N/A
N/A
$
142,946
6.5
% </t>
  </si>
  <si>
    <t>Stock-Based Compensation (Tables)</t>
  </si>
  <si>
    <t>Summary of Vested and Unvested Restricted Stock Units Outstanding</t>
  </si>
  <si>
    <t>The following table summarizes information about vested and unvested restricted stock units outstanding at September 30, 2016:
Restricted Stock Units Outstanding
Weighted Average Grant Date Fair Value
Balance, beginning of period
—
$
—
Conversion of deferred compensation plan
157,895
19.00
Conversion of equity based incentive (EBI) plans
125,684
19.00
Grants
1,077,058
19.00
Released and distributed
44,590
19.00
Forfeited/expired
—
—
Balance vested and unvested, end of period
1,316,047
$
19.00</t>
  </si>
  <si>
    <t>Related party transactions (Tables)</t>
  </si>
  <si>
    <t>Schedule of Loans Analysis to Executive Officers, Company Shareholder, Bank Directors and Their Affiliates</t>
  </si>
  <si>
    <t>An analysis of loans to executive officers, the shareholder of the Company, and directors of the Bank and their affiliates follows (in thousands):
Loans outstanding at December 31, 2015
$
29,882
New loans and advances
2,604
Repayments
(9,614
)
Loans outstanding at September 30, 2016
$
22,872</t>
  </si>
  <si>
    <t>Basis of Presentation - Additional Information (Details) $ / shares in Units, $ in Thousands</t>
  </si>
  <si>
    <t>Sep. 15, 2016USD ($)$ / sharesshares</t>
  </si>
  <si>
    <t>Aug. 15, 2016USD ($)</t>
  </si>
  <si>
    <t>Jun. 28, 2016shares</t>
  </si>
  <si>
    <t>Sep. 30, 2016USD ($)shares</t>
  </si>
  <si>
    <t>Jul. 31, 2016shares</t>
  </si>
  <si>
    <t>Dec. 31, 2015shares</t>
  </si>
  <si>
    <t>Class Of Stock [Line Items]</t>
  </si>
  <si>
    <t>Description of stock split</t>
  </si>
  <si>
    <t>the Company declared a 100-for-1 stock split, increasing the number of issued and authorized shares from 171,800 to 17,180,000 and 250,000 to 25,000,000, respectively.</t>
  </si>
  <si>
    <t>Stock split ratio</t>
  </si>
  <si>
    <t>Proceeds from issuance of common stock, net of offering costs | $</t>
  </si>
  <si>
    <t>Deferred tax liability | $</t>
  </si>
  <si>
    <t>Statutory federal income tax rate</t>
  </si>
  <si>
    <t>35.00%</t>
  </si>
  <si>
    <t>State income tax rate</t>
  </si>
  <si>
    <t>6.50%</t>
  </si>
  <si>
    <t>Pro forma</t>
  </si>
  <si>
    <t>Effective tax rate</t>
  </si>
  <si>
    <t>37.22%</t>
  </si>
  <si>
    <t>30.90%</t>
  </si>
  <si>
    <t>37.33%</t>
  </si>
  <si>
    <t>34.35%</t>
  </si>
  <si>
    <t>Initial Public Offering</t>
  </si>
  <si>
    <t>Common stock sold and issued, shares</t>
  </si>
  <si>
    <t>Common stock sold and issued, price per share | $ / shares</t>
  </si>
  <si>
    <t>Distribution to majority shareholder from net proceeds | $</t>
  </si>
  <si>
    <t>Repayments of aggregate principal amount of subordinated notes from net proceeds | $</t>
  </si>
  <si>
    <t>Minimum</t>
  </si>
  <si>
    <t>Maximum</t>
  </si>
  <si>
    <t>Basis of Presentation - Schedule of Basic and Diluted Earnings Per Common Share (Details) - USD ($) $ / shares in Units, $ in Thousands</t>
  </si>
  <si>
    <t>Basic earnings per share calculation:</t>
  </si>
  <si>
    <t>Weighted-average basic shares outstanding</t>
  </si>
  <si>
    <t>Basic earnings per share</t>
  </si>
  <si>
    <t>Diluted earnings per share:</t>
  </si>
  <si>
    <t>Average diluted common shares outstanding</t>
  </si>
  <si>
    <t>Weighted-average diluted shares outstanding</t>
  </si>
  <si>
    <t>Diluted earnings per share</t>
  </si>
  <si>
    <t>Pro forma earnings per share:</t>
  </si>
  <si>
    <t>Pro forma net income</t>
  </si>
  <si>
    <t>Pro forma basic earnings per share</t>
  </si>
  <si>
    <t>Pro forma diluted earnings per share:</t>
  </si>
  <si>
    <t>Pro forma diluted earnings per share</t>
  </si>
  <si>
    <t>Acquisition of Northwest Georgia Bank - Additional Information (Details)</t>
  </si>
  <si>
    <t>Sep. 18, 2015USD ($)</t>
  </si>
  <si>
    <t>Sep. 30, 2016USD ($)</t>
  </si>
  <si>
    <t>Sep. 30, 2015USD ($)</t>
  </si>
  <si>
    <t>Sep. 30, 2016USD ($)Branch</t>
  </si>
  <si>
    <t>Dec. 31, 2015USD ($)</t>
  </si>
  <si>
    <t>Business Acquisition [Line Items]</t>
  </si>
  <si>
    <t>Business combination, bargain purchase gain</t>
  </si>
  <si>
    <t>Business combination, deferred taxes</t>
  </si>
  <si>
    <t>Northwest Georgia Bank</t>
  </si>
  <si>
    <t>Business acquisition, effective date of acquisition</t>
  </si>
  <si>
    <t>Sep. 18,
		2015</t>
  </si>
  <si>
    <t>Business acquisition, date of acquisition agreement</t>
  </si>
  <si>
    <t>Apr. 27,
		2015</t>
  </si>
  <si>
    <t>Number of branches operated prior to acquisition | Branch</t>
  </si>
  <si>
    <t>Cash purchase price</t>
  </si>
  <si>
    <t>Core deposit intangible asset</t>
  </si>
  <si>
    <t>Estimated useful life of intangible assets</t>
  </si>
  <si>
    <t>10 years</t>
  </si>
  <si>
    <t>Deferred tax liability recorded in bargain purchase gain</t>
  </si>
  <si>
    <t>Number of years of deductibility for income tax of the core deposit intangible</t>
  </si>
  <si>
    <t>15 years</t>
  </si>
  <si>
    <t>Acquisition of Northwest Georgia Bank - Schedule of Final Allocation of Purchase Price to Assets and Liabilities Acquired in Connection with Merger (Details) - USD ($) $ in Thousands</t>
  </si>
  <si>
    <t>Sep. 18, 2015</t>
  </si>
  <si>
    <t>Increase (decrease) to net assets as a result of fair value adjustments to assets acquired and liabilities assumed:</t>
  </si>
  <si>
    <t>Final Allocation of Purchase Price for Northwest Georgia Bank:</t>
  </si>
  <si>
    <t>Total cash purchase price</t>
  </si>
  <si>
    <t>Net assets acquired:</t>
  </si>
  <si>
    <t>Stockholders' equity at September 18, 2015</t>
  </si>
  <si>
    <t>Securities</t>
  </si>
  <si>
    <t>Loans, net of the reversal of NWGB's allowance for loan losses of $4,383</t>
  </si>
  <si>
    <t>Premises and equipment</t>
  </si>
  <si>
    <t>Core deposits intangible</t>
  </si>
  <si>
    <t>Foreclosed real estate</t>
  </si>
  <si>
    <t>FHLB funds purchased</t>
  </si>
  <si>
    <t>Other liabilities</t>
  </si>
  <si>
    <t>Total net fair value adjustments</t>
  </si>
  <si>
    <t>Acquisition of Northwest Georgia Bank - Schedule of Final Allocation of Purchase Price to Assets and Liabilities Acquired in Connection with Merger (Parenthetical) (Details) $ in Thousands</t>
  </si>
  <si>
    <t>Net reversal allowance for loan losses</t>
  </si>
  <si>
    <t>Acquisition of Northwest Georgia Bank - Schedule of Recognized Identified Assets Acquired and Liabilities Assumed (Details) - USD ($) $ in Thousands</t>
  </si>
  <si>
    <t>Securities available-for-sale</t>
  </si>
  <si>
    <t>Intangible assets</t>
  </si>
  <si>
    <t>Total Assets</t>
  </si>
  <si>
    <t>Borrowings</t>
  </si>
  <si>
    <t>Total Liabilities</t>
  </si>
  <si>
    <t>Acquisition of Northwest Georgia Bank - Schedule of Fair Value of Loans Acquired from Business Combination (Details) - USD ($) $ in Thousands</t>
  </si>
  <si>
    <t>Nonaccretable difference</t>
  </si>
  <si>
    <t>Contractually-required principal and interest</t>
  </si>
  <si>
    <t>Cash flows expected to be collected</t>
  </si>
  <si>
    <t>Accretable yield</t>
  </si>
  <si>
    <t>Fair value</t>
  </si>
  <si>
    <t>Acquisition of Northwest Georgia Bank - Business Acquisition, Pro Forma Information (Details) - Northwest Georgia Bank - USD ($) $ / shares in Units, $ in Thousands</t>
  </si>
  <si>
    <t>Interest income</t>
  </si>
  <si>
    <t>Interest expense</t>
  </si>
  <si>
    <t>Noninterest income</t>
  </si>
  <si>
    <t>Noninterest expense</t>
  </si>
  <si>
    <t>Income taxes</t>
  </si>
  <si>
    <t>Diluted</t>
  </si>
  <si>
    <t>Investment Securities - Summary of Amortized Cost of Securities and Fair Values (Details) - USD ($) $ in Thousands</t>
  </si>
  <si>
    <t>Schedule Of Available For Sale Securities [Line Items]</t>
  </si>
  <si>
    <t>Amortized cost</t>
  </si>
  <si>
    <t>Gross unrealized gains</t>
  </si>
  <si>
    <t>Gross unrealized losses</t>
  </si>
  <si>
    <t>Debt Securities</t>
  </si>
  <si>
    <t>Debt Securities | U.S. Government Agency Securities</t>
  </si>
  <si>
    <t>Debt Securities | Mortgage-backed Securities - Residential</t>
  </si>
  <si>
    <t>Debt Securities | Municipals, Tax Exempt</t>
  </si>
  <si>
    <t>Debt Securities | Treasury Securities</t>
  </si>
  <si>
    <t>Equity Securities</t>
  </si>
  <si>
    <t>Investment Securities - Schedule of Amortized Cost and Fair Value of Debt Securities by Contractual Maturity (Details) - USD ($) $ in Thousands</t>
  </si>
  <si>
    <t>Amortized cost, Due in one year or less</t>
  </si>
  <si>
    <t>Amortized cost, Due in one to five</t>
  </si>
  <si>
    <t>Amortized cost, Due in five to ten years</t>
  </si>
  <si>
    <t>Amortized cost, Due in over ten years</t>
  </si>
  <si>
    <t>Amortized cost, Total</t>
  </si>
  <si>
    <t>Total debt securities, Amortized cost</t>
  </si>
  <si>
    <t>Fair value, Due in one year or less</t>
  </si>
  <si>
    <t>Fair value, Due in one to five</t>
  </si>
  <si>
    <t>Fair value, Due in five to ten years</t>
  </si>
  <si>
    <t>Fair value, Due in over ten years</t>
  </si>
  <si>
    <t>Fair value, Total</t>
  </si>
  <si>
    <t>Total debt securities, Fair value</t>
  </si>
  <si>
    <t>Mortgage-backed Securities - Residential</t>
  </si>
  <si>
    <t>Investment Securities - Summary of Sales of Available-for-Sale Securities (Details) - USD ($) $ in Thousands</t>
  </si>
  <si>
    <t>Available For Sale Securities Gross Realized Gain Loss [Abstract]</t>
  </si>
  <si>
    <t>Proceeds from sales</t>
  </si>
  <si>
    <t>Gross realized gains</t>
  </si>
  <si>
    <t>Gross realized losses</t>
  </si>
  <si>
    <t>Investment Securities - Schedule of Gross Unrealized Losses (Details) - USD ($) $ in Thousands</t>
  </si>
  <si>
    <t>12 Months Ended</t>
  </si>
  <si>
    <t>Fair Value, Less than 12 months</t>
  </si>
  <si>
    <t>Unrealized Loss, Less than 12 months</t>
  </si>
  <si>
    <t>Fair Value, 12 months or more</t>
  </si>
  <si>
    <t>Unrealized Loss, 12 months or more</t>
  </si>
  <si>
    <t>Fair Value, Total</t>
  </si>
  <si>
    <t>Unrealized Losses, Total</t>
  </si>
  <si>
    <t>Investment Securities - Additional Information (Details)</t>
  </si>
  <si>
    <t>Sep. 30, 2016USD ($)security</t>
  </si>
  <si>
    <t>Dec. 31, 2015security</t>
  </si>
  <si>
    <t>Number of securities in securities portfolio | security</t>
  </si>
  <si>
    <t>Number of securities in securities portfolio, unrealized loss position | security</t>
  </si>
  <si>
    <t>Other-than-temporary impairment recorded by the company | $</t>
  </si>
  <si>
    <t>Trade date receivable related to securitization of mortgage loans held for sale | $</t>
  </si>
  <si>
    <t>Loans and Allowance for Loan Losses - Loans Outstanding by Major Lending Classification (Details) - USD ($) $ in Thousands</t>
  </si>
  <si>
    <t>Jun. 30, 2016</t>
  </si>
  <si>
    <t>Jun. 30, 2015</t>
  </si>
  <si>
    <t>Dec. 31, 2014</t>
  </si>
  <si>
    <t>Financing Receivable Recorded Investment Past Due [Line Items]</t>
  </si>
  <si>
    <t>Gross loans</t>
  </si>
  <si>
    <t>Less: Allowance for loan losses</t>
  </si>
  <si>
    <t>Commercial and Industrial</t>
  </si>
  <si>
    <t>Construction</t>
  </si>
  <si>
    <t>Residential Real Estate | 1-to-4 Family Mortgage</t>
  </si>
  <si>
    <t>Residential Real Estate | Residential Line of Credit</t>
  </si>
  <si>
    <t>Residential Real Estate | Multi-Family Mortgage</t>
  </si>
  <si>
    <t>Commercial Real Estate | Owner Occupied</t>
  </si>
  <si>
    <t>Commercial Real Estate | Non-Owner Occupied</t>
  </si>
  <si>
    <t>Consumer and Other</t>
  </si>
  <si>
    <t>Loans and Allowance for Loan Losses - Additional Information (Details) - USD ($)</t>
  </si>
  <si>
    <t>Acquired with deteriorated credit quality</t>
  </si>
  <si>
    <t>Recorded investment in troubled debt restructurings</t>
  </si>
  <si>
    <t>Allocation to specific reserves</t>
  </si>
  <si>
    <t>Commitments to lend additional amounts to customers</t>
  </si>
  <si>
    <t>Non-accrual loans</t>
  </si>
  <si>
    <t>Payment default for loans modified as troubled debt restructurings</t>
  </si>
  <si>
    <t>Purchased credit impaired loans prior to acquisition</t>
  </si>
  <si>
    <t>FHLB Cincinnati | 1-to-4 Family Mortgage And Loans Held for Sale</t>
  </si>
  <si>
    <t>FHLB Cincinnati | Multi-Family Mortgage</t>
  </si>
  <si>
    <t>Loans and Allowance for Loan Losses - Allowance for Loan Losses by Portfolio Segment and Related Investment in Loans Net of Unearned Interest (Details) - USD ($) $ in Thousands</t>
  </si>
  <si>
    <t>Accounts Notes And Loans Receivable [Line Items]</t>
  </si>
  <si>
    <t>Beginning balance</t>
  </si>
  <si>
    <t>Recoveries of loans previously charged-off</t>
  </si>
  <si>
    <t>Loans charged off</t>
  </si>
  <si>
    <t>Ending balance</t>
  </si>
  <si>
    <t>Loans and Allowance for Loan Losses - Allocation of Allowance for Loan Losses by Loan Category Broken Out Between Loans Individually Evaluated for Impairment and Collectively Evaluated for Impairment (Details) - USD ($) $ in Thousands</t>
  </si>
  <si>
    <t>Individually evaluated for impairment</t>
  </si>
  <si>
    <t>Collectively evaluated for impairment</t>
  </si>
  <si>
    <t>Loans and Allowance for Loan Losses - Amount of Loans by Loan Category Broken Out Between Loans Individually Evaluated for Impairment and Collectively Evaluated for Impairment (Details) - USD ($) $ in Thousands</t>
  </si>
  <si>
    <t>Loans and Allowance for Loan Losses - Credit Quality Indicators by Portfolio Class (Details) - USD ($) $ in Thousands</t>
  </si>
  <si>
    <t>Financing Receivable Allowance For Credit Losses [Line Items]</t>
  </si>
  <si>
    <t>Pass</t>
  </si>
  <si>
    <t>Watch</t>
  </si>
  <si>
    <t>Substandard</t>
  </si>
  <si>
    <t>Commercial and Industrial | Pass</t>
  </si>
  <si>
    <t>Commercial and Industrial | Watch</t>
  </si>
  <si>
    <t>Commercial and Industrial | Substandard</t>
  </si>
  <si>
    <t>Construction | Pass</t>
  </si>
  <si>
    <t>Construction | Watch</t>
  </si>
  <si>
    <t>Construction | Substandard</t>
  </si>
  <si>
    <t>Residential Real Estate | 1-to-4 Family Mortgage | Pass</t>
  </si>
  <si>
    <t>Residential Real Estate | 1-to-4 Family Mortgage | Watch</t>
  </si>
  <si>
    <t>Residential Real Estate | 1-to-4 Family Mortgage | Substandard</t>
  </si>
  <si>
    <t>Residential Real Estate | Residential Line of Credit | Pass</t>
  </si>
  <si>
    <t>Residential Real Estate | Residential Line of Credit | Watch</t>
  </si>
  <si>
    <t>Residential Real Estate | Residential Line of Credit | Substandard</t>
  </si>
  <si>
    <t>Residential Real Estate | Multi-Family Mortgage | Pass</t>
  </si>
  <si>
    <t>Residential Real Estate | Multi-Family Mortgage | Watch</t>
  </si>
  <si>
    <t>Residential Real Estate | Multi-Family Mortgage | Substandard</t>
  </si>
  <si>
    <t>Commercial Real Estate | Owner Occupied | Pass</t>
  </si>
  <si>
    <t>Commercial Real Estate | Owner Occupied | Watch</t>
  </si>
  <si>
    <t>Commercial Real Estate | Owner Occupied | Substandard</t>
  </si>
  <si>
    <t>Commercial Real Estate | Non-Owner Occupied | Pass</t>
  </si>
  <si>
    <t>Commercial Real Estate | Non-Owner Occupied | Watch</t>
  </si>
  <si>
    <t>Commercial Real Estate | Non-Owner Occupied | Substandard</t>
  </si>
  <si>
    <t>Consumer and Other | Pass</t>
  </si>
  <si>
    <t>Consumer and Other | Watch</t>
  </si>
  <si>
    <t>Consumer and Other | Substandard</t>
  </si>
  <si>
    <t>Loans and Allowance for Loan Losses - Purchased Credit Impaired (Details) - USD ($) $ in Thousands</t>
  </si>
  <si>
    <t>Loans and Allowance for Loan Losses - Current Value of Loans Impaired at the Time of Acquisition (Details) - USD ($) $ in Thousands</t>
  </si>
  <si>
    <t>Current value</t>
  </si>
  <si>
    <t>Loans and Allowance for Loan Losses - Changes in Accretable Yield and Nonaccretable Difference of Purchased Loans (Details) - USD ($) $ in Thousands</t>
  </si>
  <si>
    <t>Accretable yield, Beginning balance</t>
  </si>
  <si>
    <t>Accretable yield, Accretion</t>
  </si>
  <si>
    <t>Accretable yield, Ending balance</t>
  </si>
  <si>
    <t>Nonaccretable difference, Beginning balance</t>
  </si>
  <si>
    <t>Nonaccretable difference, Ending balance</t>
  </si>
  <si>
    <t>Additions through acquisition</t>
  </si>
  <si>
    <t>Charge-offs</t>
  </si>
  <si>
    <t>Sale of credit card portfolio</t>
  </si>
  <si>
    <t>Accretion</t>
  </si>
  <si>
    <t>Accretable yield, Additions through acquisition</t>
  </si>
  <si>
    <t>Accretable yield, Principal reductions/ pay-offs</t>
  </si>
  <si>
    <t>Nonaccretable difference, Additions through acquisition</t>
  </si>
  <si>
    <t>Nonaccretable difference, Principal reductions/ pay-offs</t>
  </si>
  <si>
    <t>Nonaccretable difference, Charge-offs</t>
  </si>
  <si>
    <t>Purchased Non-impaired</t>
  </si>
  <si>
    <t>Nonaccretable difference, Sale of credit card portfolio</t>
  </si>
  <si>
    <t>Loans and Allowance for Loan Losses - Past Due Loans (Details) - USD ($) $ in Thousands</t>
  </si>
  <si>
    <t>Non Accruing</t>
  </si>
  <si>
    <t>30-89 Days Past Due</t>
  </si>
  <si>
    <t>90 Days or More and Accruing Interest</t>
  </si>
  <si>
    <t>Financing Receivables Current</t>
  </si>
  <si>
    <t>Commercial and Industrial | Non Accruing</t>
  </si>
  <si>
    <t>Commercial and Industrial | 30-89 Days Past Due</t>
  </si>
  <si>
    <t>Commercial and Industrial | 90 Days or More and Accruing Interest</t>
  </si>
  <si>
    <t>Commercial and Industrial | Financing Receivables Current</t>
  </si>
  <si>
    <t>Construction | Non Accruing</t>
  </si>
  <si>
    <t>Construction | 30-89 Days Past Due</t>
  </si>
  <si>
    <t>Construction | 90 Days or More and Accruing Interest</t>
  </si>
  <si>
    <t>Construction | Financing Receivables Current</t>
  </si>
  <si>
    <t>Residential Real Estate | 1-to-4 Family Mortgage | Non Accruing</t>
  </si>
  <si>
    <t>Residential Real Estate | 1-to-4 Family Mortgage | 30-89 Days Past Due</t>
  </si>
  <si>
    <t>Residential Real Estate | 1-to-4 Family Mortgage | 90 Days or More and Accruing Interest</t>
  </si>
  <si>
    <t>Residential Real Estate | 1-to-4 Family Mortgage | Financing Receivables Current</t>
  </si>
  <si>
    <t>Residential Real Estate | Residential Line of Credit | Non Accruing</t>
  </si>
  <si>
    <t>Residential Real Estate | Residential Line of Credit | 30-89 Days Past Due</t>
  </si>
  <si>
    <t>Residential Real Estate | Residential Line of Credit | 90 Days or More and Accruing Interest</t>
  </si>
  <si>
    <t>Residential Real Estate | Residential Line of Credit | Financing Receivables Current</t>
  </si>
  <si>
    <t>Residential Real Estate | Multi-Family Mortgage | 30-89 Days Past Due</t>
  </si>
  <si>
    <t>Residential Real Estate | Multi-Family Mortgage | Financing Receivables Current</t>
  </si>
  <si>
    <t>Commercial Real Estate | Owner Occupied | Non Accruing</t>
  </si>
  <si>
    <t>Commercial Real Estate | Owner Occupied | 30-89 Days Past Due</t>
  </si>
  <si>
    <t>Commercial Real Estate | Owner Occupied | 90 Days or More and Accruing Interest</t>
  </si>
  <si>
    <t>Commercial Real Estate | Owner Occupied | Financing Receivables Current</t>
  </si>
  <si>
    <t>Commercial Real Estate | Non-Owner Occupied | Non Accruing</t>
  </si>
  <si>
    <t>Commercial Real Estate | Non-Owner Occupied | 30-89 Days Past Due</t>
  </si>
  <si>
    <t>Commercial Real Estate | Non-Owner Occupied | Financing Receivables Current</t>
  </si>
  <si>
    <t>Consumer and Other | Non Accruing</t>
  </si>
  <si>
    <t>Consumer and Other | 30-89 Days Past Due</t>
  </si>
  <si>
    <t>Consumer and Other | 90 Days or More and Accruing Interest</t>
  </si>
  <si>
    <t>Consumer and Other | Financing Receivables Current</t>
  </si>
  <si>
    <t>Loans and Allowance for Loan Losses - Impaired Loans Recognized, Segregated by Class (Details) - USD ($) $ in Thousands</t>
  </si>
  <si>
    <t>Financing Receivable Impaired [Line Items]</t>
  </si>
  <si>
    <t>Impaired loans with related allowance, Recorded investment</t>
  </si>
  <si>
    <t>Impaired loans with related allowance, Unpaid principal</t>
  </si>
  <si>
    <t>Impaired loans with related allowance, Related allowance</t>
  </si>
  <si>
    <t>Impaired loan with no related allowance, Recorded investment</t>
  </si>
  <si>
    <t>Impaired loan with no related allowance, Unpaid principal</t>
  </si>
  <si>
    <t>Total impaired loans, Recorded investment</t>
  </si>
  <si>
    <t>Total impaired loans, Unpaid principal</t>
  </si>
  <si>
    <t>Total impaired loans, Related allowance</t>
  </si>
  <si>
    <t>Impaired loan with no related allowance, Average recorded investment</t>
  </si>
  <si>
    <t>Impaired loans with related allowance, Average recorded investment</t>
  </si>
  <si>
    <t>Total impaired loans, Average recorded investment</t>
  </si>
  <si>
    <t>Total impaired loans, Interest income recognized (cash basis)</t>
  </si>
  <si>
    <t>Loans and Allowance for Loan Losses - Financial Effect of TDRs (Details) $ in Thousands</t>
  </si>
  <si>
    <t>Sep. 30, 2016USD ($)loan</t>
  </si>
  <si>
    <t>Sep. 30, 2015USD ($)loan</t>
  </si>
  <si>
    <t>Troubled Debt Restructurings [Line Items]</t>
  </si>
  <si>
    <t>Number of loans | loan</t>
  </si>
  <si>
    <t>Pre-modification outstanding recorded investment</t>
  </si>
  <si>
    <t>Post-modification outstanding recorded investment</t>
  </si>
  <si>
    <t>Charge offs and specific reserves</t>
  </si>
  <si>
    <t>Residential Real Estate</t>
  </si>
  <si>
    <t>Loans and Allowance for Loan Losses - Summary of Loans Modified as Troubled Debt Restructurings for Payment Default (Details) - USD ($)</t>
  </si>
  <si>
    <t>Defaulted</t>
  </si>
  <si>
    <t>Foreclosed Real Estate - Summary of Foreclosed Real Estate (Details) - USD ($) $ in Thousands</t>
  </si>
  <si>
    <t>Balance at beginning of period</t>
  </si>
  <si>
    <t>Acquired through merger with NWGB</t>
  </si>
  <si>
    <t>Transfers from loans</t>
  </si>
  <si>
    <t>Capital improvements</t>
  </si>
  <si>
    <t>Property sold</t>
  </si>
  <si>
    <t>Gain on sale of foreclosed assets</t>
  </si>
  <si>
    <t>Transferred to loans</t>
  </si>
  <si>
    <t>Write-downs and partial liquidations</t>
  </si>
  <si>
    <t>Balance at end of period</t>
  </si>
  <si>
    <t>Foreclosed Real Estate - Additional Information (Details) - Residential Real Estate Properties - USD ($) $ in Thousands</t>
  </si>
  <si>
    <t>Real Estate Properties [Line Items]</t>
  </si>
  <si>
    <t>Foreclosed residential real estate properties</t>
  </si>
  <si>
    <t>Total foreclosure proceedings in process</t>
  </si>
  <si>
    <t>Mortgage Servicing Rights - Schedule of Changes in Mortgage Servicing Rights (Details) - USD ($) $ in Thousands</t>
  </si>
  <si>
    <t>Transfers And Servicing [Abstract]</t>
  </si>
  <si>
    <t>Carrying value at beginning of period</t>
  </si>
  <si>
    <t>Capitalization</t>
  </si>
  <si>
    <t>Amortization</t>
  </si>
  <si>
    <t>Impairment</t>
  </si>
  <si>
    <t>Carrying value at September 30</t>
  </si>
  <si>
    <t>Mortgage Servicing Rights - Schedule of Servicing Income and Expense Included in Mortgage Banking Income (Details) - USD ($) $ in Thousands</t>
  </si>
  <si>
    <t>Gross servicing income</t>
  </si>
  <si>
    <t>Servicing expenses:</t>
  </si>
  <si>
    <t>Servicing asset amortization</t>
  </si>
  <si>
    <t>Servicing asset impairment</t>
  </si>
  <si>
    <t>Other servicing expenses</t>
  </si>
  <si>
    <t>Gross servicing expenses</t>
  </si>
  <si>
    <t>Net servicing (loss) income</t>
  </si>
  <si>
    <t>Mortgage Servicing Rights - Schedule of Data and Key Economic Assumptions Related to Mortgage Servicing Rights (Details) - USD ($) $ in Thousands</t>
  </si>
  <si>
    <t>Unpaid principal balance</t>
  </si>
  <si>
    <t>Weighted-average prepayment speed (CPR)</t>
  </si>
  <si>
    <t>11.55%</t>
  </si>
  <si>
    <t>7.30%</t>
  </si>
  <si>
    <t>Estimated impact on fair value of a 10% increase</t>
  </si>
  <si>
    <t>Estimated impact on fair value of a 20% increase</t>
  </si>
  <si>
    <t>Discount rate</t>
  </si>
  <si>
    <t>9.20%</t>
  </si>
  <si>
    <t>10.14%</t>
  </si>
  <si>
    <t>Estimated impact on fair value of a 100 bp increase</t>
  </si>
  <si>
    <t>Estimated impact on fair value of a 200 bp increase</t>
  </si>
  <si>
    <t>Weighted-average coupon interest rate</t>
  </si>
  <si>
    <t>3.65%</t>
  </si>
  <si>
    <t>3.79%</t>
  </si>
  <si>
    <t>Weighted-average servicing fee (basis points)</t>
  </si>
  <si>
    <t>0.26%</t>
  </si>
  <si>
    <t>0.25%</t>
  </si>
  <si>
    <t>Weighted-average remaining maturity (in months)</t>
  </si>
  <si>
    <t>310 months</t>
  </si>
  <si>
    <t>311 months</t>
  </si>
  <si>
    <t>Mortgage Servicing Rights - Additional Information (Details) - USD ($)</t>
  </si>
  <si>
    <t>Oct. 02, 2016</t>
  </si>
  <si>
    <t>Sep. 29, 2016</t>
  </si>
  <si>
    <t>Dec. 31, 2016</t>
  </si>
  <si>
    <t>Oct. 01, 2016</t>
  </si>
  <si>
    <t>Servicing Assets at Fair Value [Line Items]</t>
  </si>
  <si>
    <t>Serviced mortgage loan held for sale</t>
  </si>
  <si>
    <t>Mortgage servicing rights estimated fair value</t>
  </si>
  <si>
    <t>Scenario Forecast</t>
  </si>
  <si>
    <t>Transactions related expenses</t>
  </si>
  <si>
    <t>Subsequent Event</t>
  </si>
  <si>
    <t>Aggregate notional value</t>
  </si>
  <si>
    <t>Income Taxes - Additional Information (Details) - USD ($) $ in Thousands</t>
  </si>
  <si>
    <t>Income Taxes [Line Items]</t>
  </si>
  <si>
    <t>Increase in deferred tax liability due to change in taxable status</t>
  </si>
  <si>
    <t>Deferred income tax expense related to unrealized gain on available for sale securities</t>
  </si>
  <si>
    <t>C Corporation</t>
  </si>
  <si>
    <t>Income Taxes - Schedule of Allocation of Federal and State Income Taxes between Current and Deferred Portions (Details) - USD ($) $ in Thousands</t>
  </si>
  <si>
    <t>Current</t>
  </si>
  <si>
    <t>Deferred</t>
  </si>
  <si>
    <t>Income Taxes - Schedule of Differences in Federal Income Tax Expense and State Tax Expense from Statutory Federal and State Rates (Details) - USD ($) $ in Thousands</t>
  </si>
  <si>
    <t>Taxes calculated at statutory rate</t>
  </si>
  <si>
    <t>Increase (decrease) resulting from:</t>
  </si>
  <si>
    <t>Conversion as of September 16, 2016 to C Corporation</t>
  </si>
  <si>
    <t>Income Taxes - Schedule of Net Deferred Tax liability (Details) - USD ($) $ in Thousands</t>
  </si>
  <si>
    <t>Deferred tax assets:</t>
  </si>
  <si>
    <t>Allowance for loan losses</t>
  </si>
  <si>
    <t>Amortization of core deposit intangible</t>
  </si>
  <si>
    <t>Compensation related</t>
  </si>
  <si>
    <t>Subtotal</t>
  </si>
  <si>
    <t>Deferred tax liabilities:</t>
  </si>
  <si>
    <t>FHLB stock dividends</t>
  </si>
  <si>
    <t>Depreciation</t>
  </si>
  <si>
    <t>Unrealized gain on securities</t>
  </si>
  <si>
    <t>Net deferred tax liability</t>
  </si>
  <si>
    <t>Commitments and Contingencies - Summary of Financial Instruments with Off-Balance Sheet Credit Risk (Details) - USD ($) $ in Thousands</t>
  </si>
  <si>
    <t>Fair Value Off Balance Sheet Risks Disclosure Information [Line Items]</t>
  </si>
  <si>
    <t>Financial instruments with off-balance sheet credit loss</t>
  </si>
  <si>
    <t>Commitments to Extend Credit, Excluding Interest Rate Lock Commitments</t>
  </si>
  <si>
    <t>Letter of Credit</t>
  </si>
  <si>
    <t>Commitments and Contingencies - Additional Information (Details) - USD ($)</t>
  </si>
  <si>
    <t>Total principal amount of loans repurchased or indemnified</t>
  </si>
  <si>
    <t>Commitments and Contingencies - Summary of Allowance for Loan Repurchases or Indemnifications (Details) - USD ($) $ in Thousands</t>
  </si>
  <si>
    <t>Provision for loan repurchases or indemnifications</t>
  </si>
  <si>
    <t>Losses on loans repurchased or indemnified</t>
  </si>
  <si>
    <t>Derivatives - (Details Textual) - USD ($)</t>
  </si>
  <si>
    <t>Derivative [Line Items]</t>
  </si>
  <si>
    <t>Lock in period for interest rates</t>
  </si>
  <si>
    <t>45 days</t>
  </si>
  <si>
    <t>Interest Rate Contracts with Corporate Customers</t>
  </si>
  <si>
    <t>Notional amount</t>
  </si>
  <si>
    <t>Offsetting Interest Rate Contracts with Other Financial Institutions</t>
  </si>
  <si>
    <t>Interest Rate Swaps</t>
  </si>
  <si>
    <t>Fair value on swap</t>
  </si>
  <si>
    <t>Commitments to Fund Fixed-Rate Mortgage Loans</t>
  </si>
  <si>
    <t>Commitments to Sell Residential Mortgage Loans</t>
  </si>
  <si>
    <t>Derivatives - Schedule of Derivative Financial Instruments (Details) - Not Designated As Hedging - USD ($) $ in Thousands</t>
  </si>
  <si>
    <t>Derivatives Fair Value [Line Items]</t>
  </si>
  <si>
    <t>Derivative assets</t>
  </si>
  <si>
    <t>Derivative liabilities</t>
  </si>
  <si>
    <t>Other Assets | Interest Rate Swaps</t>
  </si>
  <si>
    <t>Other Assets | Forward commitments</t>
  </si>
  <si>
    <t>Other Assets | Interest rate-lock commitments</t>
  </si>
  <si>
    <t>Other Liabilities | Interest Rate Swaps</t>
  </si>
  <si>
    <t>Other Liabilities | Forward commitments</t>
  </si>
  <si>
    <t>Derivatives - Schedule of Gains (Losses) Included in the Condensed Consolidated Statements of Income Related to Derivative Financial Instruments (Details) - Derivatives Not Designated As Hedging Instruments - USD ($) $ in Thousands</t>
  </si>
  <si>
    <t>Gains (losses) on derivative financial instruments</t>
  </si>
  <si>
    <t>Included in Mortgage Banking Income | Interest rate-lock commitments</t>
  </si>
  <si>
    <t>Included in Mortgage Banking Income | Forward commitments</t>
  </si>
  <si>
    <t>Fair Value Measurements - Estimated Fair Values of Financial Instruments (Details) - USD ($) $ in Thousands</t>
  </si>
  <si>
    <t>Financial assets:</t>
  </si>
  <si>
    <t>Carrying Amount</t>
  </si>
  <si>
    <t>Federal Home Loan Bank Stock</t>
  </si>
  <si>
    <t>Loans, net</t>
  </si>
  <si>
    <t>Loans held for sale</t>
  </si>
  <si>
    <t>Financial liabilities:</t>
  </si>
  <si>
    <t>Deposits, Without stated maturities</t>
  </si>
  <si>
    <t>Deposits, With stated maturities</t>
  </si>
  <si>
    <t>Securities sold under agreement to repurchase</t>
  </si>
  <si>
    <t>Short term borrowings</t>
  </si>
  <si>
    <t>Interest payable</t>
  </si>
  <si>
    <t>Fair Value</t>
  </si>
  <si>
    <t>Fair Value | Fair Value Level 1</t>
  </si>
  <si>
    <t>Fair Value | Fair Value Level 2</t>
  </si>
  <si>
    <t>Fair Value | Fair Value Level 3</t>
  </si>
  <si>
    <t>Fair Value Measurements - Balances and Levels of Assets Measured at Fair Value on Recurring and Nonrecurring Basis (Details) - USD ($) $ in Thousands</t>
  </si>
  <si>
    <t>Impaired loans</t>
  </si>
  <si>
    <t>Fair Value, Measurements, Recurring | Significant Other Observable Inputs (Level 2)</t>
  </si>
  <si>
    <t>Fair Value, Measurements, Recurring | Significant Unobservable Inputs (Level 3)</t>
  </si>
  <si>
    <t>Fair Value, Measurements, Recurring | U.S. Government Agency Securities</t>
  </si>
  <si>
    <t>Fair Value, Measurements, Recurring | U.S. Government Agency Securities | Significant Other Observable Inputs (Level 2)</t>
  </si>
  <si>
    <t>Fair Value, Measurements, Recurring | Mortgage-backed Securities</t>
  </si>
  <si>
    <t>Fair Value, Measurements, Recurring | Mortgage-backed Securities | Significant Other Observable Inputs (Level 2)</t>
  </si>
  <si>
    <t>Fair Value, Measurements, Recurring | Municipals, Tax Exempt</t>
  </si>
  <si>
    <t>Fair Value, Measurements, Recurring | Municipals, Tax Exempt | Significant Other Observable Inputs (Level 2)</t>
  </si>
  <si>
    <t>Fair Value, Measurements, Recurring | Treasury Securities</t>
  </si>
  <si>
    <t>Fair Value, Measurements, Recurring | Treasury Securities | Significant Other Observable Inputs (Level 2)</t>
  </si>
  <si>
    <t>Fair Value, Measurements, Recurring | Equity Securities</t>
  </si>
  <si>
    <t>Fair Value, Measurements, Recurring | Equity Securities | Significant Other Observable Inputs (Level 2)</t>
  </si>
  <si>
    <t>Fair Value, Measurements, Recurring | Equity Securities | Significant Unobservable Inputs (Level 3)</t>
  </si>
  <si>
    <t>Fair Value, Measurements, Nonrecurring | Commercial and Industrial</t>
  </si>
  <si>
    <t>Fair Value, Measurements, Nonrecurring | Consumer and Other</t>
  </si>
  <si>
    <t>Fair Value, Measurements, Nonrecurring | Owner Occupied | Commercial Real Estate</t>
  </si>
  <si>
    <t>Fair Value, Measurements, Nonrecurring | Non-Owner Occupied | Commercial Real Estate</t>
  </si>
  <si>
    <t>Fair Value, Measurements, Nonrecurring | 1-to-4 Family Mortgage | Residential Real Estate</t>
  </si>
  <si>
    <t>Fair Value, Measurements, Nonrecurring | Residential Line of Credit | Residential Real Estate</t>
  </si>
  <si>
    <t>Fair Value, Measurements, Nonrecurring | Construction Loans | Commercial Real Estate</t>
  </si>
  <si>
    <t>Fair Value, Measurements, Nonrecurring | Multi-Family Mortgage | Residential Real Estate</t>
  </si>
  <si>
    <t>Fair Value, Measurements, Nonrecurring | Significant Unobservable Inputs (Level 3)</t>
  </si>
  <si>
    <t>Fair Value, Measurements, Nonrecurring | Significant Unobservable Inputs (Level 3) | Commercial and Industrial</t>
  </si>
  <si>
    <t>Fair Value, Measurements, Nonrecurring | Significant Unobservable Inputs (Level 3) | Consumer and Other</t>
  </si>
  <si>
    <t>Fair Value, Measurements, Nonrecurring | Significant Unobservable Inputs (Level 3) | Owner Occupied | Commercial Real Estate</t>
  </si>
  <si>
    <t>Fair Value, Measurements, Nonrecurring | Significant Unobservable Inputs (Level 3) | Non-Owner Occupied | Commercial Real Estate</t>
  </si>
  <si>
    <t>Fair Value, Measurements, Nonrecurring | Significant Unobservable Inputs (Level 3) | 1-to-4 Family Mortgage | Residential Real Estate</t>
  </si>
  <si>
    <t>Fair Value, Measurements, Nonrecurring | Significant Unobservable Inputs (Level 3) | Residential Line of Credit | Residential Real Estate</t>
  </si>
  <si>
    <t>Fair Value, Measurements, Nonrecurring | Significant Unobservable Inputs (Level 3) | Construction Loans | Commercial Real Estate</t>
  </si>
  <si>
    <t>Fair Value, Measurements, Nonrecurring | Significant Unobservable Inputs (Level 3) | Multi-Family Mortgage | Residential Real Estate</t>
  </si>
  <si>
    <t>Fair Value Measurements - Reconciliation for Assets and Liabilities Measured at Fair Value on Recurring Basis Using Significant Unobservable Inputs or Level 3 Inputs (Details) - USD ($) $ in Thousands</t>
  </si>
  <si>
    <t>Unrealized gains included in other comprehensive income</t>
  </si>
  <si>
    <t>Fair Value Measurements - Information about Significant Unobservable Inputs (Level 3) Used in Valuation of Assets Measured at Fair Value on Nonrecurring Basis (Details) - Fair Value, Measurements, Nonrecurring - Significant Unobservable Inputs (Level 3) - USD ($)</t>
  </si>
  <si>
    <t>Appraised value of collateral | Minimum</t>
  </si>
  <si>
    <t>Fair Value Inputs Assets Quantitative Information [Line Items]</t>
  </si>
  <si>
    <t>0.00%</t>
  </si>
  <si>
    <t>Appraised value of collateral | Maximum</t>
  </si>
  <si>
    <t>30.00%</t>
  </si>
  <si>
    <t>Appraised value of collateral | Impaired Loans</t>
  </si>
  <si>
    <t>Fair value of assets</t>
  </si>
  <si>
    <t>Appraised value of property less costs to sell | Minimum</t>
  </si>
  <si>
    <t>Appraised value of property less costs to sell | Maximum</t>
  </si>
  <si>
    <t>10.00%</t>
  </si>
  <si>
    <t>46.00%</t>
  </si>
  <si>
    <t>Appraised value of property less costs to sell | Foreclosed Assets</t>
  </si>
  <si>
    <t>Discounted cash flows | Mortgage Servicing Rights, Net</t>
  </si>
  <si>
    <t>Fair Value Measurements - Additional Information (Details) - USD ($)</t>
  </si>
  <si>
    <t>Mortgage Loans</t>
  </si>
  <si>
    <t>Fair Value Assets And Liabilities Measured On Recurring And Nonrecurring Basis Valuation Techniques [Line Items]</t>
  </si>
  <si>
    <t>Net gains from fair value changes of mortgage loans</t>
  </si>
  <si>
    <t>Fair Value Measurements - Schedule of Differences between Fair Value and Principal Balance for Loans Held for Sale Measured at Fair Value (Details) - USD ($)</t>
  </si>
  <si>
    <t>Fair Value Assets And Liabilities Measured On Recurring And Nonrecurring Basis [Line Items]</t>
  </si>
  <si>
    <t>Mortgage loans held for sale measured at fair value</t>
  </si>
  <si>
    <t>Aggregate Unpaid Principal Balance</t>
  </si>
  <si>
    <t>Difference</t>
  </si>
  <si>
    <t>Segment Reporting - Additional Information (Details) $ in Thousands</t>
  </si>
  <si>
    <t>Sep. 30, 2016USD ($)Segment</t>
  </si>
  <si>
    <t>Segment Reporting Information [Line Items]</t>
  </si>
  <si>
    <t>Number of reportable segments | Segment</t>
  </si>
  <si>
    <t>Mortgage Segment</t>
  </si>
  <si>
    <t>Mortgage Segment | Prime Interest Rate</t>
  </si>
  <si>
    <t>Warehouse line of credit interest rate</t>
  </si>
  <si>
    <t>3.50%</t>
  </si>
  <si>
    <t>3.25%</t>
  </si>
  <si>
    <t>Segment Reporting - Schedule of Segment Financial Information (Details) - USD ($) $ in Thousands</t>
  </si>
  <si>
    <t>Other noninterest income</t>
  </si>
  <si>
    <t>Depreciation and amortization</t>
  </si>
  <si>
    <t>Amortization and impairment of mortgage servicing rights</t>
  </si>
  <si>
    <t>Other noninterest expense</t>
  </si>
  <si>
    <t>Banking Segment</t>
  </si>
  <si>
    <t>Minimum Capital Requirements - Additional Information (Details)</t>
  </si>
  <si>
    <t>Capital conservative buffer percentage</t>
  </si>
  <si>
    <t>2.50%</t>
  </si>
  <si>
    <t>Description of capital adequacy purposes</t>
  </si>
  <si>
    <t>Beginning in 2016, an additional conservation buffer was added to the minimum requirements for capital adequacy purposes, subject to a three year phase-in period. The capital conservative buffer will be fully phased in January 1, 2019 at 2.5 percent.</t>
  </si>
  <si>
    <t>Minimum Capital Requirements - Schedule of Actual and Required Capital Amounts and Ratios (Details) - USD ($) $ in Thousands</t>
  </si>
  <si>
    <t>FB Financial Corporation</t>
  </si>
  <si>
    <t>Compliance With Regulatory Capital Requirements Under Banking Regulations [Line Items]</t>
  </si>
  <si>
    <t>Total Capital (to risk-weighted assets), Actual Amount</t>
  </si>
  <si>
    <t>Total Capital (to risk-weighted assets), Actual Ratio</t>
  </si>
  <si>
    <t>13.32%</t>
  </si>
  <si>
    <t>11.15%</t>
  </si>
  <si>
    <t>Total Capital (to risk-weighted assets), For capital adequacy purposes, Amount</t>
  </si>
  <si>
    <t>Total Capital (to risk-weighted assets), For capital adequacy purposes, Ratio</t>
  </si>
  <si>
    <t>8.00%</t>
  </si>
  <si>
    <t>Total Capital (to risk-weighted assets), Minimum Capital adequacy with capital buffer, Amount</t>
  </si>
  <si>
    <t>Total Capital (to risk-weighted assets), Minimum Capital adequacy with capital buffer, Ratio</t>
  </si>
  <si>
    <t>8.625%</t>
  </si>
  <si>
    <t>Tier 1 Capital (to risk-weighted assets), Actual Amount</t>
  </si>
  <si>
    <t>Tier 1 Capital (to risk-weighted assets), Actual Ratio</t>
  </si>
  <si>
    <t>12.37%</t>
  </si>
  <si>
    <t>9.58%</t>
  </si>
  <si>
    <t>Tier 1 Capital (to risk-weighted assets), For capital adequacy purposes, Amount</t>
  </si>
  <si>
    <t>Tier 1 Capital (to risk-weighted assets), For capital adequacy purposes, Ratio</t>
  </si>
  <si>
    <t>6.00%</t>
  </si>
  <si>
    <t>Tier 1 Capital (to risk-weighted assets), Minimum Capital adequacy with capital buffer, Amount</t>
  </si>
  <si>
    <t>Tier 1 Capital (to risk-weighted assets), Minimum Capital adequacy with capital buffer, Ratio</t>
  </si>
  <si>
    <t>6.625%</t>
  </si>
  <si>
    <t>Tier 1 Capital (to average assets), Actual Amount</t>
  </si>
  <si>
    <t>Tier 1 Capital (to average assets), Actual Ratio</t>
  </si>
  <si>
    <t>10.32%</t>
  </si>
  <si>
    <t>7.64%</t>
  </si>
  <si>
    <t>Tier 1 Capital (to average assets), For capital adequacy purposes, Amount</t>
  </si>
  <si>
    <t>Tier 1 Capital (to average assets), For capital adequacy purposes, Ratio</t>
  </si>
  <si>
    <t>4.00%</t>
  </si>
  <si>
    <t>Common Equity Tier 1 Capital (to risk-weighted assets), Actual Amount</t>
  </si>
  <si>
    <t>Common Equity Tier 1 Capital (to risk-weighted assets), Actual Ratio</t>
  </si>
  <si>
    <t>11.16%</t>
  </si>
  <si>
    <t>8.23%</t>
  </si>
  <si>
    <t>Common Equity Tier 1 Capital (to risk-weighted assets), For capital adequacy purposes, Amount</t>
  </si>
  <si>
    <t>Common Equity Tier 1 Capital (to risk-weighted assets), For capital adequacy purposes, Ratio</t>
  </si>
  <si>
    <t>4.50%</t>
  </si>
  <si>
    <t>Common Equity Tier 1 Capital (to risk-weighted assets), Minimum Capital adequacy with capital buffer, Amount</t>
  </si>
  <si>
    <t>Common Equity Tier 1 Capital (to risk-weighted assets), Minimum Capital adequacy with capital buffer, Ratio</t>
  </si>
  <si>
    <t>5.125%</t>
  </si>
  <si>
    <t>FirstBank</t>
  </si>
  <si>
    <t>11.91%</t>
  </si>
  <si>
    <t>11.02%</t>
  </si>
  <si>
    <t>Total Capital (to risk-weighted assets), To be well capitalized under prompt corrective action provisions, Amount</t>
  </si>
  <si>
    <t>Total Capital (to risk-weighted assets), To be well capitalized under prompt corrective action provisions, Ratio</t>
  </si>
  <si>
    <t>10.96%</t>
  </si>
  <si>
    <t>9.63%</t>
  </si>
  <si>
    <t>Tier 1 Capital (to risk-weighted assets), To be well capitalized under prompt corrective action provisions Amount</t>
  </si>
  <si>
    <t>Tier 1 Capital (to risk-weighted assets), To be well capitalized under prompt corrective action provisions Ratio</t>
  </si>
  <si>
    <t>9.12%</t>
  </si>
  <si>
    <t>7.65%</t>
  </si>
  <si>
    <t>Tier 1 Capital (to average assets), To be well capitalized under prompt corrective action provisions, Amount</t>
  </si>
  <si>
    <t>Tier 1 Capital (to average assets), To be well capitalized under prompt corrective action provisions, Ratio</t>
  </si>
  <si>
    <t>5.00%</t>
  </si>
  <si>
    <t>Common Equity Tier 1 Capital (to risk-weighted assets), To be well capitalized under prompt corrective action provisions, Amount</t>
  </si>
  <si>
    <t>Common Equity Tier 1 Capital (to risk-weighted assets), To be well capitalized under prompt corrective action provisions, Ratio</t>
  </si>
  <si>
    <t>Stock-Based Compensation - Summary of Vested and Unvested Restricted Stock Units Outstanding (Details) - Restricted Stock Units</t>
  </si>
  <si>
    <t>Sep. 30, 2016$ / sharesshares</t>
  </si>
  <si>
    <t>Share Based Compensation Arrangement By Share Based Payment Award [Line Items]</t>
  </si>
  <si>
    <t>Restricted Stock Units Outstanding, Conversion of deferred compensation plan | shares</t>
  </si>
  <si>
    <t>Restricted Stock Units Outstanding, Conversion of equity based incentive (EBI) plan | shares</t>
  </si>
  <si>
    <t>Restricted Stock Units Outstanding, Grants | shares</t>
  </si>
  <si>
    <t>Restricted Stock Units Outstanding, Released and distributed | shares</t>
  </si>
  <si>
    <t>Restricted Stock Units Outstanding, Balance vested and unvested, end of period | shares</t>
  </si>
  <si>
    <t>Weighted Average Grant Date Fair Value, Conversion of deferred compensation plan | $ / shares</t>
  </si>
  <si>
    <t>Weighted Average Grant Date Fair Value, Conversion of equity based incentive (EBI) plan | $ / shares</t>
  </si>
  <si>
    <t>Weighted Average Grant Date Fair Value, Grants | $ / shares</t>
  </si>
  <si>
    <t>Weighted Average Grant Date Fair Value, Released and distributed | $ / shares</t>
  </si>
  <si>
    <t>Weighted Average Grant Date Fair Value, Balance vested and unvested, end of period | $ / shares</t>
  </si>
  <si>
    <t>Stock-Based Compensation - Additional Information (Details)</t>
  </si>
  <si>
    <t>Restricted Stock Units</t>
  </si>
  <si>
    <t>Fair value of restricted stock units vested and released</t>
  </si>
  <si>
    <t>Compensation cost related to restricted stock units</t>
  </si>
  <si>
    <t>Accrued compensation reclassified to additional paid in capital</t>
  </si>
  <si>
    <t>Number of units remaining in equity based incentive plan for cash settlement | shares</t>
  </si>
  <si>
    <t>Unrecognized compensation cost related to nonvested restricted stock units</t>
  </si>
  <si>
    <t>Expected weighted-average period to be recognized</t>
  </si>
  <si>
    <t>3 years 6 months 22 days</t>
  </si>
  <si>
    <t>Employee Stock Purchase Plan</t>
  </si>
  <si>
    <t>Number of shares reserved for issuance | shares</t>
  </si>
  <si>
    <t>Related Party Transactions - Schedule of Loans Analysis to Executive Officers, Company Shareholder, Bank Directors and Their Affiliates (Details) $ in Thousands</t>
  </si>
  <si>
    <t>Loans outstanding, Beginning balance</t>
  </si>
  <si>
    <t>New loans and advances</t>
  </si>
  <si>
    <t>Repayments</t>
  </si>
  <si>
    <t>Loans outstanding, Ending balance</t>
  </si>
  <si>
    <t>Related Party Transactions - Additional Information (Details) - USD ($)</t>
  </si>
  <si>
    <t>Sep. 15, 2016</t>
  </si>
  <si>
    <t>Aug. 15, 2016</t>
  </si>
  <si>
    <t>Jun. 30, 2006</t>
  </si>
  <si>
    <t>Aug. 26, 1999</t>
  </si>
  <si>
    <t>Feb. 12, 1996</t>
  </si>
  <si>
    <t>Related Party Transaction [Line Items]</t>
  </si>
  <si>
    <t>Unfunded commitments</t>
  </si>
  <si>
    <t>Deposits from related parties</t>
  </si>
  <si>
    <t>Aviation Time Sharing Agreement</t>
  </si>
  <si>
    <t>Payments to related party</t>
  </si>
  <si>
    <t>Repayments of subordinated debt</t>
  </si>
  <si>
    <t>Certain Executive Officers and Directors and Their Associates</t>
  </si>
  <si>
    <t>Shareholders</t>
  </si>
  <si>
    <t>Unamortized leasehold improvements</t>
  </si>
  <si>
    <t>Lease expense</t>
  </si>
  <si>
    <t>Paid for management consulting services</t>
  </si>
  <si>
    <t>Ownership percentage held by shareholder</t>
  </si>
  <si>
    <t>100.00%</t>
  </si>
  <si>
    <t>Subordinated debt</t>
  </si>
  <si>
    <t>Payment of interest</t>
  </si>
  <si>
    <t>Director</t>
  </si>
  <si>
    <t>Amount of investment held by the company</t>
  </si>
  <si>
    <t>Capital distributions receiv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649749</v>
      </c>
    </row>
    <row r="12" spans="1:3">
      <c r="A12" s="4" t="s">
        <v>19</v>
      </c>
      <c r="B12" s="4" t="s">
        <v>20</v>
      </c>
    </row>
    <row r="13" spans="1:3">
      <c r="A13" s="4" t="s">
        <v>21</v>
      </c>
      <c r="B13" s="4" t="s">
        <v>22</v>
      </c>
    </row>
    <row r="14" spans="1:3">
      <c r="A14" s="4" t="s">
        <v>23</v>
      </c>
      <c r="C14" s="6" t="n">
        <v>23975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292</v>
      </c>
      <c r="C3" s="7" t="n">
        <v>53893</v>
      </c>
    </row>
    <row r="4" spans="1:3">
      <c r="A4" s="4" t="s">
        <v>28</v>
      </c>
      <c r="B4" s="6" t="n">
        <v>8848</v>
      </c>
      <c r="C4" s="6" t="n">
        <v>21628</v>
      </c>
    </row>
    <row r="5" spans="1:3">
      <c r="A5" s="4" t="s">
        <v>29</v>
      </c>
      <c r="B5" s="6" t="n">
        <v>57157</v>
      </c>
      <c r="C5" s="6" t="n">
        <v>22202</v>
      </c>
    </row>
    <row r="6" spans="1:3">
      <c r="A6" s="4" t="s">
        <v>30</v>
      </c>
      <c r="B6" s="6" t="n">
        <v>117297</v>
      </c>
      <c r="C6" s="6" t="n">
        <v>97723</v>
      </c>
    </row>
    <row r="7" spans="1:3">
      <c r="A7" s="3" t="s">
        <v>31</v>
      </c>
    </row>
    <row r="8" spans="1:3">
      <c r="A8" s="4" t="s">
        <v>32</v>
      </c>
      <c r="B8" s="6" t="n">
        <v>553357</v>
      </c>
      <c r="C8" s="6" t="n">
        <v>649387</v>
      </c>
    </row>
    <row r="9" spans="1:3">
      <c r="A9" s="4" t="s">
        <v>33</v>
      </c>
      <c r="B9" s="6" t="n">
        <v>6528</v>
      </c>
      <c r="C9" s="6" t="n">
        <v>6528</v>
      </c>
    </row>
    <row r="10" spans="1:3">
      <c r="A10" s="4" t="s">
        <v>34</v>
      </c>
      <c r="B10" s="6" t="n">
        <v>486601</v>
      </c>
      <c r="C10" s="6" t="n">
        <v>273196</v>
      </c>
    </row>
    <row r="11" spans="1:3">
      <c r="A11" s="4" t="s">
        <v>35</v>
      </c>
      <c r="B11" s="6" t="n">
        <v>1793343</v>
      </c>
      <c r="C11" s="6" t="n">
        <v>1701863</v>
      </c>
    </row>
    <row r="12" spans="1:3">
      <c r="A12" s="4" t="s">
        <v>36</v>
      </c>
      <c r="B12" s="6" t="n">
        <v>23290</v>
      </c>
      <c r="C12" s="6" t="n">
        <v>24460</v>
      </c>
    </row>
    <row r="13" spans="1:3">
      <c r="A13" s="4" t="s">
        <v>37</v>
      </c>
      <c r="B13" s="6" t="n">
        <v>1770053</v>
      </c>
      <c r="C13" s="6" t="n">
        <v>1677403</v>
      </c>
    </row>
    <row r="14" spans="1:3">
      <c r="A14" s="4" t="s">
        <v>38</v>
      </c>
      <c r="B14" s="6" t="n">
        <v>65882</v>
      </c>
      <c r="C14" s="6" t="n">
        <v>65892</v>
      </c>
    </row>
    <row r="15" spans="1:3">
      <c r="A15" s="4" t="s">
        <v>39</v>
      </c>
      <c r="B15" s="6" t="n">
        <v>8964</v>
      </c>
      <c r="C15" s="6" t="n">
        <v>11641</v>
      </c>
    </row>
    <row r="16" spans="1:3">
      <c r="A16" s="4" t="s">
        <v>40</v>
      </c>
      <c r="B16" s="6" t="n">
        <v>7040</v>
      </c>
      <c r="C16" s="6" t="n">
        <v>6763</v>
      </c>
    </row>
    <row r="17" spans="1:3">
      <c r="A17" s="4" t="s">
        <v>41</v>
      </c>
      <c r="B17" s="6" t="n">
        <v>46291</v>
      </c>
      <c r="C17" s="6" t="n">
        <v>29711</v>
      </c>
    </row>
    <row r="18" spans="1:3">
      <c r="A18" s="4" t="s">
        <v>42</v>
      </c>
      <c r="B18" s="6" t="n">
        <v>46867</v>
      </c>
      <c r="C18" s="6" t="n">
        <v>46904</v>
      </c>
    </row>
    <row r="19" spans="1:3">
      <c r="A19" s="4" t="s">
        <v>43</v>
      </c>
      <c r="B19" s="6" t="n">
        <v>5090</v>
      </c>
      <c r="C19" s="6" t="n">
        <v>6695</v>
      </c>
    </row>
    <row r="20" spans="1:3">
      <c r="A20" s="4" t="s">
        <v>44</v>
      </c>
      <c r="B20" s="6" t="n">
        <v>73210</v>
      </c>
      <c r="C20" s="6" t="n">
        <v>27577</v>
      </c>
    </row>
    <row r="21" spans="1:3">
      <c r="A21" s="4" t="s">
        <v>45</v>
      </c>
      <c r="B21" s="6" t="n">
        <v>3187180</v>
      </c>
      <c r="C21" s="6" t="n">
        <v>2899420</v>
      </c>
    </row>
    <row r="22" spans="1:3">
      <c r="A22" s="3" t="s">
        <v>46</v>
      </c>
    </row>
    <row r="23" spans="1:3">
      <c r="A23" s="4" t="s">
        <v>47</v>
      </c>
      <c r="B23" s="6" t="n">
        <v>726248</v>
      </c>
      <c r="C23" s="6" t="n">
        <v>626955</v>
      </c>
    </row>
    <row r="24" spans="1:3">
      <c r="A24" s="4" t="s">
        <v>48</v>
      </c>
      <c r="B24" s="6" t="n">
        <v>1382981</v>
      </c>
      <c r="C24" s="6" t="n">
        <v>1273438</v>
      </c>
    </row>
    <row r="25" spans="1:3">
      <c r="A25" s="4" t="s">
        <v>49</v>
      </c>
      <c r="B25" s="6" t="n">
        <v>131819</v>
      </c>
      <c r="C25" s="6" t="n">
        <v>212522</v>
      </c>
    </row>
    <row r="26" spans="1:3">
      <c r="A26" s="4" t="s">
        <v>50</v>
      </c>
      <c r="B26" s="6" t="n">
        <v>399024</v>
      </c>
      <c r="C26" s="6" t="n">
        <v>325559</v>
      </c>
    </row>
    <row r="27" spans="1:3">
      <c r="A27" s="4" t="s">
        <v>51</v>
      </c>
      <c r="B27" s="6" t="n">
        <v>2640072</v>
      </c>
      <c r="C27" s="6" t="n">
        <v>2438474</v>
      </c>
    </row>
    <row r="28" spans="1:3">
      <c r="A28" s="4" t="s">
        <v>52</v>
      </c>
      <c r="B28" s="6" t="n">
        <v>29137</v>
      </c>
      <c r="C28" s="6" t="n">
        <v>105133</v>
      </c>
    </row>
    <row r="29" spans="1:3">
      <c r="A29" s="4" t="s">
        <v>53</v>
      </c>
      <c r="B29" s="6" t="n">
        <v>80000</v>
      </c>
      <c r="C29" s="6" t="n">
        <v>18000</v>
      </c>
    </row>
    <row r="30" spans="1:3">
      <c r="A30" s="4" t="s">
        <v>54</v>
      </c>
      <c r="B30" s="6" t="n">
        <v>45291</v>
      </c>
      <c r="C30" s="6" t="n">
        <v>56616</v>
      </c>
    </row>
    <row r="31" spans="1:3">
      <c r="A31" s="4" t="s">
        <v>55</v>
      </c>
      <c r="B31" s="6" t="n">
        <v>15457</v>
      </c>
      <c r="C31" s="6" t="n">
        <v>713</v>
      </c>
    </row>
    <row r="32" spans="1:3">
      <c r="A32" s="4" t="s">
        <v>56</v>
      </c>
      <c r="B32" s="6" t="n">
        <v>48115</v>
      </c>
      <c r="C32" s="6" t="n">
        <v>43810</v>
      </c>
    </row>
    <row r="33" spans="1:3">
      <c r="A33" s="4" t="s">
        <v>57</v>
      </c>
      <c r="B33" s="6" t="n">
        <v>2858072</v>
      </c>
      <c r="C33" s="6" t="n">
        <v>2662746</v>
      </c>
    </row>
    <row r="34" spans="1:3">
      <c r="A34" s="3" t="s">
        <v>58</v>
      </c>
    </row>
    <row r="35" spans="1:3">
      <c r="A35" s="4" t="s">
        <v>59</v>
      </c>
      <c r="B35" s="6" t="n">
        <v>23975</v>
      </c>
      <c r="C35" s="6" t="n">
        <v>17180</v>
      </c>
    </row>
    <row r="36" spans="1:3">
      <c r="A36" s="4" t="s">
        <v>60</v>
      </c>
      <c r="B36" s="6" t="n">
        <v>211765</v>
      </c>
      <c r="C36" s="6" t="n">
        <v>94544</v>
      </c>
    </row>
    <row r="37" spans="1:3">
      <c r="A37" s="4" t="s">
        <v>61</v>
      </c>
      <c r="B37" s="6" t="n">
        <v>84774</v>
      </c>
      <c r="C37" s="6" t="n">
        <v>122493</v>
      </c>
    </row>
    <row r="38" spans="1:3">
      <c r="A38" s="4" t="s">
        <v>62</v>
      </c>
      <c r="B38" s="6" t="n">
        <v>8594</v>
      </c>
      <c r="C38" s="6" t="n">
        <v>2457</v>
      </c>
    </row>
    <row r="39" spans="1:3">
      <c r="A39" s="4" t="s">
        <v>63</v>
      </c>
      <c r="B39" s="6" t="n">
        <v>329108</v>
      </c>
      <c r="C39" s="6" t="n">
        <v>236674</v>
      </c>
    </row>
    <row r="40" spans="1:3">
      <c r="A40" s="4" t="s">
        <v>64</v>
      </c>
      <c r="B40" s="7" t="n">
        <v>3187180</v>
      </c>
      <c r="C40" s="7" t="n">
        <v>28994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7</v>
      </c>
      <c r="B1" s="2" t="s">
        <v>1</v>
      </c>
    </row>
    <row r="2" spans="1:2">
      <c r="B2" s="2" t="s">
        <v>2</v>
      </c>
    </row>
    <row r="3" spans="1:2">
      <c r="A3" s="3" t="s">
        <v>201</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05</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08</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3</v>
      </c>
      <c r="B1" s="2" t="s">
        <v>1</v>
      </c>
    </row>
    <row r="2" spans="1:2">
      <c r="B2" s="2" t="s">
        <v>2</v>
      </c>
    </row>
    <row r="3" spans="1:2">
      <c r="A3" s="3" t="s">
        <v>215</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6</v>
      </c>
      <c r="B1" s="2" t="s">
        <v>1</v>
      </c>
    </row>
    <row r="2" spans="1:2">
      <c r="B2" s="2" t="s">
        <v>2</v>
      </c>
    </row>
    <row r="3" spans="1:2">
      <c r="A3" s="3" t="s">
        <v>218</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7" t="n">
        <v>1</v>
      </c>
      <c r="C3" s="7" t="n">
        <v>1</v>
      </c>
    </row>
    <row r="4" spans="1:3">
      <c r="A4" s="4" t="s">
        <v>68</v>
      </c>
      <c r="B4" s="6" t="n">
        <v>75000000</v>
      </c>
      <c r="C4" s="6" t="n">
        <v>25000000</v>
      </c>
    </row>
    <row r="5" spans="1:3">
      <c r="A5" s="4" t="s">
        <v>69</v>
      </c>
      <c r="B5" s="6" t="n">
        <v>23975122</v>
      </c>
      <c r="C5" s="6" t="n">
        <v>17180000</v>
      </c>
    </row>
    <row r="6" spans="1:3">
      <c r="A6" s="4" t="s">
        <v>70</v>
      </c>
      <c r="B6" s="6" t="n">
        <v>23975122</v>
      </c>
      <c r="C6" s="6" t="n">
        <v>1718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22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10</v>
      </c>
      <c r="B1" s="2" t="s">
        <v>1</v>
      </c>
    </row>
    <row r="2" spans="1:2">
      <c r="B2" s="2" t="s">
        <v>2</v>
      </c>
    </row>
    <row r="3" spans="1:2">
      <c r="A3" s="3" t="s">
        <v>22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v>
      </c>
    </row>
    <row r="3" spans="1:2">
      <c r="A3" s="3" t="s">
        <v>22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c r="B5" s="4" t="s">
        <v>326</v>
      </c>
    </row>
    <row r="6" spans="1:2">
      <c r="A6" s="4" t="s">
        <v>327</v>
      </c>
      <c r="B6" s="4" t="s">
        <v>328</v>
      </c>
    </row>
    <row r="7" spans="1:2">
      <c r="A7" s="4" t="s">
        <v>329</v>
      </c>
    </row>
    <row r="8" spans="1:2">
      <c r="A8" s="4" t="s">
        <v>330</v>
      </c>
      <c r="B8" s="4" t="s">
        <v>331</v>
      </c>
    </row>
    <row r="9" spans="1:2">
      <c r="A9" s="4" t="s">
        <v>332</v>
      </c>
    </row>
    <row r="10" spans="1:2">
      <c r="A10" s="4" t="s">
        <v>330</v>
      </c>
      <c r="B10"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34</v>
      </c>
      <c r="B1" s="2" t="s">
        <v>1</v>
      </c>
    </row>
    <row r="2" spans="1:2">
      <c r="B2" s="2" t="s">
        <v>2</v>
      </c>
    </row>
    <row r="3" spans="1:2">
      <c r="A3" s="3" t="s">
        <v>235</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37</v>
      </c>
      <c r="B1" s="2" t="s">
        <v>1</v>
      </c>
    </row>
    <row r="2" spans="1:2">
      <c r="B2" s="2" t="s">
        <v>2</v>
      </c>
    </row>
    <row r="3" spans="1:2">
      <c r="A3" s="3" t="s">
        <v>238</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40</v>
      </c>
      <c r="B1" s="2" t="s">
        <v>1</v>
      </c>
    </row>
    <row r="2" spans="1:2">
      <c r="B2" s="2" t="s">
        <v>2</v>
      </c>
    </row>
    <row r="3" spans="1:2">
      <c r="A3" s="3" t="s">
        <v>242</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45</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 customWidth="1" max="5" min="5" width="27"/>
    <col customWidth="1" max="6" min="6" width="14"/>
    <col customWidth="1" max="7" min="7" width="80"/>
    <col customWidth="1" max="8" min="8" width="14"/>
    <col customWidth="1" max="9" min="9" width="20"/>
    <col customWidth="1" max="10" min="10" width="20"/>
  </cols>
  <sheetData>
    <row r="1" spans="1:10">
      <c r="A1" s="1" t="s">
        <v>346</v>
      </c>
      <c r="B1" s="2" t="s">
        <v>347</v>
      </c>
      <c r="C1" s="2" t="s">
        <v>348</v>
      </c>
      <c r="D1" s="2" t="s">
        <v>349</v>
      </c>
      <c r="E1" s="2" t="s">
        <v>350</v>
      </c>
      <c r="F1" s="2" t="s">
        <v>73</v>
      </c>
      <c r="G1" s="2" t="s">
        <v>350</v>
      </c>
      <c r="H1" s="2" t="s">
        <v>73</v>
      </c>
      <c r="I1" s="2" t="s">
        <v>351</v>
      </c>
      <c r="J1" s="2" t="s">
        <v>352</v>
      </c>
    </row>
    <row r="2" spans="1:10">
      <c r="A2" s="3" t="s">
        <v>353</v>
      </c>
    </row>
    <row r="3" spans="1:10">
      <c r="A3" s="4" t="s">
        <v>354</v>
      </c>
      <c r="G3" s="4" t="s">
        <v>355</v>
      </c>
    </row>
    <row r="4" spans="1:10">
      <c r="A4" s="4" t="s">
        <v>356</v>
      </c>
      <c r="D4" s="6" t="n">
        <v>100</v>
      </c>
    </row>
    <row r="5" spans="1:10">
      <c r="A5" s="4" t="s">
        <v>69</v>
      </c>
      <c r="E5" s="6" t="n">
        <v>23975122</v>
      </c>
      <c r="G5" s="6" t="n">
        <v>23975122</v>
      </c>
      <c r="J5" s="6" t="n">
        <v>17180000</v>
      </c>
    </row>
    <row r="6" spans="1:10">
      <c r="A6" s="4" t="s">
        <v>68</v>
      </c>
      <c r="E6" s="6" t="n">
        <v>75000000</v>
      </c>
      <c r="G6" s="6" t="n">
        <v>75000000</v>
      </c>
      <c r="J6" s="6" t="n">
        <v>25000000</v>
      </c>
    </row>
    <row r="7" spans="1:10">
      <c r="A7" s="4" t="s">
        <v>357</v>
      </c>
      <c r="G7" s="7" t="n">
        <v>115525</v>
      </c>
    </row>
    <row r="8" spans="1:10">
      <c r="A8" s="4" t="s">
        <v>358</v>
      </c>
      <c r="E8" s="7" t="n">
        <v>13181</v>
      </c>
      <c r="G8" s="7" t="n">
        <v>13181</v>
      </c>
    </row>
    <row r="9" spans="1:10">
      <c r="A9" s="4" t="s">
        <v>359</v>
      </c>
      <c r="E9" s="4" t="s">
        <v>360</v>
      </c>
      <c r="F9" s="4" t="s">
        <v>360</v>
      </c>
      <c r="G9" s="4" t="s">
        <v>360</v>
      </c>
      <c r="H9" s="4" t="s">
        <v>360</v>
      </c>
    </row>
    <row r="10" spans="1:10">
      <c r="A10" s="4" t="s">
        <v>361</v>
      </c>
      <c r="E10" s="4" t="s">
        <v>362</v>
      </c>
      <c r="F10" s="4" t="s">
        <v>362</v>
      </c>
      <c r="G10" s="4" t="s">
        <v>362</v>
      </c>
      <c r="H10" s="4" t="s">
        <v>362</v>
      </c>
    </row>
    <row r="11" spans="1:10">
      <c r="A11" s="4" t="s">
        <v>363</v>
      </c>
    </row>
    <row r="12" spans="1:10">
      <c r="A12" s="3" t="s">
        <v>353</v>
      </c>
    </row>
    <row r="13" spans="1:10">
      <c r="A13" s="4" t="s">
        <v>364</v>
      </c>
      <c r="E13" s="4" t="s">
        <v>365</v>
      </c>
      <c r="F13" s="4" t="s">
        <v>366</v>
      </c>
      <c r="G13" s="4" t="s">
        <v>367</v>
      </c>
      <c r="H13" s="4" t="s">
        <v>368</v>
      </c>
    </row>
    <row r="14" spans="1:10">
      <c r="A14" s="4" t="s">
        <v>369</v>
      </c>
    </row>
    <row r="15" spans="1:10">
      <c r="A15" s="3" t="s">
        <v>353</v>
      </c>
    </row>
    <row r="16" spans="1:10">
      <c r="A16" s="4" t="s">
        <v>370</v>
      </c>
      <c r="B16" s="6" t="n">
        <v>6764704</v>
      </c>
    </row>
    <row r="17" spans="1:10">
      <c r="A17" s="4" t="s">
        <v>371</v>
      </c>
      <c r="B17" s="7" t="n">
        <v>19</v>
      </c>
    </row>
    <row r="18" spans="1:10">
      <c r="A18" s="4" t="s">
        <v>357</v>
      </c>
      <c r="B18" s="7" t="n">
        <v>115525</v>
      </c>
    </row>
    <row r="19" spans="1:10">
      <c r="A19" s="4" t="s">
        <v>372</v>
      </c>
      <c r="B19" s="6" t="n">
        <v>55000</v>
      </c>
    </row>
    <row r="20" spans="1:10">
      <c r="A20" s="4" t="s">
        <v>373</v>
      </c>
      <c r="B20" s="7" t="n">
        <v>10075</v>
      </c>
      <c r="C20" s="7" t="n">
        <v>10075</v>
      </c>
    </row>
    <row r="21" spans="1:10">
      <c r="A21" s="4" t="s">
        <v>374</v>
      </c>
    </row>
    <row r="22" spans="1:10">
      <c r="A22" s="3" t="s">
        <v>353</v>
      </c>
    </row>
    <row r="23" spans="1:10">
      <c r="A23" s="4" t="s">
        <v>69</v>
      </c>
      <c r="D23" s="6" t="n">
        <v>171800</v>
      </c>
    </row>
    <row r="24" spans="1:10">
      <c r="A24" s="4" t="s">
        <v>68</v>
      </c>
      <c r="D24" s="6" t="n">
        <v>250000</v>
      </c>
      <c r="I24" s="6" t="n">
        <v>25000000</v>
      </c>
    </row>
    <row r="25" spans="1:10">
      <c r="A25" s="4" t="s">
        <v>375</v>
      </c>
    </row>
    <row r="26" spans="1:10">
      <c r="A26" s="3" t="s">
        <v>353</v>
      </c>
    </row>
    <row r="27" spans="1:10">
      <c r="A27" s="4" t="s">
        <v>69</v>
      </c>
      <c r="D27" s="6" t="n">
        <v>17180000</v>
      </c>
    </row>
    <row r="28" spans="1:10">
      <c r="A28" s="4" t="s">
        <v>68</v>
      </c>
      <c r="D28" s="6" t="n">
        <v>25000000</v>
      </c>
      <c r="I28" s="6" t="n">
        <v>75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6</v>
      </c>
      <c r="B1" s="2" t="s">
        <v>72</v>
      </c>
      <c r="D1" s="2" t="s">
        <v>1</v>
      </c>
    </row>
    <row r="2" spans="1:5">
      <c r="B2" s="2" t="s">
        <v>2</v>
      </c>
      <c r="C2" s="2" t="s">
        <v>73</v>
      </c>
      <c r="D2" s="2" t="s">
        <v>2</v>
      </c>
      <c r="E2" s="2" t="s">
        <v>73</v>
      </c>
    </row>
    <row r="3" spans="1:5">
      <c r="A3" s="3" t="s">
        <v>377</v>
      </c>
    </row>
    <row r="4" spans="1:5">
      <c r="A4" s="4" t="s">
        <v>115</v>
      </c>
      <c r="B4" s="7" t="n">
        <v>1207</v>
      </c>
      <c r="C4" s="7" t="n">
        <v>15905</v>
      </c>
      <c r="D4" s="7" t="n">
        <v>31581</v>
      </c>
      <c r="E4" s="7" t="n">
        <v>38665</v>
      </c>
    </row>
    <row r="5" spans="1:5">
      <c r="A5" s="4" t="s">
        <v>378</v>
      </c>
      <c r="B5" s="6" t="n">
        <v>18259128</v>
      </c>
      <c r="C5" s="6" t="n">
        <v>17180000</v>
      </c>
      <c r="D5" s="6" t="n">
        <v>17542335</v>
      </c>
      <c r="E5" s="6" t="n">
        <v>17180000</v>
      </c>
    </row>
    <row r="6" spans="1:5">
      <c r="A6" s="4" t="s">
        <v>379</v>
      </c>
      <c r="B6" s="8" t="n">
        <v>0.07000000000000001</v>
      </c>
      <c r="C6" s="8" t="n">
        <v>0.93</v>
      </c>
      <c r="D6" s="8" t="n">
        <v>1.8</v>
      </c>
      <c r="E6" s="8" t="n">
        <v>2.25</v>
      </c>
    </row>
    <row r="7" spans="1:5">
      <c r="A7" s="3" t="s">
        <v>380</v>
      </c>
    </row>
    <row r="8" spans="1:5">
      <c r="A8" s="4" t="s">
        <v>115</v>
      </c>
      <c r="B8" s="7" t="n">
        <v>1207</v>
      </c>
      <c r="C8" s="7" t="n">
        <v>15905</v>
      </c>
      <c r="D8" s="7" t="n">
        <v>31581</v>
      </c>
      <c r="E8" s="7" t="n">
        <v>38665</v>
      </c>
    </row>
    <row r="9" spans="1:5">
      <c r="A9" s="4" t="s">
        <v>378</v>
      </c>
      <c r="B9" s="6" t="n">
        <v>18259128</v>
      </c>
      <c r="C9" s="6" t="n">
        <v>17180000</v>
      </c>
      <c r="D9" s="6" t="n">
        <v>17542335</v>
      </c>
      <c r="E9" s="6" t="n">
        <v>17180000</v>
      </c>
    </row>
    <row r="10" spans="1:5">
      <c r="A10" s="4" t="s">
        <v>381</v>
      </c>
      <c r="B10" s="6" t="n">
        <v>73064</v>
      </c>
      <c r="D10" s="6" t="n">
        <v>24532</v>
      </c>
    </row>
    <row r="11" spans="1:5">
      <c r="A11" s="4" t="s">
        <v>382</v>
      </c>
      <c r="B11" s="6" t="n">
        <v>18332192</v>
      </c>
      <c r="C11" s="6" t="n">
        <v>17180000</v>
      </c>
      <c r="D11" s="6" t="n">
        <v>17566867</v>
      </c>
      <c r="E11" s="6" t="n">
        <v>17180000</v>
      </c>
    </row>
    <row r="12" spans="1:5">
      <c r="A12" s="4" t="s">
        <v>383</v>
      </c>
      <c r="B12" s="8" t="n">
        <v>0.07000000000000001</v>
      </c>
      <c r="C12" s="8" t="n">
        <v>0.93</v>
      </c>
      <c r="D12" s="8" t="n">
        <v>1.8</v>
      </c>
      <c r="E12" s="8" t="n">
        <v>2.25</v>
      </c>
    </row>
    <row r="13" spans="1:5">
      <c r="A13" s="3" t="s">
        <v>384</v>
      </c>
    </row>
    <row r="14" spans="1:5">
      <c r="A14" s="4" t="s">
        <v>385</v>
      </c>
      <c r="B14" s="7" t="n">
        <v>10033</v>
      </c>
      <c r="C14" s="7" t="n">
        <v>11583</v>
      </c>
      <c r="D14" s="7" t="n">
        <v>30412</v>
      </c>
      <c r="E14" s="7" t="n">
        <v>27029</v>
      </c>
    </row>
    <row r="15" spans="1:5">
      <c r="A15" s="4" t="s">
        <v>378</v>
      </c>
      <c r="B15" s="6" t="n">
        <v>18259128</v>
      </c>
      <c r="C15" s="6" t="n">
        <v>17180000</v>
      </c>
      <c r="D15" s="6" t="n">
        <v>17542335</v>
      </c>
      <c r="E15" s="6" t="n">
        <v>17180000</v>
      </c>
    </row>
    <row r="16" spans="1:5">
      <c r="A16" s="4" t="s">
        <v>386</v>
      </c>
      <c r="B16" s="8" t="n">
        <v>0.55</v>
      </c>
      <c r="C16" s="8" t="n">
        <v>0.67</v>
      </c>
      <c r="D16" s="8" t="n">
        <v>1.73</v>
      </c>
      <c r="E16" s="8" t="n">
        <v>1.57</v>
      </c>
    </row>
    <row r="17" spans="1:5">
      <c r="A17" s="3" t="s">
        <v>387</v>
      </c>
    </row>
    <row r="18" spans="1:5">
      <c r="A18" s="4" t="s">
        <v>385</v>
      </c>
      <c r="B18" s="7" t="n">
        <v>10033</v>
      </c>
      <c r="C18" s="7" t="n">
        <v>11583</v>
      </c>
      <c r="D18" s="7" t="n">
        <v>30412</v>
      </c>
      <c r="E18" s="7" t="n">
        <v>27029</v>
      </c>
    </row>
    <row r="19" spans="1:5">
      <c r="A19" s="4" t="s">
        <v>382</v>
      </c>
      <c r="B19" s="6" t="n">
        <v>18332192</v>
      </c>
      <c r="C19" s="6" t="n">
        <v>17180000</v>
      </c>
      <c r="D19" s="6" t="n">
        <v>17566867</v>
      </c>
      <c r="E19" s="6" t="n">
        <v>17180000</v>
      </c>
    </row>
    <row r="20" spans="1:5">
      <c r="A20" s="4" t="s">
        <v>388</v>
      </c>
      <c r="B20" s="8" t="n">
        <v>0.55</v>
      </c>
      <c r="C20" s="8" t="n">
        <v>0.67</v>
      </c>
      <c r="D20" s="8" t="n">
        <v>1.73</v>
      </c>
      <c r="E20" s="8" t="n">
        <v>1.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6550</v>
      </c>
      <c r="C4" s="7" t="n">
        <v>22800</v>
      </c>
      <c r="D4" s="7" t="n">
        <v>77740</v>
      </c>
      <c r="E4" s="7" t="n">
        <v>64103</v>
      </c>
    </row>
    <row r="5" spans="1:5">
      <c r="A5" s="3" t="s">
        <v>76</v>
      </c>
    </row>
    <row r="6" spans="1:5">
      <c r="A6" s="4" t="s">
        <v>77</v>
      </c>
      <c r="B6" s="6" t="n">
        <v>2402</v>
      </c>
      <c r="C6" s="6" t="n">
        <v>2793</v>
      </c>
      <c r="D6" s="6" t="n">
        <v>8296</v>
      </c>
      <c r="E6" s="6" t="n">
        <v>8675</v>
      </c>
    </row>
    <row r="7" spans="1:5">
      <c r="A7" s="4" t="s">
        <v>78</v>
      </c>
      <c r="B7" s="6" t="n">
        <v>875</v>
      </c>
      <c r="C7" s="6" t="n">
        <v>685</v>
      </c>
      <c r="D7" s="6" t="n">
        <v>2425</v>
      </c>
      <c r="E7" s="6" t="n">
        <v>2123</v>
      </c>
    </row>
    <row r="8" spans="1:5">
      <c r="A8" s="4" t="s">
        <v>79</v>
      </c>
      <c r="B8" s="6" t="n">
        <v>178</v>
      </c>
      <c r="C8" s="6" t="n">
        <v>106</v>
      </c>
      <c r="D8" s="6" t="n">
        <v>466</v>
      </c>
      <c r="E8" s="6" t="n">
        <v>329</v>
      </c>
    </row>
    <row r="9" spans="1:5">
      <c r="A9" s="4" t="s">
        <v>80</v>
      </c>
      <c r="B9" s="6" t="n">
        <v>30005</v>
      </c>
      <c r="C9" s="6" t="n">
        <v>26384</v>
      </c>
      <c r="D9" s="6" t="n">
        <v>88927</v>
      </c>
      <c r="E9" s="6" t="n">
        <v>75230</v>
      </c>
    </row>
    <row r="10" spans="1:5">
      <c r="A10" s="3" t="s">
        <v>81</v>
      </c>
    </row>
    <row r="11" spans="1:5">
      <c r="A11" s="4" t="s">
        <v>82</v>
      </c>
      <c r="B11" s="6" t="n">
        <v>1340</v>
      </c>
      <c r="C11" s="6" t="n">
        <v>1197</v>
      </c>
      <c r="D11" s="6" t="n">
        <v>4026</v>
      </c>
      <c r="E11" s="6" t="n">
        <v>3415</v>
      </c>
    </row>
    <row r="12" spans="1:5">
      <c r="A12" s="4" t="s">
        <v>50</v>
      </c>
      <c r="B12" s="6" t="n">
        <v>575</v>
      </c>
      <c r="C12" s="6" t="n">
        <v>364</v>
      </c>
      <c r="D12" s="6" t="n">
        <v>1378</v>
      </c>
      <c r="E12" s="6" t="n">
        <v>1253</v>
      </c>
    </row>
    <row r="13" spans="1:5">
      <c r="A13" s="4" t="s">
        <v>53</v>
      </c>
      <c r="B13" s="6" t="n">
        <v>13</v>
      </c>
      <c r="C13" s="6" t="n">
        <v>214</v>
      </c>
      <c r="D13" s="6" t="n">
        <v>101</v>
      </c>
      <c r="E13" s="6" t="n">
        <v>543</v>
      </c>
    </row>
    <row r="14" spans="1:5">
      <c r="A14" s="4" t="s">
        <v>83</v>
      </c>
      <c r="B14" s="6" t="n">
        <v>460</v>
      </c>
      <c r="C14" s="6" t="n">
        <v>474</v>
      </c>
      <c r="D14" s="6" t="n">
        <v>1504</v>
      </c>
      <c r="E14" s="6" t="n">
        <v>1443</v>
      </c>
    </row>
    <row r="15" spans="1:5">
      <c r="A15" s="4" t="s">
        <v>84</v>
      </c>
      <c r="B15" s="6" t="n">
        <v>2388</v>
      </c>
      <c r="C15" s="6" t="n">
        <v>2249</v>
      </c>
      <c r="D15" s="6" t="n">
        <v>7009</v>
      </c>
      <c r="E15" s="6" t="n">
        <v>6654</v>
      </c>
    </row>
    <row r="16" spans="1:5">
      <c r="A16" s="4" t="s">
        <v>85</v>
      </c>
      <c r="B16" s="6" t="n">
        <v>27617</v>
      </c>
      <c r="C16" s="6" t="n">
        <v>24135</v>
      </c>
      <c r="D16" s="6" t="n">
        <v>81918</v>
      </c>
      <c r="E16" s="6" t="n">
        <v>68576</v>
      </c>
    </row>
    <row r="17" spans="1:5">
      <c r="A17" s="4" t="s">
        <v>86</v>
      </c>
      <c r="B17" s="6" t="n">
        <v>71</v>
      </c>
      <c r="C17" s="6" t="n">
        <v>-1159</v>
      </c>
      <c r="D17" s="6" t="n">
        <v>-727</v>
      </c>
      <c r="E17" s="6" t="n">
        <v>-937</v>
      </c>
    </row>
    <row r="18" spans="1:5">
      <c r="A18" s="4" t="s">
        <v>87</v>
      </c>
      <c r="B18" s="6" t="n">
        <v>27546</v>
      </c>
      <c r="C18" s="6" t="n">
        <v>25294</v>
      </c>
      <c r="D18" s="6" t="n">
        <v>82645</v>
      </c>
      <c r="E18" s="6" t="n">
        <v>69513</v>
      </c>
    </row>
    <row r="19" spans="1:5">
      <c r="A19" s="3" t="s">
        <v>88</v>
      </c>
    </row>
    <row r="20" spans="1:5">
      <c r="A20" s="4" t="s">
        <v>89</v>
      </c>
      <c r="B20" s="6" t="n">
        <v>36938</v>
      </c>
      <c r="C20" s="6" t="n">
        <v>19794</v>
      </c>
      <c r="D20" s="6" t="n">
        <v>91574</v>
      </c>
      <c r="E20" s="6" t="n">
        <v>51081</v>
      </c>
    </row>
    <row r="21" spans="1:5">
      <c r="A21" s="4" t="s">
        <v>90</v>
      </c>
      <c r="B21" s="6" t="n">
        <v>1870</v>
      </c>
      <c r="C21" s="6" t="n">
        <v>1876</v>
      </c>
      <c r="D21" s="6" t="n">
        <v>6129</v>
      </c>
      <c r="E21" s="6" t="n">
        <v>5240</v>
      </c>
    </row>
    <row r="22" spans="1:5">
      <c r="A22" s="4" t="s">
        <v>91</v>
      </c>
      <c r="B22" s="6" t="n">
        <v>1814</v>
      </c>
      <c r="C22" s="6" t="n">
        <v>1572</v>
      </c>
      <c r="D22" s="6" t="n">
        <v>5756</v>
      </c>
      <c r="E22" s="6" t="n">
        <v>4510</v>
      </c>
    </row>
    <row r="23" spans="1:5">
      <c r="A23" s="4" t="s">
        <v>92</v>
      </c>
      <c r="B23" s="6" t="n">
        <v>857</v>
      </c>
      <c r="C23" s="6" t="n">
        <v>800</v>
      </c>
      <c r="D23" s="6" t="n">
        <v>2508</v>
      </c>
      <c r="E23" s="6" t="n">
        <v>2464</v>
      </c>
    </row>
    <row r="24" spans="1:5">
      <c r="A24" s="4" t="s">
        <v>93</v>
      </c>
      <c r="C24" s="6" t="n">
        <v>2794</v>
      </c>
      <c r="E24" s="6" t="n">
        <v>2794</v>
      </c>
    </row>
    <row r="25" spans="1:5">
      <c r="A25" s="4" t="s">
        <v>94</v>
      </c>
      <c r="B25" s="6" t="n">
        <v>416</v>
      </c>
      <c r="C25" s="6" t="n">
        <v>47</v>
      </c>
      <c r="D25" s="6" t="n">
        <v>4407</v>
      </c>
      <c r="E25" s="6" t="n">
        <v>1842</v>
      </c>
    </row>
    <row r="26" spans="1:5">
      <c r="A26" s="4" t="s">
        <v>95</v>
      </c>
      <c r="B26" s="6" t="n">
        <v>1646</v>
      </c>
      <c r="C26" s="6" t="n">
        <v>-105</v>
      </c>
      <c r="D26" s="6" t="n">
        <v>1504</v>
      </c>
      <c r="E26" s="6" t="n">
        <v>-43</v>
      </c>
    </row>
    <row r="27" spans="1:5">
      <c r="A27" s="4" t="s">
        <v>96</v>
      </c>
      <c r="B27" s="6" t="n">
        <v>7</v>
      </c>
      <c r="C27" s="6" t="n">
        <v>5</v>
      </c>
      <c r="D27" s="6" t="n">
        <v>24</v>
      </c>
      <c r="E27" s="6" t="n">
        <v>-380</v>
      </c>
    </row>
    <row r="28" spans="1:5">
      <c r="A28" s="4" t="s">
        <v>97</v>
      </c>
      <c r="B28" s="6" t="n">
        <v>414</v>
      </c>
      <c r="C28" s="6" t="n">
        <v>265</v>
      </c>
      <c r="D28" s="6" t="n">
        <v>1451</v>
      </c>
      <c r="E28" s="6" t="n">
        <v>763</v>
      </c>
    </row>
    <row r="29" spans="1:5">
      <c r="A29" s="4" t="s">
        <v>98</v>
      </c>
      <c r="B29" s="6" t="n">
        <v>43962</v>
      </c>
      <c r="C29" s="6" t="n">
        <v>27048</v>
      </c>
      <c r="D29" s="6" t="n">
        <v>113353</v>
      </c>
      <c r="E29" s="6" t="n">
        <v>68271</v>
      </c>
    </row>
    <row r="30" spans="1:5">
      <c r="A30" s="3" t="s">
        <v>99</v>
      </c>
    </row>
    <row r="31" spans="1:5">
      <c r="A31" s="4" t="s">
        <v>100</v>
      </c>
      <c r="B31" s="6" t="n">
        <v>34010</v>
      </c>
      <c r="C31" s="6" t="n">
        <v>22151</v>
      </c>
      <c r="D31" s="6" t="n">
        <v>84486</v>
      </c>
      <c r="E31" s="6" t="n">
        <v>61111</v>
      </c>
    </row>
    <row r="32" spans="1:5">
      <c r="A32" s="4" t="s">
        <v>101</v>
      </c>
      <c r="B32" s="6" t="n">
        <v>3171</v>
      </c>
      <c r="C32" s="6" t="n">
        <v>2741</v>
      </c>
      <c r="D32" s="6" t="n">
        <v>9567</v>
      </c>
      <c r="E32" s="6" t="n">
        <v>7892</v>
      </c>
    </row>
    <row r="33" spans="1:5">
      <c r="A33" s="4" t="s">
        <v>102</v>
      </c>
      <c r="B33" s="6" t="n">
        <v>816</v>
      </c>
      <c r="C33" s="6" t="n">
        <v>1252</v>
      </c>
      <c r="D33" s="6" t="n">
        <v>2704</v>
      </c>
      <c r="E33" s="6" t="n">
        <v>2394</v>
      </c>
    </row>
    <row r="34" spans="1:5">
      <c r="A34" s="4" t="s">
        <v>103</v>
      </c>
      <c r="B34" s="6" t="n">
        <v>1294</v>
      </c>
      <c r="C34" s="6" t="n">
        <v>511</v>
      </c>
      <c r="D34" s="6" t="n">
        <v>2691</v>
      </c>
      <c r="E34" s="6" t="n">
        <v>1520</v>
      </c>
    </row>
    <row r="35" spans="1:5">
      <c r="A35" s="4" t="s">
        <v>104</v>
      </c>
      <c r="B35" s="6" t="n">
        <v>1122</v>
      </c>
      <c r="C35" s="6" t="n">
        <v>291</v>
      </c>
      <c r="D35" s="6" t="n">
        <v>3268</v>
      </c>
      <c r="E35" s="6" t="n">
        <v>578</v>
      </c>
    </row>
    <row r="36" spans="1:5">
      <c r="A36" s="4" t="s">
        <v>105</v>
      </c>
      <c r="B36" s="6" t="n">
        <v>526</v>
      </c>
      <c r="C36" s="6" t="n">
        <v>415</v>
      </c>
      <c r="D36" s="6" t="n">
        <v>1605</v>
      </c>
      <c r="E36" s="6" t="n">
        <v>1221</v>
      </c>
    </row>
    <row r="37" spans="1:5">
      <c r="A37" s="4" t="s">
        <v>106</v>
      </c>
      <c r="B37" s="6" t="n">
        <v>2796</v>
      </c>
      <c r="C37" s="6" t="n">
        <v>764</v>
      </c>
      <c r="D37" s="6" t="n">
        <v>6221</v>
      </c>
      <c r="E37" s="6" t="n">
        <v>1543</v>
      </c>
    </row>
    <row r="38" spans="1:5">
      <c r="A38" s="4" t="s">
        <v>107</v>
      </c>
      <c r="B38" s="6" t="n">
        <v>2402</v>
      </c>
      <c r="D38" s="6" t="n">
        <v>8089</v>
      </c>
    </row>
    <row r="39" spans="1:5">
      <c r="A39" s="4" t="s">
        <v>108</v>
      </c>
      <c r="B39" s="6" t="n">
        <v>465</v>
      </c>
      <c r="C39" s="6" t="n">
        <v>550</v>
      </c>
      <c r="D39" s="6" t="n">
        <v>1481</v>
      </c>
      <c r="E39" s="6" t="n">
        <v>1465</v>
      </c>
    </row>
    <row r="40" spans="1:5">
      <c r="A40" s="4" t="s">
        <v>109</v>
      </c>
      <c r="B40" s="6" t="n">
        <v>503</v>
      </c>
      <c r="C40" s="6" t="n">
        <v>559</v>
      </c>
      <c r="D40" s="6" t="n">
        <v>2361</v>
      </c>
      <c r="E40" s="6" t="n">
        <v>1410</v>
      </c>
    </row>
    <row r="41" spans="1:5">
      <c r="A41" s="4" t="s">
        <v>110</v>
      </c>
      <c r="B41" s="6" t="n">
        <v>2220</v>
      </c>
      <c r="C41" s="6" t="n">
        <v>2305</v>
      </c>
      <c r="D41" s="6" t="n">
        <v>8071</v>
      </c>
      <c r="E41" s="6" t="n">
        <v>5875</v>
      </c>
    </row>
    <row r="42" spans="1:5">
      <c r="A42" s="4" t="s">
        <v>111</v>
      </c>
      <c r="B42" s="6" t="n">
        <v>6204</v>
      </c>
      <c r="C42" s="6" t="n">
        <v>4040</v>
      </c>
      <c r="D42" s="6" t="n">
        <v>16927</v>
      </c>
      <c r="E42" s="6" t="n">
        <v>11603</v>
      </c>
    </row>
    <row r="43" spans="1:5">
      <c r="A43" s="4" t="s">
        <v>112</v>
      </c>
      <c r="B43" s="6" t="n">
        <v>55529</v>
      </c>
      <c r="C43" s="6" t="n">
        <v>35579</v>
      </c>
      <c r="D43" s="6" t="n">
        <v>147471</v>
      </c>
      <c r="E43" s="6" t="n">
        <v>96612</v>
      </c>
    </row>
    <row r="44" spans="1:5">
      <c r="A44" s="4" t="s">
        <v>113</v>
      </c>
      <c r="B44" s="6" t="n">
        <v>15979</v>
      </c>
      <c r="C44" s="6" t="n">
        <v>16763</v>
      </c>
      <c r="D44" s="6" t="n">
        <v>48527</v>
      </c>
      <c r="E44" s="6" t="n">
        <v>41172</v>
      </c>
    </row>
    <row r="45" spans="1:5">
      <c r="A45" s="4" t="s">
        <v>114</v>
      </c>
      <c r="B45" s="6" t="n">
        <v>14772</v>
      </c>
      <c r="C45" s="6" t="n">
        <v>858</v>
      </c>
      <c r="D45" s="6" t="n">
        <v>16946</v>
      </c>
      <c r="E45" s="6" t="n">
        <v>2507</v>
      </c>
    </row>
    <row r="46" spans="1:5">
      <c r="A46" s="4" t="s">
        <v>115</v>
      </c>
      <c r="B46" s="7" t="n">
        <v>1207</v>
      </c>
      <c r="C46" s="7" t="n">
        <v>15905</v>
      </c>
      <c r="D46" s="7" t="n">
        <v>31581</v>
      </c>
      <c r="E46" s="7" t="n">
        <v>38665</v>
      </c>
    </row>
    <row r="47" spans="1:5">
      <c r="A47" s="3" t="s">
        <v>116</v>
      </c>
    </row>
    <row r="48" spans="1:5">
      <c r="A48" s="4" t="s">
        <v>117</v>
      </c>
      <c r="B48" s="6" t="n">
        <v>18259128</v>
      </c>
      <c r="C48" s="6" t="n">
        <v>17180000</v>
      </c>
      <c r="D48" s="6" t="n">
        <v>17542335</v>
      </c>
      <c r="E48" s="6" t="n">
        <v>17180000</v>
      </c>
    </row>
    <row r="49" spans="1:5">
      <c r="A49" s="4" t="s">
        <v>118</v>
      </c>
      <c r="B49" s="6" t="n">
        <v>18332192</v>
      </c>
      <c r="C49" s="6" t="n">
        <v>17180000</v>
      </c>
      <c r="D49" s="6" t="n">
        <v>17566867</v>
      </c>
      <c r="E49" s="6" t="n">
        <v>17180000</v>
      </c>
    </row>
    <row r="50" spans="1:5">
      <c r="A50" s="3" t="s">
        <v>119</v>
      </c>
    </row>
    <row r="51" spans="1:5">
      <c r="A51" s="4" t="s">
        <v>117</v>
      </c>
      <c r="B51" s="8" t="n">
        <v>0.07000000000000001</v>
      </c>
      <c r="C51" s="8" t="n">
        <v>0.93</v>
      </c>
      <c r="D51" s="8" t="n">
        <v>1.8</v>
      </c>
      <c r="E51" s="8" t="n">
        <v>2.25</v>
      </c>
    </row>
    <row r="52" spans="1:5">
      <c r="A52" s="4" t="s">
        <v>118</v>
      </c>
      <c r="B52" s="8" t="n">
        <v>0.07000000000000001</v>
      </c>
      <c r="C52" s="8" t="n">
        <v>0.93</v>
      </c>
      <c r="D52" s="8" t="n">
        <v>1.8</v>
      </c>
      <c r="E52" s="8" t="n">
        <v>2.25</v>
      </c>
    </row>
    <row r="53" spans="1:5">
      <c r="A53" s="3" t="s">
        <v>120</v>
      </c>
    </row>
    <row r="54" spans="1:5">
      <c r="A54" s="4" t="s">
        <v>121</v>
      </c>
      <c r="B54" s="7" t="n">
        <v>5946</v>
      </c>
      <c r="C54" s="7" t="n">
        <v>5180</v>
      </c>
      <c r="D54" s="7" t="n">
        <v>18115</v>
      </c>
      <c r="E54" s="7" t="n">
        <v>14143</v>
      </c>
    </row>
    <row r="55" spans="1:5">
      <c r="A55" s="4" t="s">
        <v>115</v>
      </c>
      <c r="B55" s="7" t="n">
        <v>10033</v>
      </c>
      <c r="C55" s="7" t="n">
        <v>11583</v>
      </c>
      <c r="D55" s="7" t="n">
        <v>30412</v>
      </c>
      <c r="E55" s="7" t="n">
        <v>27029</v>
      </c>
    </row>
    <row r="56" spans="1:5">
      <c r="A56" s="3" t="s">
        <v>119</v>
      </c>
    </row>
    <row r="57" spans="1:5">
      <c r="A57" s="4" t="s">
        <v>117</v>
      </c>
      <c r="B57" s="8" t="n">
        <v>0.55</v>
      </c>
      <c r="C57" s="8" t="n">
        <v>0.67</v>
      </c>
      <c r="D57" s="8" t="n">
        <v>1.73</v>
      </c>
      <c r="E57" s="8" t="n">
        <v>1.57</v>
      </c>
    </row>
    <row r="58" spans="1:5">
      <c r="A58" s="4" t="s">
        <v>118</v>
      </c>
      <c r="B58" s="8" t="n">
        <v>0.55</v>
      </c>
      <c r="C58" s="8" t="n">
        <v>0.67</v>
      </c>
      <c r="D58" s="8" t="n">
        <v>1.73</v>
      </c>
      <c r="E58" s="8" t="n">
        <v>1.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7"/>
    <col customWidth="1" max="6" min="6" width="21"/>
    <col customWidth="1" max="7" min="7" width="21"/>
  </cols>
  <sheetData>
    <row r="1" spans="1:7">
      <c r="A1" s="1" t="s">
        <v>389</v>
      </c>
      <c r="B1" s="2" t="s">
        <v>390</v>
      </c>
      <c r="C1" s="2" t="s">
        <v>391</v>
      </c>
      <c r="D1" s="2" t="s">
        <v>392</v>
      </c>
      <c r="E1" s="2" t="s">
        <v>393</v>
      </c>
      <c r="F1" s="2" t="s">
        <v>392</v>
      </c>
      <c r="G1" s="2" t="s">
        <v>394</v>
      </c>
    </row>
    <row r="2" spans="1:7">
      <c r="A2" s="3" t="s">
        <v>395</v>
      </c>
    </row>
    <row r="3" spans="1:7">
      <c r="A3" s="4" t="s">
        <v>396</v>
      </c>
      <c r="D3" s="7" t="n">
        <v>2794000</v>
      </c>
      <c r="F3" s="7" t="n">
        <v>2794000</v>
      </c>
    </row>
    <row r="4" spans="1:7">
      <c r="A4" s="4" t="s">
        <v>397</v>
      </c>
      <c r="C4" s="7" t="n">
        <v>19704000</v>
      </c>
      <c r="E4" s="7" t="n">
        <v>19704000</v>
      </c>
      <c r="G4" s="7" t="n">
        <v>2831000</v>
      </c>
    </row>
    <row r="5" spans="1:7">
      <c r="A5" s="4" t="s">
        <v>104</v>
      </c>
      <c r="C5" s="6" t="n">
        <v>1122000</v>
      </c>
      <c r="D5" s="6" t="n">
        <v>291000</v>
      </c>
      <c r="E5" s="7" t="n">
        <v>3268000</v>
      </c>
      <c r="F5" s="6" t="n">
        <v>578000</v>
      </c>
    </row>
    <row r="6" spans="1:7">
      <c r="A6" s="4" t="s">
        <v>398</v>
      </c>
    </row>
    <row r="7" spans="1:7">
      <c r="A7" s="3" t="s">
        <v>395</v>
      </c>
    </row>
    <row r="8" spans="1:7">
      <c r="A8" s="4" t="s">
        <v>399</v>
      </c>
      <c r="E8" s="4" t="s">
        <v>400</v>
      </c>
    </row>
    <row r="9" spans="1:7">
      <c r="A9" s="4" t="s">
        <v>401</v>
      </c>
      <c r="E9" s="4" t="s">
        <v>402</v>
      </c>
    </row>
    <row r="10" spans="1:7">
      <c r="A10" s="4" t="s">
        <v>403</v>
      </c>
      <c r="E10" s="6" t="n">
        <v>6</v>
      </c>
    </row>
    <row r="11" spans="1:7">
      <c r="A11" s="4" t="s">
        <v>404</v>
      </c>
      <c r="B11" s="7" t="n">
        <v>1500000</v>
      </c>
    </row>
    <row r="12" spans="1:7">
      <c r="A12" s="4" t="s">
        <v>396</v>
      </c>
      <c r="B12" s="6" t="n">
        <v>2794000</v>
      </c>
    </row>
    <row r="13" spans="1:7">
      <c r="A13" s="4" t="s">
        <v>405</v>
      </c>
      <c r="B13" s="7" t="n">
        <v>4931000</v>
      </c>
    </row>
    <row r="14" spans="1:7">
      <c r="A14" s="4" t="s">
        <v>406</v>
      </c>
      <c r="B14" s="4" t="s">
        <v>407</v>
      </c>
    </row>
    <row r="15" spans="1:7">
      <c r="A15" s="4" t="s">
        <v>397</v>
      </c>
      <c r="B15" s="7" t="n">
        <v>0</v>
      </c>
    </row>
    <row r="16" spans="1:7">
      <c r="A16" s="4" t="s">
        <v>408</v>
      </c>
      <c r="B16" s="7" t="n">
        <v>191000</v>
      </c>
    </row>
    <row r="17" spans="1:7">
      <c r="A17" s="4" t="s">
        <v>409</v>
      </c>
      <c r="B17" s="4" t="s">
        <v>410</v>
      </c>
    </row>
    <row r="18" spans="1:7">
      <c r="A18" s="4" t="s">
        <v>104</v>
      </c>
      <c r="C18" s="7" t="n">
        <v>1122000</v>
      </c>
      <c r="D18" s="7" t="n">
        <v>291000</v>
      </c>
      <c r="E18" s="7" t="n">
        <v>3268000</v>
      </c>
      <c r="F18" s="7" t="n">
        <v>57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1</v>
      </c>
      <c r="B1" s="2" t="s">
        <v>412</v>
      </c>
      <c r="C1" s="2" t="s">
        <v>73</v>
      </c>
      <c r="D1" s="2" t="s">
        <v>73</v>
      </c>
    </row>
    <row r="2" spans="1:4">
      <c r="A2" s="3" t="s">
        <v>413</v>
      </c>
    </row>
    <row r="3" spans="1:4">
      <c r="A3" s="4" t="s">
        <v>93</v>
      </c>
      <c r="C3" s="7" t="n">
        <v>2794</v>
      </c>
      <c r="D3" s="7" t="n">
        <v>2794</v>
      </c>
    </row>
    <row r="4" spans="1:4">
      <c r="A4" s="4" t="s">
        <v>398</v>
      </c>
    </row>
    <row r="5" spans="1:4">
      <c r="A5" s="3" t="s">
        <v>414</v>
      </c>
    </row>
    <row r="6" spans="1:4">
      <c r="A6" s="4" t="s">
        <v>415</v>
      </c>
      <c r="B6" s="7" t="n">
        <v>1500</v>
      </c>
    </row>
    <row r="7" spans="1:4">
      <c r="A7" s="3" t="s">
        <v>416</v>
      </c>
    </row>
    <row r="8" spans="1:4">
      <c r="A8" s="4" t="s">
        <v>417</v>
      </c>
      <c r="B8" s="6" t="n">
        <v>6478</v>
      </c>
    </row>
    <row r="9" spans="1:4">
      <c r="A9" s="3" t="s">
        <v>413</v>
      </c>
    </row>
    <row r="10" spans="1:4">
      <c r="A10" s="4" t="s">
        <v>418</v>
      </c>
      <c r="B10" s="6" t="n">
        <v>535</v>
      </c>
    </row>
    <row r="11" spans="1:4">
      <c r="A11" s="4" t="s">
        <v>419</v>
      </c>
      <c r="B11" s="6" t="n">
        <v>-8024</v>
      </c>
    </row>
    <row r="12" spans="1:4">
      <c r="A12" s="4" t="s">
        <v>420</v>
      </c>
      <c r="B12" s="6" t="n">
        <v>3731</v>
      </c>
    </row>
    <row r="13" spans="1:4">
      <c r="A13" s="4" t="s">
        <v>421</v>
      </c>
      <c r="B13" s="6" t="n">
        <v>4931</v>
      </c>
    </row>
    <row r="14" spans="1:4">
      <c r="A14" s="4" t="s">
        <v>422</v>
      </c>
      <c r="B14" s="6" t="n">
        <v>-1922</v>
      </c>
    </row>
    <row r="15" spans="1:4">
      <c r="A15" s="4" t="s">
        <v>44</v>
      </c>
      <c r="B15" s="6" t="n">
        <v>-264</v>
      </c>
    </row>
    <row r="16" spans="1:4">
      <c r="A16" s="4" t="s">
        <v>81</v>
      </c>
      <c r="B16" s="6" t="n">
        <v>-302</v>
      </c>
    </row>
    <row r="17" spans="1:4">
      <c r="A17" s="4" t="s">
        <v>423</v>
      </c>
      <c r="B17" s="6" t="n">
        <v>-378</v>
      </c>
    </row>
    <row r="18" spans="1:4">
      <c r="A18" s="4" t="s">
        <v>424</v>
      </c>
      <c r="B18" s="6" t="n">
        <v>-491</v>
      </c>
    </row>
    <row r="19" spans="1:4">
      <c r="A19" s="4" t="s">
        <v>425</v>
      </c>
      <c r="B19" s="6" t="n">
        <v>4294</v>
      </c>
    </row>
    <row r="20" spans="1:4">
      <c r="A20" s="4" t="s">
        <v>93</v>
      </c>
      <c r="B20" s="7" t="n">
        <v>27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26</v>
      </c>
      <c r="B1" s="2" t="s">
        <v>390</v>
      </c>
    </row>
    <row r="2" spans="1:2">
      <c r="A2" s="4" t="s">
        <v>398</v>
      </c>
    </row>
    <row r="3" spans="1:2">
      <c r="A3" s="3" t="s">
        <v>395</v>
      </c>
    </row>
    <row r="4" spans="1:2">
      <c r="A4" s="4" t="s">
        <v>427</v>
      </c>
      <c r="B4" s="7" t="n">
        <v>43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8</v>
      </c>
      <c r="B1" s="2" t="s">
        <v>412</v>
      </c>
      <c r="C1" s="2" t="s">
        <v>73</v>
      </c>
      <c r="D1" s="2" t="s">
        <v>73</v>
      </c>
    </row>
    <row r="2" spans="1:4">
      <c r="A2" s="3" t="s">
        <v>395</v>
      </c>
    </row>
    <row r="3" spans="1:4">
      <c r="A3" s="4" t="s">
        <v>93</v>
      </c>
      <c r="C3" s="7" t="n">
        <v>2794</v>
      </c>
      <c r="D3" s="7" t="n">
        <v>2794</v>
      </c>
    </row>
    <row r="4" spans="1:4">
      <c r="A4" s="4" t="s">
        <v>398</v>
      </c>
    </row>
    <row r="5" spans="1:4">
      <c r="A5" s="3" t="s">
        <v>395</v>
      </c>
    </row>
    <row r="6" spans="1:4">
      <c r="A6" s="4" t="s">
        <v>30</v>
      </c>
      <c r="B6" s="7" t="n">
        <v>25495</v>
      </c>
    </row>
    <row r="7" spans="1:4">
      <c r="A7" s="4" t="s">
        <v>429</v>
      </c>
      <c r="B7" s="6" t="n">
        <v>134278</v>
      </c>
    </row>
    <row r="8" spans="1:4">
      <c r="A8" s="4" t="s">
        <v>35</v>
      </c>
      <c r="B8" s="6" t="n">
        <v>78565</v>
      </c>
    </row>
    <row r="9" spans="1:4">
      <c r="A9" s="4" t="s">
        <v>420</v>
      </c>
      <c r="B9" s="6" t="n">
        <v>15343</v>
      </c>
    </row>
    <row r="10" spans="1:4">
      <c r="A10" s="4" t="s">
        <v>430</v>
      </c>
      <c r="B10" s="6" t="n">
        <v>4931</v>
      </c>
    </row>
    <row r="11" spans="1:4">
      <c r="A11" s="4" t="s">
        <v>422</v>
      </c>
      <c r="B11" s="6" t="n">
        <v>5002</v>
      </c>
    </row>
    <row r="12" spans="1:4">
      <c r="A12" s="4" t="s">
        <v>44</v>
      </c>
      <c r="B12" s="6" t="n">
        <v>8735</v>
      </c>
    </row>
    <row r="13" spans="1:4">
      <c r="A13" s="4" t="s">
        <v>431</v>
      </c>
      <c r="B13" s="6" t="n">
        <v>272349</v>
      </c>
    </row>
    <row r="14" spans="1:4">
      <c r="A14" s="4" t="s">
        <v>81</v>
      </c>
      <c r="B14" s="6" t="n">
        <v>246216</v>
      </c>
    </row>
    <row r="15" spans="1:4">
      <c r="A15" s="4" t="s">
        <v>432</v>
      </c>
      <c r="B15" s="6" t="n">
        <v>20378</v>
      </c>
    </row>
    <row r="16" spans="1:4">
      <c r="A16" s="4" t="s">
        <v>424</v>
      </c>
      <c r="B16" s="6" t="n">
        <v>1461</v>
      </c>
    </row>
    <row r="17" spans="1:4">
      <c r="A17" s="4" t="s">
        <v>433</v>
      </c>
      <c r="B17" s="6" t="n">
        <v>268055</v>
      </c>
    </row>
    <row r="18" spans="1:4">
      <c r="A18" s="4" t="s">
        <v>415</v>
      </c>
      <c r="B18" s="6" t="n">
        <v>1500</v>
      </c>
    </row>
    <row r="19" spans="1:4">
      <c r="A19" s="4" t="s">
        <v>93</v>
      </c>
      <c r="B19" s="7" t="n">
        <v>279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34</v>
      </c>
      <c r="B1" s="2" t="s">
        <v>2</v>
      </c>
      <c r="C1" s="2" t="s">
        <v>25</v>
      </c>
      <c r="D1" s="2" t="s">
        <v>412</v>
      </c>
    </row>
    <row r="2" spans="1:4">
      <c r="A2" s="3" t="s">
        <v>395</v>
      </c>
    </row>
    <row r="3" spans="1:4">
      <c r="A3" s="4" t="s">
        <v>435</v>
      </c>
      <c r="B3" s="7" t="n">
        <v>-6058</v>
      </c>
      <c r="C3" s="7" t="n">
        <v>-8369</v>
      </c>
    </row>
    <row r="4" spans="1:4">
      <c r="A4" s="4" t="s">
        <v>398</v>
      </c>
    </row>
    <row r="5" spans="1:4">
      <c r="A5" s="3" t="s">
        <v>395</v>
      </c>
    </row>
    <row r="6" spans="1:4">
      <c r="A6" s="4" t="s">
        <v>436</v>
      </c>
      <c r="D6" s="7" t="n">
        <v>91079</v>
      </c>
    </row>
    <row r="7" spans="1:4">
      <c r="A7" s="4" t="s">
        <v>435</v>
      </c>
      <c r="D7" s="6" t="n">
        <v>-8578</v>
      </c>
    </row>
    <row r="8" spans="1:4">
      <c r="A8" s="4" t="s">
        <v>437</v>
      </c>
      <c r="D8" s="6" t="n">
        <v>82501</v>
      </c>
    </row>
    <row r="9" spans="1:4">
      <c r="A9" s="4" t="s">
        <v>438</v>
      </c>
      <c r="D9" s="6" t="n">
        <v>-3936</v>
      </c>
    </row>
    <row r="10" spans="1:4">
      <c r="A10" s="4" t="s">
        <v>439</v>
      </c>
      <c r="D10" s="7" t="n">
        <v>785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40</v>
      </c>
      <c r="B1" s="2" t="s">
        <v>72</v>
      </c>
      <c r="C1" s="2" t="s">
        <v>1</v>
      </c>
    </row>
    <row r="2" spans="1:3">
      <c r="B2" s="2" t="s">
        <v>73</v>
      </c>
      <c r="C2" s="2" t="s">
        <v>73</v>
      </c>
    </row>
    <row r="3" spans="1:3">
      <c r="A3" s="3" t="s">
        <v>395</v>
      </c>
    </row>
    <row r="4" spans="1:3">
      <c r="A4" s="4" t="s">
        <v>441</v>
      </c>
      <c r="B4" s="7" t="n">
        <v>22516</v>
      </c>
      <c r="C4" s="7" t="n">
        <v>75702</v>
      </c>
    </row>
    <row r="5" spans="1:3">
      <c r="A5" s="4" t="s">
        <v>442</v>
      </c>
      <c r="B5" s="6" t="n">
        <v>1702</v>
      </c>
      <c r="C5" s="6" t="n">
        <v>6616</v>
      </c>
    </row>
    <row r="6" spans="1:3">
      <c r="A6" s="4" t="s">
        <v>85</v>
      </c>
      <c r="B6" s="6" t="n">
        <v>20814</v>
      </c>
      <c r="C6" s="6" t="n">
        <v>69086</v>
      </c>
    </row>
    <row r="7" spans="1:3">
      <c r="A7" s="4" t="s">
        <v>86</v>
      </c>
      <c r="B7" s="6" t="n">
        <v>-1159</v>
      </c>
      <c r="C7" s="6" t="n">
        <v>-937</v>
      </c>
    </row>
    <row r="8" spans="1:3">
      <c r="A8" s="4" t="s">
        <v>443</v>
      </c>
      <c r="B8" s="6" t="n">
        <v>25335</v>
      </c>
      <c r="C8" s="6" t="n">
        <v>68271</v>
      </c>
    </row>
    <row r="9" spans="1:3">
      <c r="A9" s="4" t="s">
        <v>444</v>
      </c>
      <c r="B9" s="6" t="n">
        <v>29409</v>
      </c>
      <c r="C9" s="6" t="n">
        <v>97201</v>
      </c>
    </row>
    <row r="10" spans="1:3">
      <c r="A10" s="4" t="s">
        <v>113</v>
      </c>
      <c r="B10" s="6" t="n">
        <v>17899</v>
      </c>
      <c r="C10" s="6" t="n">
        <v>41093</v>
      </c>
    </row>
    <row r="11" spans="1:3">
      <c r="A11" s="4" t="s">
        <v>445</v>
      </c>
      <c r="B11" s="6" t="n">
        <v>935</v>
      </c>
      <c r="C11" s="6" t="n">
        <v>2502</v>
      </c>
    </row>
    <row r="12" spans="1:3">
      <c r="A12" s="4" t="s">
        <v>115</v>
      </c>
      <c r="B12" s="7" t="n">
        <v>16964</v>
      </c>
      <c r="C12" s="7" t="n">
        <v>38591</v>
      </c>
    </row>
    <row r="13" spans="1:3">
      <c r="A13" s="3" t="s">
        <v>119</v>
      </c>
    </row>
    <row r="14" spans="1:3">
      <c r="A14" s="4" t="s">
        <v>117</v>
      </c>
      <c r="B14" s="8" t="n">
        <v>0.99</v>
      </c>
      <c r="C14" s="8" t="n">
        <v>2.25</v>
      </c>
    </row>
    <row r="15" spans="1:3">
      <c r="A15" s="4" t="s">
        <v>446</v>
      </c>
      <c r="B15" s="8" t="n">
        <v>0.99</v>
      </c>
      <c r="C15" s="8" t="n">
        <v>2.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7</v>
      </c>
      <c r="B1" s="2" t="s">
        <v>2</v>
      </c>
      <c r="C1" s="2" t="s">
        <v>25</v>
      </c>
    </row>
    <row r="2" spans="1:3">
      <c r="A2" s="3" t="s">
        <v>448</v>
      </c>
    </row>
    <row r="3" spans="1:3">
      <c r="A3" s="4" t="s">
        <v>449</v>
      </c>
      <c r="B3" s="7" t="n">
        <v>544054</v>
      </c>
      <c r="C3" s="7" t="n">
        <v>646725</v>
      </c>
    </row>
    <row r="4" spans="1:3">
      <c r="A4" s="4" t="s">
        <v>450</v>
      </c>
      <c r="B4" s="6" t="n">
        <v>9693</v>
      </c>
      <c r="C4" s="6" t="n">
        <v>8570</v>
      </c>
    </row>
    <row r="5" spans="1:3">
      <c r="A5" s="4" t="s">
        <v>451</v>
      </c>
      <c r="B5" s="6" t="n">
        <v>-390</v>
      </c>
      <c r="C5" s="6" t="n">
        <v>-5908</v>
      </c>
    </row>
    <row r="6" spans="1:3">
      <c r="A6" s="4" t="s">
        <v>32</v>
      </c>
      <c r="B6" s="6" t="n">
        <v>553357</v>
      </c>
      <c r="C6" s="6" t="n">
        <v>649387</v>
      </c>
    </row>
    <row r="7" spans="1:3">
      <c r="A7" s="4" t="s">
        <v>452</v>
      </c>
    </row>
    <row r="8" spans="1:3">
      <c r="A8" s="3" t="s">
        <v>448</v>
      </c>
    </row>
    <row r="9" spans="1:3">
      <c r="A9" s="4" t="s">
        <v>449</v>
      </c>
      <c r="B9" s="6" t="n">
        <v>535332</v>
      </c>
      <c r="C9" s="6" t="n">
        <v>637754</v>
      </c>
    </row>
    <row r="10" spans="1:3">
      <c r="A10" s="4" t="s">
        <v>450</v>
      </c>
      <c r="B10" s="6" t="n">
        <v>9667</v>
      </c>
      <c r="C10" s="6" t="n">
        <v>8567</v>
      </c>
    </row>
    <row r="11" spans="1:3">
      <c r="A11" s="4" t="s">
        <v>451</v>
      </c>
      <c r="B11" s="6" t="n">
        <v>-316</v>
      </c>
      <c r="C11" s="6" t="n">
        <v>-5818</v>
      </c>
    </row>
    <row r="12" spans="1:3">
      <c r="A12" s="4" t="s">
        <v>32</v>
      </c>
      <c r="B12" s="6" t="n">
        <v>544683</v>
      </c>
      <c r="C12" s="6" t="n">
        <v>640503</v>
      </c>
    </row>
    <row r="13" spans="1:3">
      <c r="A13" s="4" t="s">
        <v>453</v>
      </c>
    </row>
    <row r="14" spans="1:3">
      <c r="A14" s="3" t="s">
        <v>448</v>
      </c>
    </row>
    <row r="15" spans="1:3">
      <c r="A15" s="4" t="s">
        <v>449</v>
      </c>
      <c r="B15" s="6" t="n">
        <v>2501</v>
      </c>
      <c r="C15" s="6" t="n">
        <v>34161</v>
      </c>
    </row>
    <row r="16" spans="1:3">
      <c r="A16" s="4" t="s">
        <v>451</v>
      </c>
      <c r="C16" s="6" t="n">
        <v>-353</v>
      </c>
    </row>
    <row r="17" spans="1:3">
      <c r="A17" s="4" t="s">
        <v>32</v>
      </c>
      <c r="B17" s="6" t="n">
        <v>2501</v>
      </c>
      <c r="C17" s="6" t="n">
        <v>33808</v>
      </c>
    </row>
    <row r="18" spans="1:3">
      <c r="A18" s="4" t="s">
        <v>454</v>
      </c>
    </row>
    <row r="19" spans="1:3">
      <c r="A19" s="3" t="s">
        <v>448</v>
      </c>
    </row>
    <row r="20" spans="1:3">
      <c r="A20" s="4" t="s">
        <v>449</v>
      </c>
      <c r="B20" s="6" t="n">
        <v>429156</v>
      </c>
      <c r="C20" s="6" t="n">
        <v>524141</v>
      </c>
    </row>
    <row r="21" spans="1:3">
      <c r="A21" s="4" t="s">
        <v>450</v>
      </c>
      <c r="B21" s="6" t="n">
        <v>4678</v>
      </c>
      <c r="C21" s="6" t="n">
        <v>3675</v>
      </c>
    </row>
    <row r="22" spans="1:3">
      <c r="A22" s="4" t="s">
        <v>451</v>
      </c>
      <c r="B22" s="6" t="n">
        <v>-270</v>
      </c>
      <c r="C22" s="6" t="n">
        <v>-5443</v>
      </c>
    </row>
    <row r="23" spans="1:3">
      <c r="A23" s="4" t="s">
        <v>32</v>
      </c>
      <c r="B23" s="6" t="n">
        <v>433564</v>
      </c>
      <c r="C23" s="6" t="n">
        <v>522373</v>
      </c>
    </row>
    <row r="24" spans="1:3">
      <c r="A24" s="4" t="s">
        <v>455</v>
      </c>
    </row>
    <row r="25" spans="1:3">
      <c r="A25" s="3" t="s">
        <v>448</v>
      </c>
    </row>
    <row r="26" spans="1:3">
      <c r="A26" s="4" t="s">
        <v>449</v>
      </c>
      <c r="B26" s="6" t="n">
        <v>99171</v>
      </c>
      <c r="C26" s="6" t="n">
        <v>74945</v>
      </c>
    </row>
    <row r="27" spans="1:3">
      <c r="A27" s="4" t="s">
        <v>450</v>
      </c>
      <c r="B27" s="6" t="n">
        <v>4987</v>
      </c>
      <c r="C27" s="6" t="n">
        <v>4892</v>
      </c>
    </row>
    <row r="28" spans="1:3">
      <c r="A28" s="4" t="s">
        <v>451</v>
      </c>
      <c r="B28" s="6" t="n">
        <v>-46</v>
      </c>
    </row>
    <row r="29" spans="1:3">
      <c r="A29" s="4" t="s">
        <v>32</v>
      </c>
      <c r="B29" s="6" t="n">
        <v>104112</v>
      </c>
      <c r="C29" s="6" t="n">
        <v>79837</v>
      </c>
    </row>
    <row r="30" spans="1:3">
      <c r="A30" s="4" t="s">
        <v>456</v>
      </c>
    </row>
    <row r="31" spans="1:3">
      <c r="A31" s="3" t="s">
        <v>448</v>
      </c>
    </row>
    <row r="32" spans="1:3">
      <c r="A32" s="4" t="s">
        <v>449</v>
      </c>
      <c r="B32" s="6" t="n">
        <v>4504</v>
      </c>
      <c r="C32" s="6" t="n">
        <v>4507</v>
      </c>
    </row>
    <row r="33" spans="1:3">
      <c r="A33" s="4" t="s">
        <v>450</v>
      </c>
      <c r="B33" s="6" t="n">
        <v>2</v>
      </c>
    </row>
    <row r="34" spans="1:3">
      <c r="A34" s="4" t="s">
        <v>451</v>
      </c>
      <c r="C34" s="6" t="n">
        <v>-22</v>
      </c>
    </row>
    <row r="35" spans="1:3">
      <c r="A35" s="4" t="s">
        <v>32</v>
      </c>
      <c r="B35" s="6" t="n">
        <v>4506</v>
      </c>
      <c r="C35" s="6" t="n">
        <v>4485</v>
      </c>
    </row>
    <row r="36" spans="1:3">
      <c r="A36" s="4" t="s">
        <v>457</v>
      </c>
    </row>
    <row r="37" spans="1:3">
      <c r="A37" s="3" t="s">
        <v>448</v>
      </c>
    </row>
    <row r="38" spans="1:3">
      <c r="A38" s="4" t="s">
        <v>449</v>
      </c>
      <c r="B38" s="6" t="n">
        <v>8722</v>
      </c>
      <c r="C38" s="6" t="n">
        <v>8971</v>
      </c>
    </row>
    <row r="39" spans="1:3">
      <c r="A39" s="4" t="s">
        <v>450</v>
      </c>
      <c r="B39" s="6" t="n">
        <v>26</v>
      </c>
      <c r="C39" s="6" t="n">
        <v>3</v>
      </c>
    </row>
    <row r="40" spans="1:3">
      <c r="A40" s="4" t="s">
        <v>451</v>
      </c>
      <c r="B40" s="6" t="n">
        <v>-74</v>
      </c>
      <c r="C40" s="6" t="n">
        <v>-90</v>
      </c>
    </row>
    <row r="41" spans="1:3">
      <c r="A41" s="4" t="s">
        <v>32</v>
      </c>
      <c r="B41" s="7" t="n">
        <v>8674</v>
      </c>
      <c r="C41" s="7" t="n">
        <v>88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2</v>
      </c>
      <c r="C1" s="2" t="s">
        <v>25</v>
      </c>
    </row>
    <row r="2" spans="1:3">
      <c r="A2" s="3" t="s">
        <v>448</v>
      </c>
    </row>
    <row r="3" spans="1:3">
      <c r="A3" s="4" t="s">
        <v>459</v>
      </c>
      <c r="B3" s="7" t="n">
        <v>5203</v>
      </c>
      <c r="C3" s="7" t="n">
        <v>6849</v>
      </c>
    </row>
    <row r="4" spans="1:3">
      <c r="A4" s="4" t="s">
        <v>460</v>
      </c>
      <c r="B4" s="6" t="n">
        <v>7486</v>
      </c>
      <c r="C4" s="6" t="n">
        <v>44108</v>
      </c>
    </row>
    <row r="5" spans="1:3">
      <c r="A5" s="4" t="s">
        <v>461</v>
      </c>
      <c r="B5" s="6" t="n">
        <v>37340</v>
      </c>
      <c r="C5" s="6" t="n">
        <v>29964</v>
      </c>
    </row>
    <row r="6" spans="1:3">
      <c r="A6" s="4" t="s">
        <v>462</v>
      </c>
      <c r="B6" s="6" t="n">
        <v>56147</v>
      </c>
      <c r="C6" s="6" t="n">
        <v>32692</v>
      </c>
    </row>
    <row r="7" spans="1:3">
      <c r="A7" s="4" t="s">
        <v>463</v>
      </c>
      <c r="B7" s="6" t="n">
        <v>106176</v>
      </c>
      <c r="C7" s="6" t="n">
        <v>113613</v>
      </c>
    </row>
    <row r="8" spans="1:3">
      <c r="A8" s="4" t="s">
        <v>464</v>
      </c>
      <c r="B8" s="6" t="n">
        <v>535332</v>
      </c>
      <c r="C8" s="6" t="n">
        <v>637754</v>
      </c>
    </row>
    <row r="9" spans="1:3">
      <c r="A9" s="4" t="s">
        <v>465</v>
      </c>
      <c r="B9" s="6" t="n">
        <v>5206</v>
      </c>
      <c r="C9" s="6" t="n">
        <v>6886</v>
      </c>
    </row>
    <row r="10" spans="1:3">
      <c r="A10" s="4" t="s">
        <v>466</v>
      </c>
      <c r="B10" s="6" t="n">
        <v>7608</v>
      </c>
      <c r="C10" s="6" t="n">
        <v>44358</v>
      </c>
    </row>
    <row r="11" spans="1:3">
      <c r="A11" s="4" t="s">
        <v>467</v>
      </c>
      <c r="B11" s="6" t="n">
        <v>39790</v>
      </c>
      <c r="C11" s="6" t="n">
        <v>31927</v>
      </c>
    </row>
    <row r="12" spans="1:3">
      <c r="A12" s="4" t="s">
        <v>468</v>
      </c>
      <c r="B12" s="6" t="n">
        <v>58515</v>
      </c>
      <c r="C12" s="6" t="n">
        <v>34959</v>
      </c>
    </row>
    <row r="13" spans="1:3">
      <c r="A13" s="4" t="s">
        <v>469</v>
      </c>
      <c r="B13" s="6" t="n">
        <v>111119</v>
      </c>
      <c r="C13" s="6" t="n">
        <v>118130</v>
      </c>
    </row>
    <row r="14" spans="1:3">
      <c r="A14" s="4" t="s">
        <v>470</v>
      </c>
      <c r="B14" s="6" t="n">
        <v>544683</v>
      </c>
      <c r="C14" s="6" t="n">
        <v>640503</v>
      </c>
    </row>
    <row r="15" spans="1:3">
      <c r="A15" s="4" t="s">
        <v>471</v>
      </c>
    </row>
    <row r="16" spans="1:3">
      <c r="A16" s="3" t="s">
        <v>448</v>
      </c>
    </row>
    <row r="17" spans="1:3">
      <c r="A17" s="4" t="s">
        <v>464</v>
      </c>
      <c r="B17" s="6" t="n">
        <v>429156</v>
      </c>
      <c r="C17" s="6" t="n">
        <v>524141</v>
      </c>
    </row>
    <row r="18" spans="1:3">
      <c r="A18" s="4" t="s">
        <v>470</v>
      </c>
      <c r="B18" s="7" t="n">
        <v>433564</v>
      </c>
      <c r="C18" s="7" t="n">
        <v>5223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2</v>
      </c>
      <c r="B1" s="2" t="s">
        <v>72</v>
      </c>
      <c r="D1" s="2" t="s">
        <v>1</v>
      </c>
    </row>
    <row r="2" spans="1:5">
      <c r="B2" s="2" t="s">
        <v>2</v>
      </c>
      <c r="C2" s="2" t="s">
        <v>73</v>
      </c>
      <c r="D2" s="2" t="s">
        <v>2</v>
      </c>
      <c r="E2" s="2" t="s">
        <v>73</v>
      </c>
    </row>
    <row r="3" spans="1:5">
      <c r="A3" s="3" t="s">
        <v>473</v>
      </c>
    </row>
    <row r="4" spans="1:5">
      <c r="A4" s="4" t="s">
        <v>474</v>
      </c>
      <c r="B4" s="7" t="n">
        <v>1668</v>
      </c>
      <c r="C4" s="7" t="n">
        <v>157475</v>
      </c>
      <c r="D4" s="7" t="n">
        <v>270663</v>
      </c>
      <c r="E4" s="7" t="n">
        <v>268830</v>
      </c>
    </row>
    <row r="5" spans="1:5">
      <c r="A5" s="4" t="s">
        <v>475</v>
      </c>
      <c r="B5" s="7" t="n">
        <v>416</v>
      </c>
      <c r="C5" s="7" t="n">
        <v>47</v>
      </c>
      <c r="D5" s="6" t="n">
        <v>4755</v>
      </c>
      <c r="E5" s="7" t="n">
        <v>1842</v>
      </c>
    </row>
    <row r="6" spans="1:5">
      <c r="A6" s="4" t="s">
        <v>476</v>
      </c>
      <c r="D6" s="7" t="n">
        <v>3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77</v>
      </c>
      <c r="B1" s="2" t="s">
        <v>1</v>
      </c>
      <c r="C1" s="2" t="s">
        <v>478</v>
      </c>
    </row>
    <row r="2" spans="1:3">
      <c r="B2" s="2" t="s">
        <v>2</v>
      </c>
      <c r="C2" s="2" t="s">
        <v>25</v>
      </c>
    </row>
    <row r="3" spans="1:3">
      <c r="A3" s="3" t="s">
        <v>448</v>
      </c>
    </row>
    <row r="4" spans="1:3">
      <c r="A4" s="4" t="s">
        <v>479</v>
      </c>
      <c r="B4" s="7" t="n">
        <v>39887</v>
      </c>
      <c r="C4" s="7" t="n">
        <v>240128</v>
      </c>
    </row>
    <row r="5" spans="1:3">
      <c r="A5" s="4" t="s">
        <v>480</v>
      </c>
      <c r="B5" s="6" t="n">
        <v>142</v>
      </c>
      <c r="C5" s="6" t="n">
        <v>1924</v>
      </c>
    </row>
    <row r="6" spans="1:3">
      <c r="A6" s="4" t="s">
        <v>481</v>
      </c>
      <c r="B6" s="6" t="n">
        <v>21916</v>
      </c>
      <c r="C6" s="6" t="n">
        <v>140866</v>
      </c>
    </row>
    <row r="7" spans="1:3">
      <c r="A7" s="4" t="s">
        <v>482</v>
      </c>
      <c r="B7" s="6" t="n">
        <v>248</v>
      </c>
      <c r="C7" s="6" t="n">
        <v>3984</v>
      </c>
    </row>
    <row r="8" spans="1:3">
      <c r="A8" s="4" t="s">
        <v>483</v>
      </c>
      <c r="B8" s="6" t="n">
        <v>61803</v>
      </c>
      <c r="C8" s="6" t="n">
        <v>380994</v>
      </c>
    </row>
    <row r="9" spans="1:3">
      <c r="A9" s="4" t="s">
        <v>484</v>
      </c>
      <c r="B9" s="6" t="n">
        <v>390</v>
      </c>
      <c r="C9" s="6" t="n">
        <v>5908</v>
      </c>
    </row>
    <row r="10" spans="1:3">
      <c r="A10" s="4" t="s">
        <v>452</v>
      </c>
    </row>
    <row r="11" spans="1:3">
      <c r="A11" s="3" t="s">
        <v>448</v>
      </c>
    </row>
    <row r="12" spans="1:3">
      <c r="A12" s="4" t="s">
        <v>479</v>
      </c>
      <c r="B12" s="6" t="n">
        <v>39887</v>
      </c>
      <c r="C12" s="6" t="n">
        <v>240128</v>
      </c>
    </row>
    <row r="13" spans="1:3">
      <c r="A13" s="4" t="s">
        <v>480</v>
      </c>
      <c r="B13" s="6" t="n">
        <v>142</v>
      </c>
      <c r="C13" s="6" t="n">
        <v>1924</v>
      </c>
    </row>
    <row r="14" spans="1:3">
      <c r="A14" s="4" t="s">
        <v>481</v>
      </c>
      <c r="B14" s="6" t="n">
        <v>20373</v>
      </c>
      <c r="C14" s="6" t="n">
        <v>139283</v>
      </c>
    </row>
    <row r="15" spans="1:3">
      <c r="A15" s="4" t="s">
        <v>482</v>
      </c>
      <c r="B15" s="6" t="n">
        <v>174</v>
      </c>
      <c r="C15" s="6" t="n">
        <v>3894</v>
      </c>
    </row>
    <row r="16" spans="1:3">
      <c r="A16" s="4" t="s">
        <v>483</v>
      </c>
      <c r="B16" s="6" t="n">
        <v>60260</v>
      </c>
      <c r="C16" s="6" t="n">
        <v>379411</v>
      </c>
    </row>
    <row r="17" spans="1:3">
      <c r="A17" s="4" t="s">
        <v>484</v>
      </c>
      <c r="B17" s="6" t="n">
        <v>316</v>
      </c>
      <c r="C17" s="6" t="n">
        <v>5818</v>
      </c>
    </row>
    <row r="18" spans="1:3">
      <c r="A18" s="4" t="s">
        <v>453</v>
      </c>
    </row>
    <row r="19" spans="1:3">
      <c r="A19" s="3" t="s">
        <v>448</v>
      </c>
    </row>
    <row r="20" spans="1:3">
      <c r="A20" s="4" t="s">
        <v>479</v>
      </c>
      <c r="C20" s="6" t="n">
        <v>15887</v>
      </c>
    </row>
    <row r="21" spans="1:3">
      <c r="A21" s="4" t="s">
        <v>480</v>
      </c>
      <c r="C21" s="6" t="n">
        <v>124</v>
      </c>
    </row>
    <row r="22" spans="1:3">
      <c r="A22" s="4" t="s">
        <v>481</v>
      </c>
      <c r="C22" s="6" t="n">
        <v>17921</v>
      </c>
    </row>
    <row r="23" spans="1:3">
      <c r="A23" s="4" t="s">
        <v>482</v>
      </c>
      <c r="C23" s="6" t="n">
        <v>229</v>
      </c>
    </row>
    <row r="24" spans="1:3">
      <c r="A24" s="4" t="s">
        <v>483</v>
      </c>
      <c r="C24" s="6" t="n">
        <v>33808</v>
      </c>
    </row>
    <row r="25" spans="1:3">
      <c r="A25" s="4" t="s">
        <v>484</v>
      </c>
      <c r="C25" s="6" t="n">
        <v>353</v>
      </c>
    </row>
    <row r="26" spans="1:3">
      <c r="A26" s="4" t="s">
        <v>454</v>
      </c>
    </row>
    <row r="27" spans="1:3">
      <c r="A27" s="3" t="s">
        <v>448</v>
      </c>
    </row>
    <row r="28" spans="1:3">
      <c r="A28" s="4" t="s">
        <v>479</v>
      </c>
      <c r="B28" s="6" t="n">
        <v>35601</v>
      </c>
      <c r="C28" s="6" t="n">
        <v>219756</v>
      </c>
    </row>
    <row r="29" spans="1:3">
      <c r="A29" s="4" t="s">
        <v>480</v>
      </c>
      <c r="B29" s="6" t="n">
        <v>96</v>
      </c>
      <c r="C29" s="6" t="n">
        <v>1778</v>
      </c>
    </row>
    <row r="30" spans="1:3">
      <c r="A30" s="4" t="s">
        <v>481</v>
      </c>
      <c r="B30" s="6" t="n">
        <v>20373</v>
      </c>
      <c r="C30" s="6" t="n">
        <v>121362</v>
      </c>
    </row>
    <row r="31" spans="1:3">
      <c r="A31" s="4" t="s">
        <v>482</v>
      </c>
      <c r="B31" s="6" t="n">
        <v>174</v>
      </c>
      <c r="C31" s="6" t="n">
        <v>3665</v>
      </c>
    </row>
    <row r="32" spans="1:3">
      <c r="A32" s="4" t="s">
        <v>483</v>
      </c>
      <c r="B32" s="6" t="n">
        <v>55974</v>
      </c>
      <c r="C32" s="6" t="n">
        <v>341118</v>
      </c>
    </row>
    <row r="33" spans="1:3">
      <c r="A33" s="4" t="s">
        <v>484</v>
      </c>
      <c r="B33" s="6" t="n">
        <v>270</v>
      </c>
      <c r="C33" s="6" t="n">
        <v>5443</v>
      </c>
    </row>
    <row r="34" spans="1:3">
      <c r="A34" s="4" t="s">
        <v>455</v>
      </c>
    </row>
    <row r="35" spans="1:3">
      <c r="A35" s="3" t="s">
        <v>448</v>
      </c>
    </row>
    <row r="36" spans="1:3">
      <c r="A36" s="4" t="s">
        <v>479</v>
      </c>
      <c r="B36" s="6" t="n">
        <v>4286</v>
      </c>
      <c r="C36" s="6" t="n">
        <v>4485</v>
      </c>
    </row>
    <row r="37" spans="1:3">
      <c r="A37" s="4" t="s">
        <v>480</v>
      </c>
      <c r="B37" s="6" t="n">
        <v>46</v>
      </c>
      <c r="C37" s="6" t="n">
        <v>22</v>
      </c>
    </row>
    <row r="38" spans="1:3">
      <c r="A38" s="4" t="s">
        <v>483</v>
      </c>
      <c r="B38" s="6" t="n">
        <v>4286</v>
      </c>
      <c r="C38" s="6" t="n">
        <v>4485</v>
      </c>
    </row>
    <row r="39" spans="1:3">
      <c r="A39" s="4" t="s">
        <v>484</v>
      </c>
      <c r="B39" s="6" t="n">
        <v>46</v>
      </c>
      <c r="C39" s="6" t="n">
        <v>22</v>
      </c>
    </row>
    <row r="40" spans="1:3">
      <c r="A40" s="4" t="s">
        <v>457</v>
      </c>
    </row>
    <row r="41" spans="1:3">
      <c r="A41" s="3" t="s">
        <v>448</v>
      </c>
    </row>
    <row r="42" spans="1:3">
      <c r="A42" s="4" t="s">
        <v>481</v>
      </c>
      <c r="B42" s="6" t="n">
        <v>1543</v>
      </c>
      <c r="C42" s="6" t="n">
        <v>1583</v>
      </c>
    </row>
    <row r="43" spans="1:3">
      <c r="A43" s="4" t="s">
        <v>482</v>
      </c>
      <c r="B43" s="6" t="n">
        <v>74</v>
      </c>
      <c r="C43" s="6" t="n">
        <v>90</v>
      </c>
    </row>
    <row r="44" spans="1:3">
      <c r="A44" s="4" t="s">
        <v>483</v>
      </c>
      <c r="B44" s="6" t="n">
        <v>1543</v>
      </c>
      <c r="C44" s="6" t="n">
        <v>1583</v>
      </c>
    </row>
    <row r="45" spans="1:3">
      <c r="A45" s="4" t="s">
        <v>484</v>
      </c>
      <c r="B45" s="7" t="n">
        <v>74</v>
      </c>
      <c r="C45" s="7" t="n">
        <v>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2</v>
      </c>
      <c r="B1" s="2" t="s">
        <v>72</v>
      </c>
      <c r="D1" s="2" t="s">
        <v>1</v>
      </c>
    </row>
    <row r="2" spans="1:5">
      <c r="B2" s="2" t="s">
        <v>2</v>
      </c>
      <c r="C2" s="2" t="s">
        <v>73</v>
      </c>
      <c r="D2" s="2" t="s">
        <v>2</v>
      </c>
      <c r="E2" s="2" t="s">
        <v>73</v>
      </c>
    </row>
    <row r="3" spans="1:5">
      <c r="A3" s="3" t="s">
        <v>123</v>
      </c>
    </row>
    <row r="4" spans="1:5">
      <c r="A4" s="4" t="s">
        <v>115</v>
      </c>
      <c r="B4" s="7" t="n">
        <v>1207</v>
      </c>
      <c r="C4" s="7" t="n">
        <v>15905</v>
      </c>
      <c r="D4" s="7" t="n">
        <v>31581</v>
      </c>
      <c r="E4" s="7" t="n">
        <v>38665</v>
      </c>
    </row>
    <row r="5" spans="1:5">
      <c r="A5" s="3" t="s">
        <v>124</v>
      </c>
    </row>
    <row r="6" spans="1:5">
      <c r="A6" s="4" t="s">
        <v>125</v>
      </c>
      <c r="B6" s="6" t="n">
        <v>-1524</v>
      </c>
      <c r="C6" s="6" t="n">
        <v>3868</v>
      </c>
      <c r="D6" s="6" t="n">
        <v>10246</v>
      </c>
      <c r="E6" s="6" t="n">
        <v>4584</v>
      </c>
    </row>
    <row r="7" spans="1:5">
      <c r="A7" s="4" t="s">
        <v>126</v>
      </c>
      <c r="B7" s="6" t="n">
        <v>-359</v>
      </c>
      <c r="C7" s="6" t="n">
        <v>-44</v>
      </c>
      <c r="D7" s="6" t="n">
        <v>-4109</v>
      </c>
      <c r="E7" s="6" t="n">
        <v>-1741</v>
      </c>
    </row>
    <row r="8" spans="1:5">
      <c r="A8" s="4" t="s">
        <v>127</v>
      </c>
      <c r="B8" s="7" t="n">
        <v>-676</v>
      </c>
      <c r="C8" s="7" t="n">
        <v>19729</v>
      </c>
      <c r="D8" s="7" t="n">
        <v>37718</v>
      </c>
      <c r="E8" s="7" t="n">
        <v>415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2"/>
  </cols>
  <sheetData>
    <row r="1" spans="1:6">
      <c r="A1" s="1" t="s">
        <v>485</v>
      </c>
      <c r="B1" s="2" t="s">
        <v>72</v>
      </c>
      <c r="D1" s="2" t="s">
        <v>1</v>
      </c>
    </row>
    <row r="2" spans="1:6">
      <c r="B2" s="2" t="s">
        <v>486</v>
      </c>
      <c r="C2" s="2" t="s">
        <v>392</v>
      </c>
      <c r="D2" s="2" t="s">
        <v>486</v>
      </c>
      <c r="E2" s="2" t="s">
        <v>392</v>
      </c>
      <c r="F2" s="2" t="s">
        <v>487</v>
      </c>
    </row>
    <row r="3" spans="1:6">
      <c r="A3" s="3" t="s">
        <v>208</v>
      </c>
    </row>
    <row r="4" spans="1:6">
      <c r="A4" s="4" t="s">
        <v>488</v>
      </c>
      <c r="B4" s="6" t="n">
        <v>302</v>
      </c>
      <c r="D4" s="6" t="n">
        <v>302</v>
      </c>
      <c r="F4" s="6" t="n">
        <v>274</v>
      </c>
    </row>
    <row r="5" spans="1:6">
      <c r="A5" s="4" t="s">
        <v>489</v>
      </c>
      <c r="B5" s="6" t="n">
        <v>19</v>
      </c>
      <c r="D5" s="6" t="n">
        <v>19</v>
      </c>
      <c r="F5" s="6" t="n">
        <v>64</v>
      </c>
    </row>
    <row r="6" spans="1:6">
      <c r="A6" s="4" t="s">
        <v>490</v>
      </c>
      <c r="B6" s="7" t="n">
        <v>0</v>
      </c>
      <c r="C6" s="7" t="n">
        <v>0</v>
      </c>
      <c r="D6" s="7" t="n">
        <v>0</v>
      </c>
      <c r="E6" s="7" t="n">
        <v>0</v>
      </c>
    </row>
    <row r="7" spans="1:6">
      <c r="A7" s="4" t="s">
        <v>491</v>
      </c>
      <c r="B7" s="7" t="n">
        <v>32648000</v>
      </c>
      <c r="D7" s="7" t="n">
        <v>32648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2</v>
      </c>
      <c r="B1" s="2" t="s">
        <v>2</v>
      </c>
      <c r="C1" s="2" t="s">
        <v>493</v>
      </c>
      <c r="D1" s="2" t="s">
        <v>25</v>
      </c>
      <c r="E1" s="2" t="s">
        <v>73</v>
      </c>
      <c r="F1" s="2" t="s">
        <v>494</v>
      </c>
      <c r="G1" s="2" t="s">
        <v>495</v>
      </c>
    </row>
    <row r="2" spans="1:7">
      <c r="A2" s="3" t="s">
        <v>496</v>
      </c>
    </row>
    <row r="3" spans="1:7">
      <c r="A3" s="4" t="s">
        <v>497</v>
      </c>
      <c r="B3" s="7" t="n">
        <v>1793343</v>
      </c>
      <c r="D3" s="7" t="n">
        <v>1701863</v>
      </c>
    </row>
    <row r="4" spans="1:7">
      <c r="A4" s="4" t="s">
        <v>498</v>
      </c>
      <c r="B4" s="6" t="n">
        <v>-23290</v>
      </c>
      <c r="C4" s="7" t="n">
        <v>-23734</v>
      </c>
      <c r="D4" s="6" t="n">
        <v>-24460</v>
      </c>
      <c r="E4" s="7" t="n">
        <v>-27194</v>
      </c>
      <c r="F4" s="7" t="n">
        <v>-29030</v>
      </c>
      <c r="G4" s="7" t="n">
        <v>-29030</v>
      </c>
    </row>
    <row r="5" spans="1:7">
      <c r="A5" s="4" t="s">
        <v>37</v>
      </c>
      <c r="B5" s="6" t="n">
        <v>1770053</v>
      </c>
      <c r="D5" s="6" t="n">
        <v>1677403</v>
      </c>
    </row>
    <row r="6" spans="1:7">
      <c r="A6" s="4" t="s">
        <v>499</v>
      </c>
    </row>
    <row r="7" spans="1:7">
      <c r="A7" s="3" t="s">
        <v>496</v>
      </c>
    </row>
    <row r="8" spans="1:7">
      <c r="A8" s="4" t="s">
        <v>497</v>
      </c>
      <c r="B8" s="6" t="n">
        <v>370379</v>
      </c>
      <c r="D8" s="6" t="n">
        <v>317038</v>
      </c>
    </row>
    <row r="9" spans="1:7">
      <c r="A9" s="4" t="s">
        <v>498</v>
      </c>
      <c r="B9" s="6" t="n">
        <v>-6124</v>
      </c>
      <c r="C9" s="6" t="n">
        <v>-6051</v>
      </c>
      <c r="D9" s="6" t="n">
        <v>-5288</v>
      </c>
      <c r="E9" s="6" t="n">
        <v>-6130</v>
      </c>
      <c r="F9" s="6" t="n">
        <v>-5422</v>
      </c>
      <c r="G9" s="6" t="n">
        <v>-6600</v>
      </c>
    </row>
    <row r="10" spans="1:7">
      <c r="A10" s="4" t="s">
        <v>500</v>
      </c>
    </row>
    <row r="11" spans="1:7">
      <c r="A11" s="3" t="s">
        <v>496</v>
      </c>
    </row>
    <row r="12" spans="1:7">
      <c r="A12" s="4" t="s">
        <v>497</v>
      </c>
      <c r="B12" s="6" t="n">
        <v>227321</v>
      </c>
      <c r="D12" s="6" t="n">
        <v>231025</v>
      </c>
    </row>
    <row r="13" spans="1:7">
      <c r="A13" s="4" t="s">
        <v>498</v>
      </c>
      <c r="B13" s="6" t="n">
        <v>-4401</v>
      </c>
      <c r="C13" s="6" t="n">
        <v>-4266</v>
      </c>
      <c r="D13" s="6" t="n">
        <v>-5030</v>
      </c>
      <c r="E13" s="6" t="n">
        <v>-4370</v>
      </c>
      <c r="F13" s="6" t="n">
        <v>-4251</v>
      </c>
      <c r="G13" s="6" t="n">
        <v>-3721</v>
      </c>
    </row>
    <row r="14" spans="1:7">
      <c r="A14" s="4" t="s">
        <v>501</v>
      </c>
    </row>
    <row r="15" spans="1:7">
      <c r="A15" s="3" t="s">
        <v>496</v>
      </c>
    </row>
    <row r="16" spans="1:7">
      <c r="A16" s="4" t="s">
        <v>497</v>
      </c>
      <c r="B16" s="6" t="n">
        <v>286580</v>
      </c>
      <c r="D16" s="6" t="n">
        <v>287749</v>
      </c>
    </row>
    <row r="17" spans="1:7">
      <c r="A17" s="4" t="s">
        <v>498</v>
      </c>
      <c r="B17" s="6" t="n">
        <v>-3499</v>
      </c>
      <c r="C17" s="6" t="n">
        <v>-3555</v>
      </c>
      <c r="D17" s="6" t="n">
        <v>-4126</v>
      </c>
      <c r="E17" s="6" t="n">
        <v>-4967</v>
      </c>
      <c r="F17" s="6" t="n">
        <v>-5206</v>
      </c>
      <c r="G17" s="6" t="n">
        <v>-6364</v>
      </c>
    </row>
    <row r="18" spans="1:7">
      <c r="A18" s="4" t="s">
        <v>502</v>
      </c>
    </row>
    <row r="19" spans="1:7">
      <c r="A19" s="3" t="s">
        <v>496</v>
      </c>
    </row>
    <row r="20" spans="1:7">
      <c r="A20" s="4" t="s">
        <v>497</v>
      </c>
      <c r="B20" s="6" t="n">
        <v>173898</v>
      </c>
      <c r="D20" s="6" t="n">
        <v>171526</v>
      </c>
    </row>
    <row r="21" spans="1:7">
      <c r="A21" s="4" t="s">
        <v>498</v>
      </c>
      <c r="B21" s="6" t="n">
        <v>-1830</v>
      </c>
      <c r="C21" s="6" t="n">
        <v>-1922</v>
      </c>
      <c r="D21" s="6" t="n">
        <v>-2178</v>
      </c>
      <c r="E21" s="6" t="n">
        <v>-3674</v>
      </c>
      <c r="F21" s="6" t="n">
        <v>-3592</v>
      </c>
      <c r="G21" s="6" t="n">
        <v>-2790</v>
      </c>
    </row>
    <row r="22" spans="1:7">
      <c r="A22" s="4" t="s">
        <v>503</v>
      </c>
    </row>
    <row r="23" spans="1:7">
      <c r="A23" s="3" t="s">
        <v>496</v>
      </c>
    </row>
    <row r="24" spans="1:7">
      <c r="A24" s="4" t="s">
        <v>497</v>
      </c>
      <c r="B24" s="6" t="n">
        <v>54129</v>
      </c>
      <c r="D24" s="6" t="n">
        <v>59510</v>
      </c>
    </row>
    <row r="25" spans="1:7">
      <c r="A25" s="4" t="s">
        <v>498</v>
      </c>
      <c r="B25" s="6" t="n">
        <v>-613</v>
      </c>
      <c r="C25" s="6" t="n">
        <v>-448</v>
      </c>
      <c r="D25" s="6" t="n">
        <v>-311</v>
      </c>
      <c r="E25" s="6" t="n">
        <v>-300</v>
      </c>
      <c r="F25" s="6" t="n">
        <v>-312</v>
      </c>
      <c r="G25" s="6" t="n">
        <v>-184</v>
      </c>
    </row>
    <row r="26" spans="1:7">
      <c r="A26" s="4" t="s">
        <v>504</v>
      </c>
    </row>
    <row r="27" spans="1:7">
      <c r="A27" s="3" t="s">
        <v>496</v>
      </c>
    </row>
    <row r="28" spans="1:7">
      <c r="A28" s="4" t="s">
        <v>497</v>
      </c>
      <c r="B28" s="6" t="n">
        <v>350790</v>
      </c>
      <c r="D28" s="6" t="n">
        <v>330207</v>
      </c>
    </row>
    <row r="29" spans="1:7">
      <c r="A29" s="4" t="s">
        <v>498</v>
      </c>
      <c r="B29" s="6" t="n">
        <v>-3641</v>
      </c>
      <c r="C29" s="6" t="n">
        <v>-3672</v>
      </c>
      <c r="D29" s="6" t="n">
        <v>-4034</v>
      </c>
      <c r="E29" s="6" t="n">
        <v>-3984</v>
      </c>
      <c r="F29" s="6" t="n">
        <v>-7112</v>
      </c>
      <c r="G29" s="6" t="n">
        <v>-6075</v>
      </c>
    </row>
    <row r="30" spans="1:7">
      <c r="A30" s="4" t="s">
        <v>505</v>
      </c>
    </row>
    <row r="31" spans="1:7">
      <c r="A31" s="3" t="s">
        <v>496</v>
      </c>
    </row>
    <row r="32" spans="1:7">
      <c r="A32" s="4" t="s">
        <v>497</v>
      </c>
      <c r="B32" s="6" t="n">
        <v>265190</v>
      </c>
      <c r="D32" s="6" t="n">
        <v>237222</v>
      </c>
    </row>
    <row r="33" spans="1:7">
      <c r="A33" s="4" t="s">
        <v>498</v>
      </c>
      <c r="B33" s="6" t="n">
        <v>-2415</v>
      </c>
      <c r="C33" s="6" t="n">
        <v>-2752</v>
      </c>
      <c r="D33" s="6" t="n">
        <v>-2610</v>
      </c>
      <c r="E33" s="6" t="n">
        <v>-2819</v>
      </c>
      <c r="F33" s="6" t="n">
        <v>-2294</v>
      </c>
      <c r="G33" s="6" t="n">
        <v>-2641</v>
      </c>
    </row>
    <row r="34" spans="1:7">
      <c r="A34" s="4" t="s">
        <v>506</v>
      </c>
    </row>
    <row r="35" spans="1:7">
      <c r="A35" s="3" t="s">
        <v>496</v>
      </c>
    </row>
    <row r="36" spans="1:7">
      <c r="A36" s="4" t="s">
        <v>497</v>
      </c>
      <c r="B36" s="6" t="n">
        <v>65056</v>
      </c>
      <c r="D36" s="6" t="n">
        <v>67586</v>
      </c>
    </row>
    <row r="37" spans="1:7">
      <c r="A37" s="4" t="s">
        <v>498</v>
      </c>
      <c r="B37" s="7" t="n">
        <v>-767</v>
      </c>
      <c r="C37" s="7" t="n">
        <v>-1068</v>
      </c>
      <c r="D37" s="7" t="n">
        <v>-883</v>
      </c>
      <c r="E37" s="7" t="n">
        <v>-950</v>
      </c>
      <c r="F37" s="7" t="n">
        <v>-841</v>
      </c>
      <c r="G37" s="7" t="n">
        <v>-6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07</v>
      </c>
      <c r="B1" s="2" t="s">
        <v>1</v>
      </c>
    </row>
    <row r="2" spans="1:4">
      <c r="B2" s="2" t="s">
        <v>2</v>
      </c>
      <c r="C2" s="2" t="s">
        <v>25</v>
      </c>
      <c r="D2" s="2" t="s">
        <v>412</v>
      </c>
    </row>
    <row r="3" spans="1:4">
      <c r="A3" s="3" t="s">
        <v>496</v>
      </c>
    </row>
    <row r="4" spans="1:4">
      <c r="A4" s="4" t="s">
        <v>497</v>
      </c>
      <c r="B4" s="7" t="n">
        <v>1793343000</v>
      </c>
      <c r="C4" s="7" t="n">
        <v>1701863000</v>
      </c>
    </row>
    <row r="5" spans="1:4">
      <c r="A5" s="4" t="s">
        <v>508</v>
      </c>
      <c r="B5" s="6" t="n">
        <v>16639000</v>
      </c>
      <c r="C5" s="6" t="n">
        <v>21375000</v>
      </c>
    </row>
    <row r="6" spans="1:4">
      <c r="A6" s="4" t="s">
        <v>509</v>
      </c>
      <c r="B6" s="6" t="n">
        <v>10125000</v>
      </c>
      <c r="C6" s="6" t="n">
        <v>15289000</v>
      </c>
    </row>
    <row r="7" spans="1:4">
      <c r="A7" s="4" t="s">
        <v>510</v>
      </c>
      <c r="B7" s="6" t="n">
        <v>848000</v>
      </c>
      <c r="C7" s="6" t="n">
        <v>946000</v>
      </c>
    </row>
    <row r="8" spans="1:4">
      <c r="A8" s="4" t="s">
        <v>511</v>
      </c>
      <c r="B8" s="6" t="n">
        <v>1000</v>
      </c>
      <c r="C8" s="6" t="n">
        <v>69000</v>
      </c>
    </row>
    <row r="9" spans="1:4">
      <c r="A9" s="4" t="s">
        <v>512</v>
      </c>
      <c r="B9" s="6" t="n">
        <v>5274000</v>
      </c>
      <c r="C9" s="6" t="n">
        <v>5898000</v>
      </c>
    </row>
    <row r="10" spans="1:4">
      <c r="A10" s="4" t="s">
        <v>513</v>
      </c>
      <c r="B10" s="6" t="n">
        <v>0</v>
      </c>
    </row>
    <row r="11" spans="1:4">
      <c r="A11" s="4" t="s">
        <v>398</v>
      </c>
    </row>
    <row r="12" spans="1:4">
      <c r="A12" s="3" t="s">
        <v>496</v>
      </c>
    </row>
    <row r="13" spans="1:4">
      <c r="A13" s="4" t="s">
        <v>514</v>
      </c>
      <c r="D13" s="7" t="n">
        <v>0</v>
      </c>
    </row>
    <row r="14" spans="1:4">
      <c r="A14" s="4" t="s">
        <v>515</v>
      </c>
    </row>
    <row r="15" spans="1:4">
      <c r="A15" s="3" t="s">
        <v>496</v>
      </c>
    </row>
    <row r="16" spans="1:4">
      <c r="A16" s="4" t="s">
        <v>497</v>
      </c>
      <c r="B16" s="6" t="n">
        <v>445598000</v>
      </c>
      <c r="C16" s="6" t="n">
        <v>26089000</v>
      </c>
    </row>
    <row r="17" spans="1:4">
      <c r="A17" s="4" t="s">
        <v>516</v>
      </c>
    </row>
    <row r="18" spans="1:4">
      <c r="A18" s="3" t="s">
        <v>496</v>
      </c>
    </row>
    <row r="19" spans="1:4">
      <c r="A19" s="4" t="s">
        <v>497</v>
      </c>
      <c r="B19" s="7" t="n">
        <v>29451000</v>
      </c>
      <c r="C19" s="7" t="n">
        <v>4382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7</v>
      </c>
      <c r="B1" s="2" t="s">
        <v>72</v>
      </c>
      <c r="D1" s="2" t="s">
        <v>1</v>
      </c>
    </row>
    <row r="2" spans="1:5">
      <c r="B2" s="2" t="s">
        <v>2</v>
      </c>
      <c r="C2" s="2" t="s">
        <v>73</v>
      </c>
      <c r="D2" s="2" t="s">
        <v>2</v>
      </c>
      <c r="E2" s="2" t="s">
        <v>73</v>
      </c>
    </row>
    <row r="3" spans="1:5">
      <c r="A3" s="3" t="s">
        <v>518</v>
      </c>
    </row>
    <row r="4" spans="1:5">
      <c r="A4" s="4" t="s">
        <v>519</v>
      </c>
      <c r="B4" s="7" t="n">
        <v>23734</v>
      </c>
      <c r="C4" s="7" t="n">
        <v>29030</v>
      </c>
      <c r="D4" s="7" t="n">
        <v>24460</v>
      </c>
      <c r="E4" s="7" t="n">
        <v>29030</v>
      </c>
    </row>
    <row r="5" spans="1:5">
      <c r="A5" s="4" t="s">
        <v>86</v>
      </c>
      <c r="B5" s="6" t="n">
        <v>71</v>
      </c>
      <c r="C5" s="6" t="n">
        <v>-1159</v>
      </c>
      <c r="D5" s="6" t="n">
        <v>-727</v>
      </c>
      <c r="E5" s="6" t="n">
        <v>-937</v>
      </c>
    </row>
    <row r="6" spans="1:5">
      <c r="A6" s="4" t="s">
        <v>520</v>
      </c>
      <c r="B6" s="6" t="n">
        <v>199</v>
      </c>
      <c r="C6" s="6" t="n">
        <v>1429</v>
      </c>
      <c r="D6" s="6" t="n">
        <v>1177</v>
      </c>
      <c r="E6" s="6" t="n">
        <v>1982</v>
      </c>
    </row>
    <row r="7" spans="1:5">
      <c r="A7" s="4" t="s">
        <v>521</v>
      </c>
      <c r="B7" s="6" t="n">
        <v>-714</v>
      </c>
      <c r="C7" s="6" t="n">
        <v>-2106</v>
      </c>
      <c r="D7" s="6" t="n">
        <v>-1620</v>
      </c>
      <c r="E7" s="6" t="n">
        <v>-2881</v>
      </c>
    </row>
    <row r="8" spans="1:5">
      <c r="A8" s="4" t="s">
        <v>522</v>
      </c>
      <c r="B8" s="6" t="n">
        <v>23290</v>
      </c>
      <c r="C8" s="6" t="n">
        <v>27194</v>
      </c>
      <c r="D8" s="6" t="n">
        <v>23290</v>
      </c>
      <c r="E8" s="6" t="n">
        <v>27194</v>
      </c>
    </row>
    <row r="9" spans="1:5">
      <c r="A9" s="4" t="s">
        <v>499</v>
      </c>
    </row>
    <row r="10" spans="1:5">
      <c r="A10" s="3" t="s">
        <v>518</v>
      </c>
    </row>
    <row r="11" spans="1:5">
      <c r="A11" s="4" t="s">
        <v>519</v>
      </c>
      <c r="B11" s="6" t="n">
        <v>6051</v>
      </c>
      <c r="C11" s="6" t="n">
        <v>5422</v>
      </c>
      <c r="D11" s="6" t="n">
        <v>5288</v>
      </c>
      <c r="E11" s="6" t="n">
        <v>6600</v>
      </c>
    </row>
    <row r="12" spans="1:5">
      <c r="A12" s="4" t="s">
        <v>86</v>
      </c>
      <c r="B12" s="6" t="n">
        <v>423</v>
      </c>
      <c r="C12" s="6" t="n">
        <v>791</v>
      </c>
      <c r="D12" s="6" t="n">
        <v>912</v>
      </c>
      <c r="E12" s="6" t="n">
        <v>-276</v>
      </c>
    </row>
    <row r="13" spans="1:5">
      <c r="A13" s="4" t="s">
        <v>520</v>
      </c>
      <c r="B13" s="6" t="n">
        <v>8</v>
      </c>
      <c r="C13" s="6" t="n">
        <v>21</v>
      </c>
      <c r="D13" s="6" t="n">
        <v>480</v>
      </c>
      <c r="E13" s="6" t="n">
        <v>53</v>
      </c>
    </row>
    <row r="14" spans="1:5">
      <c r="A14" s="4" t="s">
        <v>521</v>
      </c>
      <c r="B14" s="6" t="n">
        <v>-358</v>
      </c>
      <c r="C14" s="6" t="n">
        <v>-104</v>
      </c>
      <c r="D14" s="6" t="n">
        <v>-556</v>
      </c>
      <c r="E14" s="6" t="n">
        <v>-247</v>
      </c>
    </row>
    <row r="15" spans="1:5">
      <c r="A15" s="4" t="s">
        <v>522</v>
      </c>
      <c r="B15" s="6" t="n">
        <v>6124</v>
      </c>
      <c r="C15" s="6" t="n">
        <v>6130</v>
      </c>
      <c r="D15" s="6" t="n">
        <v>6124</v>
      </c>
      <c r="E15" s="6" t="n">
        <v>6130</v>
      </c>
    </row>
    <row r="16" spans="1:5">
      <c r="A16" s="4" t="s">
        <v>500</v>
      </c>
    </row>
    <row r="17" spans="1:5">
      <c r="A17" s="3" t="s">
        <v>518</v>
      </c>
    </row>
    <row r="18" spans="1:5">
      <c r="A18" s="4" t="s">
        <v>519</v>
      </c>
      <c r="B18" s="6" t="n">
        <v>4266</v>
      </c>
      <c r="C18" s="6" t="n">
        <v>4251</v>
      </c>
      <c r="D18" s="6" t="n">
        <v>5030</v>
      </c>
      <c r="E18" s="6" t="n">
        <v>3721</v>
      </c>
    </row>
    <row r="19" spans="1:5">
      <c r="A19" s="4" t="s">
        <v>86</v>
      </c>
      <c r="B19" s="6" t="n">
        <v>103</v>
      </c>
      <c r="C19" s="6" t="n">
        <v>-824</v>
      </c>
      <c r="D19" s="6" t="n">
        <v>-764</v>
      </c>
      <c r="E19" s="6" t="n">
        <v>-404</v>
      </c>
    </row>
    <row r="20" spans="1:5">
      <c r="A20" s="4" t="s">
        <v>520</v>
      </c>
      <c r="B20" s="6" t="n">
        <v>32</v>
      </c>
      <c r="C20" s="6" t="n">
        <v>976</v>
      </c>
      <c r="D20" s="6" t="n">
        <v>137</v>
      </c>
      <c r="E20" s="6" t="n">
        <v>1086</v>
      </c>
    </row>
    <row r="21" spans="1:5">
      <c r="A21" s="4" t="s">
        <v>521</v>
      </c>
      <c r="C21" s="6" t="n">
        <v>-33</v>
      </c>
      <c r="D21" s="6" t="n">
        <v>-2</v>
      </c>
      <c r="E21" s="6" t="n">
        <v>-33</v>
      </c>
    </row>
    <row r="22" spans="1:5">
      <c r="A22" s="4" t="s">
        <v>522</v>
      </c>
      <c r="B22" s="6" t="n">
        <v>4401</v>
      </c>
      <c r="C22" s="6" t="n">
        <v>4370</v>
      </c>
      <c r="D22" s="6" t="n">
        <v>4401</v>
      </c>
      <c r="E22" s="6" t="n">
        <v>4370</v>
      </c>
    </row>
    <row r="23" spans="1:5">
      <c r="A23" s="4" t="s">
        <v>501</v>
      </c>
    </row>
    <row r="24" spans="1:5">
      <c r="A24" s="3" t="s">
        <v>518</v>
      </c>
    </row>
    <row r="25" spans="1:5">
      <c r="A25" s="4" t="s">
        <v>519</v>
      </c>
      <c r="B25" s="6" t="n">
        <v>3555</v>
      </c>
      <c r="C25" s="6" t="n">
        <v>5206</v>
      </c>
      <c r="D25" s="6" t="n">
        <v>4126</v>
      </c>
      <c r="E25" s="6" t="n">
        <v>6364</v>
      </c>
    </row>
    <row r="26" spans="1:5">
      <c r="A26" s="4" t="s">
        <v>86</v>
      </c>
      <c r="B26" s="6" t="n">
        <v>108</v>
      </c>
      <c r="C26" s="6" t="n">
        <v>45</v>
      </c>
      <c r="D26" s="6" t="n">
        <v>-517</v>
      </c>
      <c r="E26" s="6" t="n">
        <v>-985</v>
      </c>
    </row>
    <row r="27" spans="1:5">
      <c r="A27" s="4" t="s">
        <v>520</v>
      </c>
      <c r="B27" s="6" t="n">
        <v>2</v>
      </c>
      <c r="C27" s="6" t="n">
        <v>92</v>
      </c>
      <c r="D27" s="6" t="n">
        <v>109</v>
      </c>
      <c r="E27" s="6" t="n">
        <v>127</v>
      </c>
    </row>
    <row r="28" spans="1:5">
      <c r="A28" s="4" t="s">
        <v>521</v>
      </c>
      <c r="B28" s="6" t="n">
        <v>-166</v>
      </c>
      <c r="C28" s="6" t="n">
        <v>-376</v>
      </c>
      <c r="D28" s="6" t="n">
        <v>-219</v>
      </c>
      <c r="E28" s="6" t="n">
        <v>-539</v>
      </c>
    </row>
    <row r="29" spans="1:5">
      <c r="A29" s="4" t="s">
        <v>522</v>
      </c>
      <c r="B29" s="6" t="n">
        <v>3499</v>
      </c>
      <c r="C29" s="6" t="n">
        <v>4967</v>
      </c>
      <c r="D29" s="6" t="n">
        <v>3499</v>
      </c>
      <c r="E29" s="6" t="n">
        <v>4967</v>
      </c>
    </row>
    <row r="30" spans="1:5">
      <c r="A30" s="4" t="s">
        <v>502</v>
      </c>
    </row>
    <row r="31" spans="1:5">
      <c r="A31" s="3" t="s">
        <v>518</v>
      </c>
    </row>
    <row r="32" spans="1:5">
      <c r="A32" s="4" t="s">
        <v>519</v>
      </c>
      <c r="B32" s="6" t="n">
        <v>1922</v>
      </c>
      <c r="C32" s="6" t="n">
        <v>3592</v>
      </c>
      <c r="D32" s="6" t="n">
        <v>2178</v>
      </c>
      <c r="E32" s="6" t="n">
        <v>2790</v>
      </c>
    </row>
    <row r="33" spans="1:5">
      <c r="A33" s="4" t="s">
        <v>86</v>
      </c>
      <c r="B33" s="6" t="n">
        <v>-99</v>
      </c>
      <c r="C33" s="6" t="n">
        <v>39</v>
      </c>
      <c r="D33" s="6" t="n">
        <v>-387</v>
      </c>
      <c r="E33" s="6" t="n">
        <v>737</v>
      </c>
    </row>
    <row r="34" spans="1:5">
      <c r="A34" s="4" t="s">
        <v>520</v>
      </c>
      <c r="B34" s="6" t="n">
        <v>36</v>
      </c>
      <c r="C34" s="6" t="n">
        <v>147</v>
      </c>
      <c r="D34" s="6" t="n">
        <v>143</v>
      </c>
      <c r="E34" s="6" t="n">
        <v>251</v>
      </c>
    </row>
    <row r="35" spans="1:5">
      <c r="A35" s="4" t="s">
        <v>521</v>
      </c>
      <c r="B35" s="6" t="n">
        <v>-29</v>
      </c>
      <c r="C35" s="6" t="n">
        <v>-104</v>
      </c>
      <c r="D35" s="6" t="n">
        <v>-104</v>
      </c>
      <c r="E35" s="6" t="n">
        <v>-104</v>
      </c>
    </row>
    <row r="36" spans="1:5">
      <c r="A36" s="4" t="s">
        <v>522</v>
      </c>
      <c r="B36" s="6" t="n">
        <v>1830</v>
      </c>
      <c r="C36" s="6" t="n">
        <v>3674</v>
      </c>
      <c r="D36" s="6" t="n">
        <v>1830</v>
      </c>
      <c r="E36" s="6" t="n">
        <v>3674</v>
      </c>
    </row>
    <row r="37" spans="1:5">
      <c r="A37" s="4" t="s">
        <v>503</v>
      </c>
    </row>
    <row r="38" spans="1:5">
      <c r="A38" s="3" t="s">
        <v>518</v>
      </c>
    </row>
    <row r="39" spans="1:5">
      <c r="A39" s="4" t="s">
        <v>519</v>
      </c>
      <c r="B39" s="6" t="n">
        <v>448</v>
      </c>
      <c r="C39" s="6" t="n">
        <v>312</v>
      </c>
      <c r="D39" s="6" t="n">
        <v>311</v>
      </c>
      <c r="E39" s="6" t="n">
        <v>184</v>
      </c>
    </row>
    <row r="40" spans="1:5">
      <c r="A40" s="4" t="s">
        <v>86</v>
      </c>
      <c r="B40" s="6" t="n">
        <v>165</v>
      </c>
      <c r="C40" s="6" t="n">
        <v>-12</v>
      </c>
      <c r="D40" s="6" t="n">
        <v>302</v>
      </c>
      <c r="E40" s="6" t="n">
        <v>116</v>
      </c>
    </row>
    <row r="41" spans="1:5">
      <c r="A41" s="4" t="s">
        <v>522</v>
      </c>
      <c r="B41" s="6" t="n">
        <v>613</v>
      </c>
      <c r="C41" s="6" t="n">
        <v>300</v>
      </c>
      <c r="D41" s="6" t="n">
        <v>613</v>
      </c>
      <c r="E41" s="6" t="n">
        <v>300</v>
      </c>
    </row>
    <row r="42" spans="1:5">
      <c r="A42" s="4" t="s">
        <v>504</v>
      </c>
    </row>
    <row r="43" spans="1:5">
      <c r="A43" s="3" t="s">
        <v>518</v>
      </c>
    </row>
    <row r="44" spans="1:5">
      <c r="A44" s="4" t="s">
        <v>519</v>
      </c>
      <c r="B44" s="6" t="n">
        <v>3672</v>
      </c>
      <c r="C44" s="6" t="n">
        <v>7112</v>
      </c>
      <c r="D44" s="6" t="n">
        <v>4034</v>
      </c>
      <c r="E44" s="6" t="n">
        <v>6075</v>
      </c>
    </row>
    <row r="45" spans="1:5">
      <c r="A45" s="4" t="s">
        <v>86</v>
      </c>
      <c r="B45" s="6" t="n">
        <v>-35</v>
      </c>
      <c r="C45" s="6" t="n">
        <v>-2084</v>
      </c>
      <c r="D45" s="6" t="n">
        <v>-315</v>
      </c>
      <c r="E45" s="6" t="n">
        <v>-1060</v>
      </c>
    </row>
    <row r="46" spans="1:5">
      <c r="A46" s="4" t="s">
        <v>520</v>
      </c>
      <c r="B46" s="6" t="n">
        <v>4</v>
      </c>
      <c r="C46" s="6" t="n">
        <v>13</v>
      </c>
      <c r="D46" s="6" t="n">
        <v>15</v>
      </c>
      <c r="E46" s="6" t="n">
        <v>26</v>
      </c>
    </row>
    <row r="47" spans="1:5">
      <c r="A47" s="4" t="s">
        <v>521</v>
      </c>
      <c r="C47" s="6" t="n">
        <v>-1057</v>
      </c>
      <c r="D47" s="6" t="n">
        <v>-93</v>
      </c>
      <c r="E47" s="6" t="n">
        <v>-1057</v>
      </c>
    </row>
    <row r="48" spans="1:5">
      <c r="A48" s="4" t="s">
        <v>522</v>
      </c>
      <c r="B48" s="6" t="n">
        <v>3641</v>
      </c>
      <c r="C48" s="6" t="n">
        <v>3984</v>
      </c>
      <c r="D48" s="6" t="n">
        <v>3641</v>
      </c>
      <c r="E48" s="6" t="n">
        <v>3984</v>
      </c>
    </row>
    <row r="49" spans="1:5">
      <c r="A49" s="4" t="s">
        <v>505</v>
      </c>
    </row>
    <row r="50" spans="1:5">
      <c r="A50" s="3" t="s">
        <v>518</v>
      </c>
    </row>
    <row r="51" spans="1:5">
      <c r="A51" s="4" t="s">
        <v>519</v>
      </c>
      <c r="B51" s="6" t="n">
        <v>2752</v>
      </c>
      <c r="C51" s="6" t="n">
        <v>2294</v>
      </c>
      <c r="D51" s="6" t="n">
        <v>2610</v>
      </c>
      <c r="E51" s="6" t="n">
        <v>2641</v>
      </c>
    </row>
    <row r="52" spans="1:5">
      <c r="A52" s="4" t="s">
        <v>86</v>
      </c>
      <c r="B52" s="6" t="n">
        <v>-359</v>
      </c>
      <c r="C52" s="6" t="n">
        <v>576</v>
      </c>
      <c r="D52" s="6" t="n">
        <v>-222</v>
      </c>
      <c r="E52" s="6" t="n">
        <v>226</v>
      </c>
    </row>
    <row r="53" spans="1:5">
      <c r="A53" s="4" t="s">
        <v>520</v>
      </c>
      <c r="B53" s="6" t="n">
        <v>22</v>
      </c>
      <c r="C53" s="6" t="n">
        <v>3</v>
      </c>
      <c r="D53" s="6" t="n">
        <v>27</v>
      </c>
      <c r="E53" s="6" t="n">
        <v>6</v>
      </c>
    </row>
    <row r="54" spans="1:5">
      <c r="A54" s="4" t="s">
        <v>521</v>
      </c>
      <c r="C54" s="6" t="n">
        <v>-54</v>
      </c>
      <c r="E54" s="6" t="n">
        <v>-54</v>
      </c>
    </row>
    <row r="55" spans="1:5">
      <c r="A55" s="4" t="s">
        <v>522</v>
      </c>
      <c r="B55" s="6" t="n">
        <v>2415</v>
      </c>
      <c r="C55" s="6" t="n">
        <v>2819</v>
      </c>
      <c r="D55" s="6" t="n">
        <v>2415</v>
      </c>
      <c r="E55" s="6" t="n">
        <v>2819</v>
      </c>
    </row>
    <row r="56" spans="1:5">
      <c r="A56" s="4" t="s">
        <v>506</v>
      </c>
    </row>
    <row r="57" spans="1:5">
      <c r="A57" s="3" t="s">
        <v>518</v>
      </c>
    </row>
    <row r="58" spans="1:5">
      <c r="A58" s="4" t="s">
        <v>519</v>
      </c>
      <c r="B58" s="6" t="n">
        <v>1068</v>
      </c>
      <c r="C58" s="6" t="n">
        <v>841</v>
      </c>
      <c r="D58" s="6" t="n">
        <v>883</v>
      </c>
      <c r="E58" s="6" t="n">
        <v>655</v>
      </c>
    </row>
    <row r="59" spans="1:5">
      <c r="A59" s="4" t="s">
        <v>86</v>
      </c>
      <c r="B59" s="6" t="n">
        <v>-235</v>
      </c>
      <c r="C59" s="6" t="n">
        <v>310</v>
      </c>
      <c r="D59" s="6" t="n">
        <v>264</v>
      </c>
      <c r="E59" s="6" t="n">
        <v>709</v>
      </c>
    </row>
    <row r="60" spans="1:5">
      <c r="A60" s="4" t="s">
        <v>520</v>
      </c>
      <c r="B60" s="6" t="n">
        <v>95</v>
      </c>
      <c r="C60" s="6" t="n">
        <v>177</v>
      </c>
      <c r="D60" s="6" t="n">
        <v>266</v>
      </c>
      <c r="E60" s="6" t="n">
        <v>433</v>
      </c>
    </row>
    <row r="61" spans="1:5">
      <c r="A61" s="4" t="s">
        <v>521</v>
      </c>
      <c r="B61" s="6" t="n">
        <v>-161</v>
      </c>
      <c r="C61" s="6" t="n">
        <v>-378</v>
      </c>
      <c r="D61" s="6" t="n">
        <v>-646</v>
      </c>
      <c r="E61" s="6" t="n">
        <v>-847</v>
      </c>
    </row>
    <row r="62" spans="1:5">
      <c r="A62" s="4" t="s">
        <v>522</v>
      </c>
      <c r="B62" s="7" t="n">
        <v>767</v>
      </c>
      <c r="C62" s="7" t="n">
        <v>950</v>
      </c>
      <c r="D62" s="7" t="n">
        <v>767</v>
      </c>
      <c r="E62" s="7" t="n">
        <v>9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3</v>
      </c>
      <c r="B1" s="2" t="s">
        <v>2</v>
      </c>
      <c r="C1" s="2" t="s">
        <v>493</v>
      </c>
      <c r="D1" s="2" t="s">
        <v>25</v>
      </c>
      <c r="E1" s="2" t="s">
        <v>73</v>
      </c>
      <c r="F1" s="2" t="s">
        <v>494</v>
      </c>
      <c r="G1" s="2" t="s">
        <v>495</v>
      </c>
    </row>
    <row r="2" spans="1:7">
      <c r="A2" s="3" t="s">
        <v>518</v>
      </c>
    </row>
    <row r="3" spans="1:7">
      <c r="A3" s="4" t="s">
        <v>524</v>
      </c>
      <c r="B3" s="7" t="n">
        <v>1106</v>
      </c>
      <c r="D3" s="7" t="n">
        <v>973</v>
      </c>
    </row>
    <row r="4" spans="1:7">
      <c r="A4" s="4" t="s">
        <v>525</v>
      </c>
      <c r="B4" s="6" t="n">
        <v>22184</v>
      </c>
      <c r="D4" s="6" t="n">
        <v>23487</v>
      </c>
    </row>
    <row r="5" spans="1:7">
      <c r="A5" s="4" t="s">
        <v>522</v>
      </c>
      <c r="B5" s="6" t="n">
        <v>23290</v>
      </c>
      <c r="C5" s="7" t="n">
        <v>23734</v>
      </c>
      <c r="D5" s="6" t="n">
        <v>24460</v>
      </c>
      <c r="E5" s="7" t="n">
        <v>27194</v>
      </c>
      <c r="F5" s="7" t="n">
        <v>29030</v>
      </c>
      <c r="G5" s="7" t="n">
        <v>29030</v>
      </c>
    </row>
    <row r="6" spans="1:7">
      <c r="A6" s="4" t="s">
        <v>499</v>
      </c>
    </row>
    <row r="7" spans="1:7">
      <c r="A7" s="3" t="s">
        <v>518</v>
      </c>
    </row>
    <row r="8" spans="1:7">
      <c r="A8" s="4" t="s">
        <v>524</v>
      </c>
      <c r="B8" s="6" t="n">
        <v>24</v>
      </c>
      <c r="D8" s="6" t="n">
        <v>89</v>
      </c>
    </row>
    <row r="9" spans="1:7">
      <c r="A9" s="4" t="s">
        <v>525</v>
      </c>
      <c r="B9" s="6" t="n">
        <v>6100</v>
      </c>
      <c r="D9" s="6" t="n">
        <v>5199</v>
      </c>
    </row>
    <row r="10" spans="1:7">
      <c r="A10" s="4" t="s">
        <v>522</v>
      </c>
      <c r="B10" s="6" t="n">
        <v>6124</v>
      </c>
      <c r="C10" s="6" t="n">
        <v>6051</v>
      </c>
      <c r="D10" s="6" t="n">
        <v>5288</v>
      </c>
      <c r="E10" s="6" t="n">
        <v>6130</v>
      </c>
      <c r="F10" s="6" t="n">
        <v>5422</v>
      </c>
      <c r="G10" s="6" t="n">
        <v>6600</v>
      </c>
    </row>
    <row r="11" spans="1:7">
      <c r="A11" s="4" t="s">
        <v>500</v>
      </c>
    </row>
    <row r="12" spans="1:7">
      <c r="A12" s="3" t="s">
        <v>518</v>
      </c>
    </row>
    <row r="13" spans="1:7">
      <c r="A13" s="4" t="s">
        <v>524</v>
      </c>
      <c r="D13" s="6" t="n">
        <v>5</v>
      </c>
    </row>
    <row r="14" spans="1:7">
      <c r="A14" s="4" t="s">
        <v>525</v>
      </c>
      <c r="B14" s="6" t="n">
        <v>4401</v>
      </c>
      <c r="D14" s="6" t="n">
        <v>5025</v>
      </c>
    </row>
    <row r="15" spans="1:7">
      <c r="A15" s="4" t="s">
        <v>522</v>
      </c>
      <c r="B15" s="6" t="n">
        <v>4401</v>
      </c>
      <c r="C15" s="6" t="n">
        <v>4266</v>
      </c>
      <c r="D15" s="6" t="n">
        <v>5030</v>
      </c>
      <c r="E15" s="6" t="n">
        <v>4370</v>
      </c>
      <c r="F15" s="6" t="n">
        <v>4251</v>
      </c>
      <c r="G15" s="6" t="n">
        <v>3721</v>
      </c>
    </row>
    <row r="16" spans="1:7">
      <c r="A16" s="4" t="s">
        <v>501</v>
      </c>
    </row>
    <row r="17" spans="1:7">
      <c r="A17" s="3" t="s">
        <v>518</v>
      </c>
    </row>
    <row r="18" spans="1:7">
      <c r="A18" s="4" t="s">
        <v>524</v>
      </c>
      <c r="B18" s="6" t="n">
        <v>30</v>
      </c>
      <c r="D18" s="6" t="n">
        <v>66</v>
      </c>
    </row>
    <row r="19" spans="1:7">
      <c r="A19" s="4" t="s">
        <v>525</v>
      </c>
      <c r="B19" s="6" t="n">
        <v>3469</v>
      </c>
      <c r="D19" s="6" t="n">
        <v>4060</v>
      </c>
    </row>
    <row r="20" spans="1:7">
      <c r="A20" s="4" t="s">
        <v>522</v>
      </c>
      <c r="B20" s="6" t="n">
        <v>3499</v>
      </c>
      <c r="C20" s="6" t="n">
        <v>3555</v>
      </c>
      <c r="D20" s="6" t="n">
        <v>4126</v>
      </c>
      <c r="E20" s="6" t="n">
        <v>4967</v>
      </c>
      <c r="F20" s="6" t="n">
        <v>5206</v>
      </c>
      <c r="G20" s="6" t="n">
        <v>6364</v>
      </c>
    </row>
    <row r="21" spans="1:7">
      <c r="A21" s="4" t="s">
        <v>502</v>
      </c>
    </row>
    <row r="22" spans="1:7">
      <c r="A22" s="3" t="s">
        <v>518</v>
      </c>
    </row>
    <row r="23" spans="1:7">
      <c r="A23" s="4" t="s">
        <v>524</v>
      </c>
      <c r="B23" s="6" t="n">
        <v>140</v>
      </c>
    </row>
    <row r="24" spans="1:7">
      <c r="A24" s="4" t="s">
        <v>525</v>
      </c>
      <c r="B24" s="6" t="n">
        <v>1690</v>
      </c>
      <c r="D24" s="6" t="n">
        <v>2178</v>
      </c>
    </row>
    <row r="25" spans="1:7">
      <c r="A25" s="4" t="s">
        <v>522</v>
      </c>
      <c r="B25" s="6" t="n">
        <v>1830</v>
      </c>
      <c r="C25" s="6" t="n">
        <v>1922</v>
      </c>
      <c r="D25" s="6" t="n">
        <v>2178</v>
      </c>
      <c r="E25" s="6" t="n">
        <v>3674</v>
      </c>
      <c r="F25" s="6" t="n">
        <v>3592</v>
      </c>
      <c r="G25" s="6" t="n">
        <v>2790</v>
      </c>
    </row>
    <row r="26" spans="1:7">
      <c r="A26" s="4" t="s">
        <v>503</v>
      </c>
    </row>
    <row r="27" spans="1:7">
      <c r="A27" s="3" t="s">
        <v>518</v>
      </c>
    </row>
    <row r="28" spans="1:7">
      <c r="A28" s="4" t="s">
        <v>525</v>
      </c>
      <c r="B28" s="6" t="n">
        <v>613</v>
      </c>
      <c r="D28" s="6" t="n">
        <v>311</v>
      </c>
    </row>
    <row r="29" spans="1:7">
      <c r="A29" s="4" t="s">
        <v>522</v>
      </c>
      <c r="B29" s="6" t="n">
        <v>613</v>
      </c>
      <c r="C29" s="6" t="n">
        <v>448</v>
      </c>
      <c r="D29" s="6" t="n">
        <v>311</v>
      </c>
      <c r="E29" s="6" t="n">
        <v>300</v>
      </c>
      <c r="F29" s="6" t="n">
        <v>312</v>
      </c>
      <c r="G29" s="6" t="n">
        <v>184</v>
      </c>
    </row>
    <row r="30" spans="1:7">
      <c r="A30" s="4" t="s">
        <v>504</v>
      </c>
    </row>
    <row r="31" spans="1:7">
      <c r="A31" s="3" t="s">
        <v>518</v>
      </c>
    </row>
    <row r="32" spans="1:7">
      <c r="A32" s="4" t="s">
        <v>524</v>
      </c>
      <c r="B32" s="6" t="n">
        <v>162</v>
      </c>
      <c r="D32" s="6" t="n">
        <v>38</v>
      </c>
    </row>
    <row r="33" spans="1:7">
      <c r="A33" s="4" t="s">
        <v>525</v>
      </c>
      <c r="B33" s="6" t="n">
        <v>3479</v>
      </c>
      <c r="D33" s="6" t="n">
        <v>3996</v>
      </c>
    </row>
    <row r="34" spans="1:7">
      <c r="A34" s="4" t="s">
        <v>522</v>
      </c>
      <c r="B34" s="6" t="n">
        <v>3641</v>
      </c>
      <c r="C34" s="6" t="n">
        <v>3672</v>
      </c>
      <c r="D34" s="6" t="n">
        <v>4034</v>
      </c>
      <c r="E34" s="6" t="n">
        <v>3984</v>
      </c>
      <c r="F34" s="6" t="n">
        <v>7112</v>
      </c>
      <c r="G34" s="6" t="n">
        <v>6075</v>
      </c>
    </row>
    <row r="35" spans="1:7">
      <c r="A35" s="4" t="s">
        <v>505</v>
      </c>
    </row>
    <row r="36" spans="1:7">
      <c r="A36" s="3" t="s">
        <v>518</v>
      </c>
    </row>
    <row r="37" spans="1:7">
      <c r="A37" s="4" t="s">
        <v>524</v>
      </c>
      <c r="B37" s="6" t="n">
        <v>748</v>
      </c>
      <c r="D37" s="6" t="n">
        <v>775</v>
      </c>
    </row>
    <row r="38" spans="1:7">
      <c r="A38" s="4" t="s">
        <v>525</v>
      </c>
      <c r="B38" s="6" t="n">
        <v>1667</v>
      </c>
      <c r="D38" s="6" t="n">
        <v>1835</v>
      </c>
    </row>
    <row r="39" spans="1:7">
      <c r="A39" s="4" t="s">
        <v>522</v>
      </c>
      <c r="B39" s="6" t="n">
        <v>2415</v>
      </c>
      <c r="C39" s="6" t="n">
        <v>2752</v>
      </c>
      <c r="D39" s="6" t="n">
        <v>2610</v>
      </c>
      <c r="E39" s="6" t="n">
        <v>2819</v>
      </c>
      <c r="F39" s="6" t="n">
        <v>2294</v>
      </c>
      <c r="G39" s="6" t="n">
        <v>2641</v>
      </c>
    </row>
    <row r="40" spans="1:7">
      <c r="A40" s="4" t="s">
        <v>506</v>
      </c>
    </row>
    <row r="41" spans="1:7">
      <c r="A41" s="3" t="s">
        <v>518</v>
      </c>
    </row>
    <row r="42" spans="1:7">
      <c r="A42" s="4" t="s">
        <v>524</v>
      </c>
      <c r="B42" s="6" t="n">
        <v>2</v>
      </c>
    </row>
    <row r="43" spans="1:7">
      <c r="A43" s="4" t="s">
        <v>525</v>
      </c>
      <c r="B43" s="6" t="n">
        <v>765</v>
      </c>
      <c r="D43" s="6" t="n">
        <v>883</v>
      </c>
    </row>
    <row r="44" spans="1:7">
      <c r="A44" s="4" t="s">
        <v>522</v>
      </c>
      <c r="B44" s="7" t="n">
        <v>767</v>
      </c>
      <c r="C44" s="7" t="n">
        <v>1068</v>
      </c>
      <c r="D44" s="7" t="n">
        <v>883</v>
      </c>
      <c r="E44" s="7" t="n">
        <v>950</v>
      </c>
      <c r="F44" s="7" t="n">
        <v>841</v>
      </c>
      <c r="G44" s="7" t="n">
        <v>6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6</v>
      </c>
      <c r="B1" s="2" t="s">
        <v>2</v>
      </c>
      <c r="C1" s="2" t="s">
        <v>25</v>
      </c>
    </row>
    <row r="2" spans="1:3">
      <c r="A2" s="3" t="s">
        <v>518</v>
      </c>
    </row>
    <row r="3" spans="1:3">
      <c r="A3" s="4" t="s">
        <v>524</v>
      </c>
      <c r="B3" s="7" t="n">
        <v>14367</v>
      </c>
      <c r="C3" s="7" t="n">
        <v>15576</v>
      </c>
    </row>
    <row r="4" spans="1:3">
      <c r="A4" s="4" t="s">
        <v>525</v>
      </c>
      <c r="B4" s="6" t="n">
        <v>1762337</v>
      </c>
      <c r="C4" s="6" t="n">
        <v>1664912</v>
      </c>
    </row>
    <row r="5" spans="1:3">
      <c r="A5" s="4" t="s">
        <v>508</v>
      </c>
      <c r="B5" s="6" t="n">
        <v>16639</v>
      </c>
      <c r="C5" s="6" t="n">
        <v>21375</v>
      </c>
    </row>
    <row r="6" spans="1:3">
      <c r="A6" s="4" t="s">
        <v>497</v>
      </c>
      <c r="B6" s="6" t="n">
        <v>1793343</v>
      </c>
      <c r="C6" s="6" t="n">
        <v>1701863</v>
      </c>
    </row>
    <row r="7" spans="1:3">
      <c r="A7" s="4" t="s">
        <v>499</v>
      </c>
    </row>
    <row r="8" spans="1:3">
      <c r="A8" s="3" t="s">
        <v>518</v>
      </c>
    </row>
    <row r="9" spans="1:3">
      <c r="A9" s="4" t="s">
        <v>524</v>
      </c>
      <c r="B9" s="6" t="n">
        <v>1531</v>
      </c>
      <c r="C9" s="6" t="n">
        <v>1499</v>
      </c>
    </row>
    <row r="10" spans="1:3">
      <c r="A10" s="4" t="s">
        <v>525</v>
      </c>
      <c r="B10" s="6" t="n">
        <v>368317</v>
      </c>
      <c r="C10" s="6" t="n">
        <v>314665</v>
      </c>
    </row>
    <row r="11" spans="1:3">
      <c r="A11" s="4" t="s">
        <v>508</v>
      </c>
      <c r="B11" s="6" t="n">
        <v>531</v>
      </c>
      <c r="C11" s="6" t="n">
        <v>874</v>
      </c>
    </row>
    <row r="12" spans="1:3">
      <c r="A12" s="4" t="s">
        <v>497</v>
      </c>
      <c r="B12" s="6" t="n">
        <v>370379</v>
      </c>
      <c r="C12" s="6" t="n">
        <v>317038</v>
      </c>
    </row>
    <row r="13" spans="1:3">
      <c r="A13" s="4" t="s">
        <v>500</v>
      </c>
    </row>
    <row r="14" spans="1:3">
      <c r="A14" s="3" t="s">
        <v>518</v>
      </c>
    </row>
    <row r="15" spans="1:3">
      <c r="A15" s="4" t="s">
        <v>524</v>
      </c>
      <c r="B15" s="6" t="n">
        <v>2773</v>
      </c>
      <c r="C15" s="6" t="n">
        <v>2866</v>
      </c>
    </row>
    <row r="16" spans="1:3">
      <c r="A16" s="4" t="s">
        <v>525</v>
      </c>
      <c r="B16" s="6" t="n">
        <v>220030</v>
      </c>
      <c r="C16" s="6" t="n">
        <v>221300</v>
      </c>
    </row>
    <row r="17" spans="1:3">
      <c r="A17" s="4" t="s">
        <v>508</v>
      </c>
      <c r="B17" s="6" t="n">
        <v>4518</v>
      </c>
      <c r="C17" s="6" t="n">
        <v>6859</v>
      </c>
    </row>
    <row r="18" spans="1:3">
      <c r="A18" s="4" t="s">
        <v>497</v>
      </c>
      <c r="B18" s="6" t="n">
        <v>227321</v>
      </c>
      <c r="C18" s="6" t="n">
        <v>231025</v>
      </c>
    </row>
    <row r="19" spans="1:3">
      <c r="A19" s="4" t="s">
        <v>501</v>
      </c>
    </row>
    <row r="20" spans="1:3">
      <c r="A20" s="3" t="s">
        <v>518</v>
      </c>
    </row>
    <row r="21" spans="1:3">
      <c r="A21" s="4" t="s">
        <v>524</v>
      </c>
      <c r="B21" s="6" t="n">
        <v>2721</v>
      </c>
      <c r="C21" s="6" t="n">
        <v>3686</v>
      </c>
    </row>
    <row r="22" spans="1:3">
      <c r="A22" s="4" t="s">
        <v>525</v>
      </c>
      <c r="B22" s="6" t="n">
        <v>281609</v>
      </c>
      <c r="C22" s="6" t="n">
        <v>281235</v>
      </c>
    </row>
    <row r="23" spans="1:3">
      <c r="A23" s="4" t="s">
        <v>508</v>
      </c>
      <c r="B23" s="6" t="n">
        <v>2250</v>
      </c>
      <c r="C23" s="6" t="n">
        <v>2828</v>
      </c>
    </row>
    <row r="24" spans="1:3">
      <c r="A24" s="4" t="s">
        <v>497</v>
      </c>
      <c r="B24" s="6" t="n">
        <v>286580</v>
      </c>
      <c r="C24" s="6" t="n">
        <v>287749</v>
      </c>
    </row>
    <row r="25" spans="1:3">
      <c r="A25" s="4" t="s">
        <v>502</v>
      </c>
    </row>
    <row r="26" spans="1:3">
      <c r="A26" s="3" t="s">
        <v>518</v>
      </c>
    </row>
    <row r="27" spans="1:3">
      <c r="A27" s="4" t="s">
        <v>524</v>
      </c>
      <c r="B27" s="6" t="n">
        <v>316</v>
      </c>
    </row>
    <row r="28" spans="1:3">
      <c r="A28" s="4" t="s">
        <v>525</v>
      </c>
      <c r="B28" s="6" t="n">
        <v>173582</v>
      </c>
      <c r="C28" s="6" t="n">
        <v>171526</v>
      </c>
    </row>
    <row r="29" spans="1:3">
      <c r="A29" s="4" t="s">
        <v>497</v>
      </c>
      <c r="B29" s="6" t="n">
        <v>173898</v>
      </c>
      <c r="C29" s="6" t="n">
        <v>171526</v>
      </c>
    </row>
    <row r="30" spans="1:3">
      <c r="A30" s="4" t="s">
        <v>503</v>
      </c>
    </row>
    <row r="31" spans="1:3">
      <c r="A31" s="3" t="s">
        <v>518</v>
      </c>
    </row>
    <row r="32" spans="1:3">
      <c r="A32" s="4" t="s">
        <v>524</v>
      </c>
      <c r="B32" s="6" t="n">
        <v>1034</v>
      </c>
      <c r="C32" s="6" t="n">
        <v>1074</v>
      </c>
    </row>
    <row r="33" spans="1:3">
      <c r="A33" s="4" t="s">
        <v>525</v>
      </c>
      <c r="B33" s="6" t="n">
        <v>53065</v>
      </c>
      <c r="C33" s="6" t="n">
        <v>58400</v>
      </c>
    </row>
    <row r="34" spans="1:3">
      <c r="A34" s="4" t="s">
        <v>508</v>
      </c>
      <c r="B34" s="6" t="n">
        <v>30</v>
      </c>
      <c r="C34" s="6" t="n">
        <v>36</v>
      </c>
    </row>
    <row r="35" spans="1:3">
      <c r="A35" s="4" t="s">
        <v>497</v>
      </c>
      <c r="B35" s="6" t="n">
        <v>54129</v>
      </c>
      <c r="C35" s="6" t="n">
        <v>59510</v>
      </c>
    </row>
    <row r="36" spans="1:3">
      <c r="A36" s="4" t="s">
        <v>504</v>
      </c>
    </row>
    <row r="37" spans="1:3">
      <c r="A37" s="3" t="s">
        <v>518</v>
      </c>
    </row>
    <row r="38" spans="1:3">
      <c r="A38" s="4" t="s">
        <v>524</v>
      </c>
      <c r="B38" s="6" t="n">
        <v>2658</v>
      </c>
      <c r="C38" s="6" t="n">
        <v>2425</v>
      </c>
    </row>
    <row r="39" spans="1:3">
      <c r="A39" s="4" t="s">
        <v>525</v>
      </c>
      <c r="B39" s="6" t="n">
        <v>344302</v>
      </c>
      <c r="C39" s="6" t="n">
        <v>322999</v>
      </c>
    </row>
    <row r="40" spans="1:3">
      <c r="A40" s="4" t="s">
        <v>508</v>
      </c>
      <c r="B40" s="6" t="n">
        <v>3830</v>
      </c>
      <c r="C40" s="6" t="n">
        <v>4783</v>
      </c>
    </row>
    <row r="41" spans="1:3">
      <c r="A41" s="4" t="s">
        <v>497</v>
      </c>
      <c r="B41" s="6" t="n">
        <v>350790</v>
      </c>
      <c r="C41" s="6" t="n">
        <v>330207</v>
      </c>
    </row>
    <row r="42" spans="1:3">
      <c r="A42" s="4" t="s">
        <v>505</v>
      </c>
    </row>
    <row r="43" spans="1:3">
      <c r="A43" s="3" t="s">
        <v>518</v>
      </c>
    </row>
    <row r="44" spans="1:3">
      <c r="A44" s="4" t="s">
        <v>524</v>
      </c>
      <c r="B44" s="6" t="n">
        <v>3331</v>
      </c>
      <c r="C44" s="6" t="n">
        <v>4026</v>
      </c>
    </row>
    <row r="45" spans="1:3">
      <c r="A45" s="4" t="s">
        <v>525</v>
      </c>
      <c r="B45" s="6" t="n">
        <v>256384</v>
      </c>
      <c r="C45" s="6" t="n">
        <v>227205</v>
      </c>
    </row>
    <row r="46" spans="1:3">
      <c r="A46" s="4" t="s">
        <v>508</v>
      </c>
      <c r="B46" s="6" t="n">
        <v>5475</v>
      </c>
      <c r="C46" s="6" t="n">
        <v>5991</v>
      </c>
    </row>
    <row r="47" spans="1:3">
      <c r="A47" s="4" t="s">
        <v>497</v>
      </c>
      <c r="B47" s="6" t="n">
        <v>265190</v>
      </c>
      <c r="C47" s="6" t="n">
        <v>237222</v>
      </c>
    </row>
    <row r="48" spans="1:3">
      <c r="A48" s="4" t="s">
        <v>506</v>
      </c>
    </row>
    <row r="49" spans="1:3">
      <c r="A49" s="3" t="s">
        <v>518</v>
      </c>
    </row>
    <row r="50" spans="1:3">
      <c r="A50" s="4" t="s">
        <v>524</v>
      </c>
      <c r="B50" s="6" t="n">
        <v>3</v>
      </c>
    </row>
    <row r="51" spans="1:3">
      <c r="A51" s="4" t="s">
        <v>525</v>
      </c>
      <c r="B51" s="6" t="n">
        <v>65048</v>
      </c>
      <c r="C51" s="6" t="n">
        <v>67582</v>
      </c>
    </row>
    <row r="52" spans="1:3">
      <c r="A52" s="4" t="s">
        <v>508</v>
      </c>
      <c r="B52" s="6" t="n">
        <v>5</v>
      </c>
      <c r="C52" s="6" t="n">
        <v>4</v>
      </c>
    </row>
    <row r="53" spans="1:3">
      <c r="A53" s="4" t="s">
        <v>497</v>
      </c>
      <c r="B53" s="7" t="n">
        <v>65056</v>
      </c>
      <c r="C53" s="7" t="n">
        <v>6758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7</v>
      </c>
      <c r="B1" s="2" t="s">
        <v>2</v>
      </c>
      <c r="C1" s="2" t="s">
        <v>25</v>
      </c>
    </row>
    <row r="2" spans="1:3">
      <c r="A2" s="3" t="s">
        <v>528</v>
      </c>
    </row>
    <row r="3" spans="1:3">
      <c r="A3" s="4" t="s">
        <v>497</v>
      </c>
      <c r="B3" s="7" t="n">
        <v>1793343</v>
      </c>
      <c r="C3" s="7" t="n">
        <v>1701863</v>
      </c>
    </row>
    <row r="4" spans="1:3">
      <c r="A4" s="4" t="s">
        <v>529</v>
      </c>
    </row>
    <row r="5" spans="1:3">
      <c r="A5" s="3" t="s">
        <v>528</v>
      </c>
    </row>
    <row r="6" spans="1:3">
      <c r="A6" s="4" t="s">
        <v>497</v>
      </c>
      <c r="B6" s="6" t="n">
        <v>1708207</v>
      </c>
      <c r="C6" s="6" t="n">
        <v>1605904</v>
      </c>
    </row>
    <row r="7" spans="1:3">
      <c r="A7" s="4" t="s">
        <v>530</v>
      </c>
    </row>
    <row r="8" spans="1:3">
      <c r="A8" s="3" t="s">
        <v>528</v>
      </c>
    </row>
    <row r="9" spans="1:3">
      <c r="A9" s="4" t="s">
        <v>497</v>
      </c>
      <c r="B9" s="6" t="n">
        <v>45080</v>
      </c>
      <c r="C9" s="6" t="n">
        <v>47430</v>
      </c>
    </row>
    <row r="10" spans="1:3">
      <c r="A10" s="4" t="s">
        <v>531</v>
      </c>
    </row>
    <row r="11" spans="1:3">
      <c r="A11" s="3" t="s">
        <v>528</v>
      </c>
    </row>
    <row r="12" spans="1:3">
      <c r="A12" s="4" t="s">
        <v>497</v>
      </c>
      <c r="B12" s="6" t="n">
        <v>40056</v>
      </c>
      <c r="C12" s="6" t="n">
        <v>48529</v>
      </c>
    </row>
    <row r="13" spans="1:3">
      <c r="A13" s="4" t="s">
        <v>499</v>
      </c>
    </row>
    <row r="14" spans="1:3">
      <c r="A14" s="3" t="s">
        <v>528</v>
      </c>
    </row>
    <row r="15" spans="1:3">
      <c r="A15" s="4" t="s">
        <v>497</v>
      </c>
      <c r="B15" s="6" t="n">
        <v>370379</v>
      </c>
      <c r="C15" s="6" t="n">
        <v>317038</v>
      </c>
    </row>
    <row r="16" spans="1:3">
      <c r="A16" s="4" t="s">
        <v>532</v>
      </c>
    </row>
    <row r="17" spans="1:3">
      <c r="A17" s="3" t="s">
        <v>528</v>
      </c>
    </row>
    <row r="18" spans="1:3">
      <c r="A18" s="4" t="s">
        <v>497</v>
      </c>
      <c r="B18" s="6" t="n">
        <v>357447</v>
      </c>
      <c r="C18" s="6" t="n">
        <v>310125</v>
      </c>
    </row>
    <row r="19" spans="1:3">
      <c r="A19" s="4" t="s">
        <v>533</v>
      </c>
    </row>
    <row r="20" spans="1:3">
      <c r="A20" s="3" t="s">
        <v>528</v>
      </c>
    </row>
    <row r="21" spans="1:3">
      <c r="A21" s="4" t="s">
        <v>497</v>
      </c>
      <c r="B21" s="6" t="n">
        <v>8769</v>
      </c>
      <c r="C21" s="6" t="n">
        <v>1060</v>
      </c>
    </row>
    <row r="22" spans="1:3">
      <c r="A22" s="4" t="s">
        <v>534</v>
      </c>
    </row>
    <row r="23" spans="1:3">
      <c r="A23" s="3" t="s">
        <v>528</v>
      </c>
    </row>
    <row r="24" spans="1:3">
      <c r="A24" s="4" t="s">
        <v>497</v>
      </c>
      <c r="B24" s="6" t="n">
        <v>4163</v>
      </c>
      <c r="C24" s="6" t="n">
        <v>5853</v>
      </c>
    </row>
    <row r="25" spans="1:3">
      <c r="A25" s="4" t="s">
        <v>500</v>
      </c>
    </row>
    <row r="26" spans="1:3">
      <c r="A26" s="3" t="s">
        <v>528</v>
      </c>
    </row>
    <row r="27" spans="1:3">
      <c r="A27" s="4" t="s">
        <v>497</v>
      </c>
      <c r="B27" s="6" t="n">
        <v>227321</v>
      </c>
      <c r="C27" s="6" t="n">
        <v>231025</v>
      </c>
    </row>
    <row r="28" spans="1:3">
      <c r="A28" s="4" t="s">
        <v>535</v>
      </c>
    </row>
    <row r="29" spans="1:3">
      <c r="A29" s="3" t="s">
        <v>528</v>
      </c>
    </row>
    <row r="30" spans="1:3">
      <c r="A30" s="4" t="s">
        <v>497</v>
      </c>
      <c r="B30" s="6" t="n">
        <v>219155</v>
      </c>
      <c r="C30" s="6" t="n">
        <v>219684</v>
      </c>
    </row>
    <row r="31" spans="1:3">
      <c r="A31" s="4" t="s">
        <v>536</v>
      </c>
    </row>
    <row r="32" spans="1:3">
      <c r="A32" s="3" t="s">
        <v>528</v>
      </c>
    </row>
    <row r="33" spans="1:3">
      <c r="A33" s="4" t="s">
        <v>497</v>
      </c>
      <c r="B33" s="6" t="n">
        <v>3053</v>
      </c>
      <c r="C33" s="6" t="n">
        <v>3238</v>
      </c>
    </row>
    <row r="34" spans="1:3">
      <c r="A34" s="4" t="s">
        <v>537</v>
      </c>
    </row>
    <row r="35" spans="1:3">
      <c r="A35" s="3" t="s">
        <v>528</v>
      </c>
    </row>
    <row r="36" spans="1:3">
      <c r="A36" s="4" t="s">
        <v>497</v>
      </c>
      <c r="B36" s="6" t="n">
        <v>5113</v>
      </c>
      <c r="C36" s="6" t="n">
        <v>8103</v>
      </c>
    </row>
    <row r="37" spans="1:3">
      <c r="A37" s="4" t="s">
        <v>501</v>
      </c>
    </row>
    <row r="38" spans="1:3">
      <c r="A38" s="3" t="s">
        <v>528</v>
      </c>
    </row>
    <row r="39" spans="1:3">
      <c r="A39" s="4" t="s">
        <v>497</v>
      </c>
      <c r="B39" s="6" t="n">
        <v>286580</v>
      </c>
      <c r="C39" s="6" t="n">
        <v>287749</v>
      </c>
    </row>
    <row r="40" spans="1:3">
      <c r="A40" s="4" t="s">
        <v>538</v>
      </c>
    </row>
    <row r="41" spans="1:3">
      <c r="A41" s="3" t="s">
        <v>528</v>
      </c>
    </row>
    <row r="42" spans="1:3">
      <c r="A42" s="4" t="s">
        <v>497</v>
      </c>
      <c r="B42" s="6" t="n">
        <v>269839</v>
      </c>
      <c r="C42" s="6" t="n">
        <v>268046</v>
      </c>
    </row>
    <row r="43" spans="1:3">
      <c r="A43" s="4" t="s">
        <v>539</v>
      </c>
    </row>
    <row r="44" spans="1:3">
      <c r="A44" s="3" t="s">
        <v>528</v>
      </c>
    </row>
    <row r="45" spans="1:3">
      <c r="A45" s="4" t="s">
        <v>497</v>
      </c>
      <c r="B45" s="6" t="n">
        <v>6605</v>
      </c>
      <c r="C45" s="6" t="n">
        <v>9367</v>
      </c>
    </row>
    <row r="46" spans="1:3">
      <c r="A46" s="4" t="s">
        <v>540</v>
      </c>
    </row>
    <row r="47" spans="1:3">
      <c r="A47" s="3" t="s">
        <v>528</v>
      </c>
    </row>
    <row r="48" spans="1:3">
      <c r="A48" s="4" t="s">
        <v>497</v>
      </c>
      <c r="B48" s="6" t="n">
        <v>10136</v>
      </c>
      <c r="C48" s="6" t="n">
        <v>10336</v>
      </c>
    </row>
    <row r="49" spans="1:3">
      <c r="A49" s="4" t="s">
        <v>502</v>
      </c>
    </row>
    <row r="50" spans="1:3">
      <c r="A50" s="3" t="s">
        <v>528</v>
      </c>
    </row>
    <row r="51" spans="1:3">
      <c r="A51" s="4" t="s">
        <v>497</v>
      </c>
      <c r="B51" s="6" t="n">
        <v>173898</v>
      </c>
      <c r="C51" s="6" t="n">
        <v>171526</v>
      </c>
    </row>
    <row r="52" spans="1:3">
      <c r="A52" s="4" t="s">
        <v>541</v>
      </c>
    </row>
    <row r="53" spans="1:3">
      <c r="A53" s="3" t="s">
        <v>528</v>
      </c>
    </row>
    <row r="54" spans="1:3">
      <c r="A54" s="4" t="s">
        <v>497</v>
      </c>
      <c r="B54" s="6" t="n">
        <v>169686</v>
      </c>
      <c r="C54" s="6" t="n">
        <v>165838</v>
      </c>
    </row>
    <row r="55" spans="1:3">
      <c r="A55" s="4" t="s">
        <v>542</v>
      </c>
    </row>
    <row r="56" spans="1:3">
      <c r="A56" s="3" t="s">
        <v>528</v>
      </c>
    </row>
    <row r="57" spans="1:3">
      <c r="A57" s="4" t="s">
        <v>497</v>
      </c>
      <c r="B57" s="6" t="n">
        <v>2298</v>
      </c>
      <c r="C57" s="6" t="n">
        <v>3069</v>
      </c>
    </row>
    <row r="58" spans="1:3">
      <c r="A58" s="4" t="s">
        <v>543</v>
      </c>
    </row>
    <row r="59" spans="1:3">
      <c r="A59" s="3" t="s">
        <v>528</v>
      </c>
    </row>
    <row r="60" spans="1:3">
      <c r="A60" s="4" t="s">
        <v>497</v>
      </c>
      <c r="B60" s="6" t="n">
        <v>1914</v>
      </c>
      <c r="C60" s="6" t="n">
        <v>2619</v>
      </c>
    </row>
    <row r="61" spans="1:3">
      <c r="A61" s="4" t="s">
        <v>503</v>
      </c>
    </row>
    <row r="62" spans="1:3">
      <c r="A62" s="3" t="s">
        <v>528</v>
      </c>
    </row>
    <row r="63" spans="1:3">
      <c r="A63" s="4" t="s">
        <v>497</v>
      </c>
      <c r="B63" s="6" t="n">
        <v>54129</v>
      </c>
      <c r="C63" s="6" t="n">
        <v>59510</v>
      </c>
    </row>
    <row r="64" spans="1:3">
      <c r="A64" s="4" t="s">
        <v>544</v>
      </c>
    </row>
    <row r="65" spans="1:3">
      <c r="A65" s="3" t="s">
        <v>528</v>
      </c>
    </row>
    <row r="66" spans="1:3">
      <c r="A66" s="4" t="s">
        <v>497</v>
      </c>
      <c r="B66" s="6" t="n">
        <v>52910</v>
      </c>
      <c r="C66" s="6" t="n">
        <v>58234</v>
      </c>
    </row>
    <row r="67" spans="1:3">
      <c r="A67" s="4" t="s">
        <v>545</v>
      </c>
    </row>
    <row r="68" spans="1:3">
      <c r="A68" s="3" t="s">
        <v>528</v>
      </c>
    </row>
    <row r="69" spans="1:3">
      <c r="A69" s="4" t="s">
        <v>497</v>
      </c>
      <c r="B69" s="6" t="n">
        <v>155</v>
      </c>
      <c r="C69" s="6" t="n">
        <v>166</v>
      </c>
    </row>
    <row r="70" spans="1:3">
      <c r="A70" s="4" t="s">
        <v>546</v>
      </c>
    </row>
    <row r="71" spans="1:3">
      <c r="A71" s="3" t="s">
        <v>528</v>
      </c>
    </row>
    <row r="72" spans="1:3">
      <c r="A72" s="4" t="s">
        <v>497</v>
      </c>
      <c r="B72" s="6" t="n">
        <v>1064</v>
      </c>
      <c r="C72" s="6" t="n">
        <v>1110</v>
      </c>
    </row>
    <row r="73" spans="1:3">
      <c r="A73" s="4" t="s">
        <v>504</v>
      </c>
    </row>
    <row r="74" spans="1:3">
      <c r="A74" s="3" t="s">
        <v>528</v>
      </c>
    </row>
    <row r="75" spans="1:3">
      <c r="A75" s="4" t="s">
        <v>497</v>
      </c>
      <c r="B75" s="6" t="n">
        <v>350790</v>
      </c>
      <c r="C75" s="6" t="n">
        <v>330207</v>
      </c>
    </row>
    <row r="76" spans="1:3">
      <c r="A76" s="4" t="s">
        <v>547</v>
      </c>
    </row>
    <row r="77" spans="1:3">
      <c r="A77" s="3" t="s">
        <v>528</v>
      </c>
    </row>
    <row r="78" spans="1:3">
      <c r="A78" s="4" t="s">
        <v>497</v>
      </c>
      <c r="B78" s="6" t="n">
        <v>331746</v>
      </c>
      <c r="C78" s="6" t="n">
        <v>310538</v>
      </c>
    </row>
    <row r="79" spans="1:3">
      <c r="A79" s="4" t="s">
        <v>548</v>
      </c>
    </row>
    <row r="80" spans="1:3">
      <c r="A80" s="3" t="s">
        <v>528</v>
      </c>
    </row>
    <row r="81" spans="1:3">
      <c r="A81" s="4" t="s">
        <v>497</v>
      </c>
      <c r="B81" s="6" t="n">
        <v>10661</v>
      </c>
      <c r="C81" s="6" t="n">
        <v>9852</v>
      </c>
    </row>
    <row r="82" spans="1:3">
      <c r="A82" s="4" t="s">
        <v>549</v>
      </c>
    </row>
    <row r="83" spans="1:3">
      <c r="A83" s="3" t="s">
        <v>528</v>
      </c>
    </row>
    <row r="84" spans="1:3">
      <c r="A84" s="4" t="s">
        <v>497</v>
      </c>
      <c r="B84" s="6" t="n">
        <v>8383</v>
      </c>
      <c r="C84" s="6" t="n">
        <v>9817</v>
      </c>
    </row>
    <row r="85" spans="1:3">
      <c r="A85" s="4" t="s">
        <v>505</v>
      </c>
    </row>
    <row r="86" spans="1:3">
      <c r="A86" s="3" t="s">
        <v>528</v>
      </c>
    </row>
    <row r="87" spans="1:3">
      <c r="A87" s="4" t="s">
        <v>497</v>
      </c>
      <c r="B87" s="6" t="n">
        <v>265190</v>
      </c>
      <c r="C87" s="6" t="n">
        <v>237222</v>
      </c>
    </row>
    <row r="88" spans="1:3">
      <c r="A88" s="4" t="s">
        <v>550</v>
      </c>
    </row>
    <row r="89" spans="1:3">
      <c r="A89" s="3" t="s">
        <v>528</v>
      </c>
    </row>
    <row r="90" spans="1:3">
      <c r="A90" s="4" t="s">
        <v>497</v>
      </c>
      <c r="B90" s="6" t="n">
        <v>243161</v>
      </c>
      <c r="C90" s="6" t="n">
        <v>206645</v>
      </c>
    </row>
    <row r="91" spans="1:3">
      <c r="A91" s="4" t="s">
        <v>551</v>
      </c>
    </row>
    <row r="92" spans="1:3">
      <c r="A92" s="3" t="s">
        <v>528</v>
      </c>
    </row>
    <row r="93" spans="1:3">
      <c r="A93" s="4" t="s">
        <v>497</v>
      </c>
      <c r="B93" s="6" t="n">
        <v>13080</v>
      </c>
      <c r="C93" s="6" t="n">
        <v>20218</v>
      </c>
    </row>
    <row r="94" spans="1:3">
      <c r="A94" s="4" t="s">
        <v>552</v>
      </c>
    </row>
    <row r="95" spans="1:3">
      <c r="A95" s="3" t="s">
        <v>528</v>
      </c>
    </row>
    <row r="96" spans="1:3">
      <c r="A96" s="4" t="s">
        <v>497</v>
      </c>
      <c r="B96" s="6" t="n">
        <v>8949</v>
      </c>
      <c r="C96" s="6" t="n">
        <v>10359</v>
      </c>
    </row>
    <row r="97" spans="1:3">
      <c r="A97" s="4" t="s">
        <v>506</v>
      </c>
    </row>
    <row r="98" spans="1:3">
      <c r="A98" s="3" t="s">
        <v>528</v>
      </c>
    </row>
    <row r="99" spans="1:3">
      <c r="A99" s="4" t="s">
        <v>497</v>
      </c>
      <c r="B99" s="6" t="n">
        <v>65056</v>
      </c>
      <c r="C99" s="6" t="n">
        <v>67586</v>
      </c>
    </row>
    <row r="100" spans="1:3">
      <c r="A100" s="4" t="s">
        <v>553</v>
      </c>
    </row>
    <row r="101" spans="1:3">
      <c r="A101" s="3" t="s">
        <v>528</v>
      </c>
    </row>
    <row r="102" spans="1:3">
      <c r="A102" s="4" t="s">
        <v>497</v>
      </c>
      <c r="B102" s="6" t="n">
        <v>64263</v>
      </c>
      <c r="C102" s="6" t="n">
        <v>66794</v>
      </c>
    </row>
    <row r="103" spans="1:3">
      <c r="A103" s="4" t="s">
        <v>554</v>
      </c>
    </row>
    <row r="104" spans="1:3">
      <c r="A104" s="3" t="s">
        <v>528</v>
      </c>
    </row>
    <row r="105" spans="1:3">
      <c r="A105" s="4" t="s">
        <v>497</v>
      </c>
      <c r="B105" s="6" t="n">
        <v>459</v>
      </c>
      <c r="C105" s="6" t="n">
        <v>460</v>
      </c>
    </row>
    <row r="106" spans="1:3">
      <c r="A106" s="4" t="s">
        <v>555</v>
      </c>
    </row>
    <row r="107" spans="1:3">
      <c r="A107" s="3" t="s">
        <v>528</v>
      </c>
    </row>
    <row r="108" spans="1:3">
      <c r="A108" s="4" t="s">
        <v>497</v>
      </c>
      <c r="B108" s="7" t="n">
        <v>334</v>
      </c>
      <c r="C108" s="7" t="n">
        <v>3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6</v>
      </c>
      <c r="B1" s="2" t="s">
        <v>2</v>
      </c>
      <c r="C1" s="2" t="s">
        <v>25</v>
      </c>
    </row>
    <row r="2" spans="1:3">
      <c r="A2" s="3" t="s">
        <v>528</v>
      </c>
    </row>
    <row r="3" spans="1:3">
      <c r="A3" s="4" t="s">
        <v>508</v>
      </c>
      <c r="B3" s="7" t="n">
        <v>16639</v>
      </c>
      <c r="C3" s="7" t="n">
        <v>21375</v>
      </c>
    </row>
    <row r="4" spans="1:3">
      <c r="A4" s="4" t="s">
        <v>499</v>
      </c>
    </row>
    <row r="5" spans="1:3">
      <c r="A5" s="3" t="s">
        <v>528</v>
      </c>
    </row>
    <row r="6" spans="1:3">
      <c r="A6" s="4" t="s">
        <v>508</v>
      </c>
      <c r="B6" s="6" t="n">
        <v>531</v>
      </c>
      <c r="C6" s="6" t="n">
        <v>874</v>
      </c>
    </row>
    <row r="7" spans="1:3">
      <c r="A7" s="4" t="s">
        <v>500</v>
      </c>
    </row>
    <row r="8" spans="1:3">
      <c r="A8" s="3" t="s">
        <v>528</v>
      </c>
    </row>
    <row r="9" spans="1:3">
      <c r="A9" s="4" t="s">
        <v>508</v>
      </c>
      <c r="B9" s="6" t="n">
        <v>4518</v>
      </c>
      <c r="C9" s="6" t="n">
        <v>6859</v>
      </c>
    </row>
    <row r="10" spans="1:3">
      <c r="A10" s="4" t="s">
        <v>501</v>
      </c>
    </row>
    <row r="11" spans="1:3">
      <c r="A11" s="3" t="s">
        <v>528</v>
      </c>
    </row>
    <row r="12" spans="1:3">
      <c r="A12" s="4" t="s">
        <v>508</v>
      </c>
      <c r="B12" s="6" t="n">
        <v>2250</v>
      </c>
      <c r="C12" s="6" t="n">
        <v>2828</v>
      </c>
    </row>
    <row r="13" spans="1:3">
      <c r="A13" s="4" t="s">
        <v>503</v>
      </c>
    </row>
    <row r="14" spans="1:3">
      <c r="A14" s="3" t="s">
        <v>528</v>
      </c>
    </row>
    <row r="15" spans="1:3">
      <c r="A15" s="4" t="s">
        <v>508</v>
      </c>
      <c r="B15" s="6" t="n">
        <v>30</v>
      </c>
      <c r="C15" s="6" t="n">
        <v>36</v>
      </c>
    </row>
    <row r="16" spans="1:3">
      <c r="A16" s="4" t="s">
        <v>504</v>
      </c>
    </row>
    <row r="17" spans="1:3">
      <c r="A17" s="3" t="s">
        <v>528</v>
      </c>
    </row>
    <row r="18" spans="1:3">
      <c r="A18" s="4" t="s">
        <v>508</v>
      </c>
      <c r="B18" s="6" t="n">
        <v>3830</v>
      </c>
      <c r="C18" s="6" t="n">
        <v>4783</v>
      </c>
    </row>
    <row r="19" spans="1:3">
      <c r="A19" s="4" t="s">
        <v>505</v>
      </c>
    </row>
    <row r="20" spans="1:3">
      <c r="A20" s="3" t="s">
        <v>528</v>
      </c>
    </row>
    <row r="21" spans="1:3">
      <c r="A21" s="4" t="s">
        <v>508</v>
      </c>
      <c r="B21" s="6" t="n">
        <v>5475</v>
      </c>
      <c r="C21" s="6" t="n">
        <v>5991</v>
      </c>
    </row>
    <row r="22" spans="1:3">
      <c r="A22" s="4" t="s">
        <v>506</v>
      </c>
    </row>
    <row r="23" spans="1:3">
      <c r="A23" s="3" t="s">
        <v>528</v>
      </c>
    </row>
    <row r="24" spans="1:3">
      <c r="A24" s="4" t="s">
        <v>508</v>
      </c>
      <c r="B24" s="7" t="n">
        <v>5</v>
      </c>
      <c r="C24" s="7" t="n">
        <v>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7</v>
      </c>
      <c r="B1" s="2" t="s">
        <v>2</v>
      </c>
      <c r="C1" s="2" t="s">
        <v>25</v>
      </c>
    </row>
    <row r="2" spans="1:3">
      <c r="A2" s="3" t="s">
        <v>211</v>
      </c>
    </row>
    <row r="3" spans="1:3">
      <c r="A3" s="4" t="s">
        <v>436</v>
      </c>
      <c r="B3" s="7" t="n">
        <v>23736</v>
      </c>
      <c r="C3" s="7" t="n">
        <v>31381</v>
      </c>
    </row>
    <row r="4" spans="1:3">
      <c r="A4" s="4" t="s">
        <v>435</v>
      </c>
      <c r="B4" s="6" t="n">
        <v>-6058</v>
      </c>
      <c r="C4" s="6" t="n">
        <v>-8369</v>
      </c>
    </row>
    <row r="5" spans="1:3">
      <c r="A5" s="4" t="s">
        <v>437</v>
      </c>
      <c r="B5" s="6" t="n">
        <v>17678</v>
      </c>
      <c r="C5" s="6" t="n">
        <v>23012</v>
      </c>
    </row>
    <row r="6" spans="1:3">
      <c r="A6" s="4" t="s">
        <v>438</v>
      </c>
      <c r="B6" s="6" t="n">
        <v>-1039</v>
      </c>
      <c r="C6" s="6" t="n">
        <v>-1637</v>
      </c>
    </row>
    <row r="7" spans="1:3">
      <c r="A7" s="4" t="s">
        <v>558</v>
      </c>
      <c r="B7" s="7" t="n">
        <v>16639</v>
      </c>
      <c r="C7" s="7" t="n">
        <v>2137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9</v>
      </c>
      <c r="B1" s="2" t="s">
        <v>72</v>
      </c>
      <c r="D1" s="2" t="s">
        <v>1</v>
      </c>
    </row>
    <row r="2" spans="1:5">
      <c r="B2" s="2" t="s">
        <v>2</v>
      </c>
      <c r="C2" s="2" t="s">
        <v>73</v>
      </c>
      <c r="D2" s="2" t="s">
        <v>2</v>
      </c>
      <c r="E2" s="2" t="s">
        <v>73</v>
      </c>
    </row>
    <row r="3" spans="1:5">
      <c r="A3" s="3" t="s">
        <v>518</v>
      </c>
    </row>
    <row r="4" spans="1:5">
      <c r="A4" s="4" t="s">
        <v>560</v>
      </c>
      <c r="D4" s="7" t="n">
        <v>-1637</v>
      </c>
    </row>
    <row r="5" spans="1:5">
      <c r="A5" s="4" t="s">
        <v>561</v>
      </c>
      <c r="D5" s="6" t="n">
        <v>3195</v>
      </c>
    </row>
    <row r="6" spans="1:5">
      <c r="A6" s="4" t="s">
        <v>562</v>
      </c>
      <c r="B6" s="7" t="n">
        <v>-1039</v>
      </c>
      <c r="D6" s="6" t="n">
        <v>-1039</v>
      </c>
    </row>
    <row r="7" spans="1:5">
      <c r="A7" s="4" t="s">
        <v>563</v>
      </c>
      <c r="D7" s="6" t="n">
        <v>-8369</v>
      </c>
    </row>
    <row r="8" spans="1:5">
      <c r="A8" s="4" t="s">
        <v>564</v>
      </c>
      <c r="B8" s="6" t="n">
        <v>-6058</v>
      </c>
      <c r="D8" s="6" t="n">
        <v>-6058</v>
      </c>
    </row>
    <row r="9" spans="1:5">
      <c r="A9" s="4" t="s">
        <v>519</v>
      </c>
      <c r="B9" s="6" t="n">
        <v>-9300</v>
      </c>
      <c r="D9" s="6" t="n">
        <v>-12223</v>
      </c>
    </row>
    <row r="10" spans="1:5">
      <c r="A10" s="4" t="s">
        <v>565</v>
      </c>
      <c r="C10" s="7" t="n">
        <v>-12514</v>
      </c>
      <c r="E10" s="7" t="n">
        <v>-12514</v>
      </c>
    </row>
    <row r="11" spans="1:5">
      <c r="A11" s="4" t="s">
        <v>566</v>
      </c>
      <c r="D11" s="6" t="n">
        <v>472</v>
      </c>
    </row>
    <row r="12" spans="1:5">
      <c r="A12" s="4" t="s">
        <v>567</v>
      </c>
      <c r="D12" s="6" t="n">
        <v>70</v>
      </c>
    </row>
    <row r="13" spans="1:5">
      <c r="A13" s="4" t="s">
        <v>568</v>
      </c>
      <c r="B13" s="6" t="n">
        <v>814</v>
      </c>
      <c r="D13" s="6" t="n">
        <v>3195</v>
      </c>
    </row>
    <row r="14" spans="1:5">
      <c r="A14" s="4" t="s">
        <v>522</v>
      </c>
      <c r="B14" s="6" t="n">
        <v>-8486</v>
      </c>
      <c r="C14" s="6" t="n">
        <v>-12514</v>
      </c>
      <c r="D14" s="6" t="n">
        <v>-8486</v>
      </c>
      <c r="E14" s="6" t="n">
        <v>-12514</v>
      </c>
    </row>
    <row r="15" spans="1:5">
      <c r="A15" s="4" t="s">
        <v>279</v>
      </c>
    </row>
    <row r="16" spans="1:5">
      <c r="A16" s="3" t="s">
        <v>518</v>
      </c>
    </row>
    <row r="17" spans="1:5">
      <c r="A17" s="4" t="s">
        <v>560</v>
      </c>
      <c r="B17" s="6" t="n">
        <v>-1248</v>
      </c>
      <c r="D17" s="6" t="n">
        <v>-1637</v>
      </c>
    </row>
    <row r="18" spans="1:5">
      <c r="A18" s="4" t="s">
        <v>569</v>
      </c>
      <c r="C18" s="6" t="n">
        <v>-1991</v>
      </c>
      <c r="E18" s="6" t="n">
        <v>-1991</v>
      </c>
    </row>
    <row r="19" spans="1:5">
      <c r="A19" s="4" t="s">
        <v>570</v>
      </c>
      <c r="B19" s="6" t="n">
        <v>-381</v>
      </c>
      <c r="D19" s="6" t="n">
        <v>-1839</v>
      </c>
    </row>
    <row r="20" spans="1:5">
      <c r="A20" s="4" t="s">
        <v>561</v>
      </c>
      <c r="B20" s="6" t="n">
        <v>590</v>
      </c>
      <c r="D20" s="6" t="n">
        <v>2437</v>
      </c>
    </row>
    <row r="21" spans="1:5">
      <c r="A21" s="4" t="s">
        <v>562</v>
      </c>
      <c r="B21" s="6" t="n">
        <v>-1039</v>
      </c>
      <c r="C21" s="6" t="n">
        <v>-1991</v>
      </c>
      <c r="D21" s="6" t="n">
        <v>-1039</v>
      </c>
      <c r="E21" s="6" t="n">
        <v>-1991</v>
      </c>
    </row>
    <row r="22" spans="1:5">
      <c r="A22" s="4" t="s">
        <v>563</v>
      </c>
      <c r="B22" s="6" t="n">
        <v>-6439</v>
      </c>
      <c r="D22" s="6" t="n">
        <v>-8369</v>
      </c>
    </row>
    <row r="23" spans="1:5">
      <c r="A23" s="4" t="s">
        <v>571</v>
      </c>
      <c r="C23" s="6" t="n">
        <v>-8508</v>
      </c>
      <c r="E23" s="6" t="n">
        <v>-8508</v>
      </c>
    </row>
    <row r="24" spans="1:5">
      <c r="A24" s="4" t="s">
        <v>572</v>
      </c>
      <c r="B24" s="6" t="n">
        <v>381</v>
      </c>
      <c r="D24" s="6" t="n">
        <v>1839</v>
      </c>
    </row>
    <row r="25" spans="1:5">
      <c r="A25" s="4" t="s">
        <v>573</v>
      </c>
      <c r="D25" s="6" t="n">
        <v>472</v>
      </c>
    </row>
    <row r="26" spans="1:5">
      <c r="A26" s="4" t="s">
        <v>564</v>
      </c>
      <c r="B26" s="6" t="n">
        <v>-6058</v>
      </c>
      <c r="C26" s="6" t="n">
        <v>-8508</v>
      </c>
      <c r="D26" s="6" t="n">
        <v>-6058</v>
      </c>
      <c r="E26" s="6" t="n">
        <v>-8508</v>
      </c>
    </row>
    <row r="27" spans="1:5">
      <c r="A27" s="4" t="s">
        <v>574</v>
      </c>
    </row>
    <row r="28" spans="1:5">
      <c r="A28" s="3" t="s">
        <v>518</v>
      </c>
    </row>
    <row r="29" spans="1:5">
      <c r="A29" s="4" t="s">
        <v>560</v>
      </c>
      <c r="B29" s="6" t="n">
        <v>-1613</v>
      </c>
      <c r="D29" s="6" t="n">
        <v>-2147</v>
      </c>
    </row>
    <row r="30" spans="1:5">
      <c r="A30" s="4" t="s">
        <v>569</v>
      </c>
      <c r="C30" s="6" t="n">
        <v>-1945</v>
      </c>
      <c r="E30" s="6" t="n">
        <v>-1945</v>
      </c>
    </row>
    <row r="31" spans="1:5">
      <c r="A31" s="4" t="s">
        <v>561</v>
      </c>
      <c r="B31" s="6" t="n">
        <v>224</v>
      </c>
      <c r="D31" s="6" t="n">
        <v>758</v>
      </c>
    </row>
    <row r="32" spans="1:5">
      <c r="A32" s="4" t="s">
        <v>562</v>
      </c>
      <c r="B32" s="7" t="n">
        <v>-1389</v>
      </c>
      <c r="C32" s="6" t="n">
        <v>-1945</v>
      </c>
      <c r="D32" s="6" t="n">
        <v>-1389</v>
      </c>
      <c r="E32" s="6" t="n">
        <v>-1945</v>
      </c>
    </row>
    <row r="33" spans="1:5">
      <c r="A33" s="4" t="s">
        <v>563</v>
      </c>
      <c r="D33" s="6" t="n">
        <v>-70</v>
      </c>
    </row>
    <row r="34" spans="1:5">
      <c r="A34" s="4" t="s">
        <v>571</v>
      </c>
      <c r="C34" s="6" t="n">
        <v>-70</v>
      </c>
      <c r="E34" s="6" t="n">
        <v>-70</v>
      </c>
    </row>
    <row r="35" spans="1:5">
      <c r="A35" s="4" t="s">
        <v>575</v>
      </c>
      <c r="D35" s="7" t="n">
        <v>70</v>
      </c>
    </row>
    <row r="36" spans="1:5">
      <c r="A36" s="4" t="s">
        <v>564</v>
      </c>
      <c r="C36" s="7" t="n">
        <v>-70</v>
      </c>
      <c r="E36" s="7" t="n">
        <v>-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8</v>
      </c>
      <c r="B1" s="2" t="s">
        <v>72</v>
      </c>
      <c r="D1" s="2" t="s">
        <v>1</v>
      </c>
    </row>
    <row r="2" spans="1:5">
      <c r="B2" s="2" t="s">
        <v>2</v>
      </c>
      <c r="C2" s="2" t="s">
        <v>73</v>
      </c>
      <c r="D2" s="2" t="s">
        <v>2</v>
      </c>
      <c r="E2" s="2" t="s">
        <v>73</v>
      </c>
    </row>
    <row r="3" spans="1:5">
      <c r="A3" s="3" t="s">
        <v>123</v>
      </c>
    </row>
    <row r="4" spans="1:5">
      <c r="A4" s="4" t="s">
        <v>129</v>
      </c>
      <c r="B4" s="7" t="n">
        <v>38</v>
      </c>
      <c r="C4" s="7" t="n">
        <v>187</v>
      </c>
      <c r="D4" s="7" t="n">
        <v>802</v>
      </c>
      <c r="E4" s="7" t="n">
        <v>298</v>
      </c>
    </row>
    <row r="5" spans="1:5">
      <c r="A5" s="4" t="s">
        <v>130</v>
      </c>
      <c r="B5" s="7" t="n">
        <v>57</v>
      </c>
      <c r="C5" s="7" t="n">
        <v>3</v>
      </c>
      <c r="D5" s="7" t="n">
        <v>298</v>
      </c>
      <c r="E5" s="7" t="n">
        <v>10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6</v>
      </c>
      <c r="B1" s="2" t="s">
        <v>2</v>
      </c>
      <c r="C1" s="2" t="s">
        <v>25</v>
      </c>
    </row>
    <row r="2" spans="1:3">
      <c r="A2" s="3" t="s">
        <v>496</v>
      </c>
    </row>
    <row r="3" spans="1:3">
      <c r="A3" s="4" t="s">
        <v>35</v>
      </c>
      <c r="B3" s="7" t="n">
        <v>1776704</v>
      </c>
      <c r="C3" s="7" t="n">
        <v>1680488</v>
      </c>
    </row>
    <row r="4" spans="1:3">
      <c r="A4" s="4" t="s">
        <v>577</v>
      </c>
    </row>
    <row r="5" spans="1:3">
      <c r="A5" s="3" t="s">
        <v>496</v>
      </c>
    </row>
    <row r="6" spans="1:3">
      <c r="A6" s="4" t="s">
        <v>35</v>
      </c>
      <c r="B6" s="6" t="n">
        <v>9622</v>
      </c>
      <c r="C6" s="6" t="n">
        <v>10700</v>
      </c>
    </row>
    <row r="7" spans="1:3">
      <c r="A7" s="4" t="s">
        <v>578</v>
      </c>
    </row>
    <row r="8" spans="1:3">
      <c r="A8" s="3" t="s">
        <v>496</v>
      </c>
    </row>
    <row r="9" spans="1:3">
      <c r="A9" s="4" t="s">
        <v>35</v>
      </c>
      <c r="B9" s="6" t="n">
        <v>5773</v>
      </c>
      <c r="C9" s="6" t="n">
        <v>4988</v>
      </c>
    </row>
    <row r="10" spans="1:3">
      <c r="A10" s="4" t="s">
        <v>579</v>
      </c>
    </row>
    <row r="11" spans="1:3">
      <c r="A11" s="3" t="s">
        <v>496</v>
      </c>
    </row>
    <row r="12" spans="1:3">
      <c r="A12" s="4" t="s">
        <v>35</v>
      </c>
      <c r="B12" s="6" t="n">
        <v>1342</v>
      </c>
      <c r="C12" s="6" t="n">
        <v>887</v>
      </c>
    </row>
    <row r="13" spans="1:3">
      <c r="A13" s="4" t="s">
        <v>580</v>
      </c>
    </row>
    <row r="14" spans="1:3">
      <c r="A14" s="3" t="s">
        <v>496</v>
      </c>
    </row>
    <row r="15" spans="1:3">
      <c r="A15" s="4" t="s">
        <v>35</v>
      </c>
      <c r="B15" s="6" t="n">
        <v>1759967</v>
      </c>
      <c r="C15" s="6" t="n">
        <v>1663913</v>
      </c>
    </row>
    <row r="16" spans="1:3">
      <c r="A16" s="4" t="s">
        <v>499</v>
      </c>
    </row>
    <row r="17" spans="1:3">
      <c r="A17" s="3" t="s">
        <v>496</v>
      </c>
    </row>
    <row r="18" spans="1:3">
      <c r="A18" s="4" t="s">
        <v>35</v>
      </c>
      <c r="B18" s="6" t="n">
        <v>369848</v>
      </c>
      <c r="C18" s="6" t="n">
        <v>316164</v>
      </c>
    </row>
    <row r="19" spans="1:3">
      <c r="A19" s="4" t="s">
        <v>581</v>
      </c>
    </row>
    <row r="20" spans="1:3">
      <c r="A20" s="3" t="s">
        <v>496</v>
      </c>
    </row>
    <row r="21" spans="1:3">
      <c r="A21" s="4" t="s">
        <v>35</v>
      </c>
      <c r="B21" s="6" t="n">
        <v>1219</v>
      </c>
      <c r="C21" s="6" t="n">
        <v>1659</v>
      </c>
    </row>
    <row r="22" spans="1:3">
      <c r="A22" s="4" t="s">
        <v>582</v>
      </c>
    </row>
    <row r="23" spans="1:3">
      <c r="A23" s="3" t="s">
        <v>496</v>
      </c>
    </row>
    <row r="24" spans="1:3">
      <c r="A24" s="4" t="s">
        <v>35</v>
      </c>
      <c r="B24" s="6" t="n">
        <v>313</v>
      </c>
      <c r="C24" s="6" t="n">
        <v>283</v>
      </c>
    </row>
    <row r="25" spans="1:3">
      <c r="A25" s="4" t="s">
        <v>583</v>
      </c>
    </row>
    <row r="26" spans="1:3">
      <c r="A26" s="3" t="s">
        <v>496</v>
      </c>
    </row>
    <row r="27" spans="1:3">
      <c r="A27" s="4" t="s">
        <v>35</v>
      </c>
      <c r="B27" s="6" t="n">
        <v>264</v>
      </c>
      <c r="C27" s="6" t="n">
        <v>103</v>
      </c>
    </row>
    <row r="28" spans="1:3">
      <c r="A28" s="4" t="s">
        <v>584</v>
      </c>
    </row>
    <row r="29" spans="1:3">
      <c r="A29" s="3" t="s">
        <v>496</v>
      </c>
    </row>
    <row r="30" spans="1:3">
      <c r="A30" s="4" t="s">
        <v>35</v>
      </c>
      <c r="B30" s="6" t="n">
        <v>368052</v>
      </c>
      <c r="C30" s="6" t="n">
        <v>314119</v>
      </c>
    </row>
    <row r="31" spans="1:3">
      <c r="A31" s="4" t="s">
        <v>500</v>
      </c>
    </row>
    <row r="32" spans="1:3">
      <c r="A32" s="3" t="s">
        <v>496</v>
      </c>
    </row>
    <row r="33" spans="1:3">
      <c r="A33" s="4" t="s">
        <v>35</v>
      </c>
      <c r="B33" s="6" t="n">
        <v>222803</v>
      </c>
      <c r="C33" s="6" t="n">
        <v>224166</v>
      </c>
    </row>
    <row r="34" spans="1:3">
      <c r="A34" s="4" t="s">
        <v>585</v>
      </c>
    </row>
    <row r="35" spans="1:3">
      <c r="A35" s="3" t="s">
        <v>496</v>
      </c>
    </row>
    <row r="36" spans="1:3">
      <c r="A36" s="4" t="s">
        <v>35</v>
      </c>
      <c r="B36" s="6" t="n">
        <v>257</v>
      </c>
      <c r="C36" s="6" t="n">
        <v>272</v>
      </c>
    </row>
    <row r="37" spans="1:3">
      <c r="A37" s="4" t="s">
        <v>586</v>
      </c>
    </row>
    <row r="38" spans="1:3">
      <c r="A38" s="3" t="s">
        <v>496</v>
      </c>
    </row>
    <row r="39" spans="1:3">
      <c r="A39" s="4" t="s">
        <v>35</v>
      </c>
      <c r="B39" s="6" t="n">
        <v>985</v>
      </c>
      <c r="C39" s="6" t="n">
        <v>81</v>
      </c>
    </row>
    <row r="40" spans="1:3">
      <c r="A40" s="4" t="s">
        <v>587</v>
      </c>
    </row>
    <row r="41" spans="1:3">
      <c r="A41" s="3" t="s">
        <v>496</v>
      </c>
    </row>
    <row r="42" spans="1:3">
      <c r="A42" s="4" t="s">
        <v>35</v>
      </c>
      <c r="B42" s="6" t="n">
        <v>201</v>
      </c>
      <c r="C42" s="6" t="n">
        <v>33</v>
      </c>
    </row>
    <row r="43" spans="1:3">
      <c r="A43" s="4" t="s">
        <v>588</v>
      </c>
    </row>
    <row r="44" spans="1:3">
      <c r="A44" s="3" t="s">
        <v>496</v>
      </c>
    </row>
    <row r="45" spans="1:3">
      <c r="A45" s="4" t="s">
        <v>35</v>
      </c>
      <c r="B45" s="6" t="n">
        <v>221360</v>
      </c>
      <c r="C45" s="6" t="n">
        <v>223780</v>
      </c>
    </row>
    <row r="46" spans="1:3">
      <c r="A46" s="4" t="s">
        <v>501</v>
      </c>
    </row>
    <row r="47" spans="1:3">
      <c r="A47" s="3" t="s">
        <v>496</v>
      </c>
    </row>
    <row r="48" spans="1:3">
      <c r="A48" s="4" t="s">
        <v>35</v>
      </c>
      <c r="B48" s="6" t="n">
        <v>284330</v>
      </c>
      <c r="C48" s="6" t="n">
        <v>284921</v>
      </c>
    </row>
    <row r="49" spans="1:3">
      <c r="A49" s="4" t="s">
        <v>589</v>
      </c>
    </row>
    <row r="50" spans="1:3">
      <c r="A50" s="3" t="s">
        <v>496</v>
      </c>
    </row>
    <row r="51" spans="1:3">
      <c r="A51" s="4" t="s">
        <v>35</v>
      </c>
      <c r="B51" s="6" t="n">
        <v>2020</v>
      </c>
      <c r="C51" s="6" t="n">
        <v>2124</v>
      </c>
    </row>
    <row r="52" spans="1:3">
      <c r="A52" s="4" t="s">
        <v>590</v>
      </c>
    </row>
    <row r="53" spans="1:3">
      <c r="A53" s="3" t="s">
        <v>496</v>
      </c>
    </row>
    <row r="54" spans="1:3">
      <c r="A54" s="4" t="s">
        <v>35</v>
      </c>
      <c r="B54" s="6" t="n">
        <v>3170</v>
      </c>
      <c r="C54" s="6" t="n">
        <v>2798</v>
      </c>
    </row>
    <row r="55" spans="1:3">
      <c r="A55" s="4" t="s">
        <v>591</v>
      </c>
    </row>
    <row r="56" spans="1:3">
      <c r="A56" s="3" t="s">
        <v>496</v>
      </c>
    </row>
    <row r="57" spans="1:3">
      <c r="A57" s="4" t="s">
        <v>35</v>
      </c>
      <c r="B57" s="6" t="n">
        <v>520</v>
      </c>
      <c r="C57" s="6" t="n">
        <v>268</v>
      </c>
    </row>
    <row r="58" spans="1:3">
      <c r="A58" s="4" t="s">
        <v>592</v>
      </c>
    </row>
    <row r="59" spans="1:3">
      <c r="A59" s="3" t="s">
        <v>496</v>
      </c>
    </row>
    <row r="60" spans="1:3">
      <c r="A60" s="4" t="s">
        <v>35</v>
      </c>
      <c r="B60" s="6" t="n">
        <v>278620</v>
      </c>
      <c r="C60" s="6" t="n">
        <v>279731</v>
      </c>
    </row>
    <row r="61" spans="1:3">
      <c r="A61" s="4" t="s">
        <v>502</v>
      </c>
    </row>
    <row r="62" spans="1:3">
      <c r="A62" s="3" t="s">
        <v>496</v>
      </c>
    </row>
    <row r="63" spans="1:3">
      <c r="A63" s="4" t="s">
        <v>35</v>
      </c>
      <c r="B63" s="6" t="n">
        <v>173898</v>
      </c>
      <c r="C63" s="6" t="n">
        <v>171526</v>
      </c>
    </row>
    <row r="64" spans="1:3">
      <c r="A64" s="4" t="s">
        <v>593</v>
      </c>
    </row>
    <row r="65" spans="1:3">
      <c r="A65" s="3" t="s">
        <v>496</v>
      </c>
    </row>
    <row r="66" spans="1:3">
      <c r="A66" s="4" t="s">
        <v>35</v>
      </c>
      <c r="B66" s="6" t="n">
        <v>644</v>
      </c>
      <c r="C66" s="6" t="n">
        <v>1114</v>
      </c>
    </row>
    <row r="67" spans="1:3">
      <c r="A67" s="4" t="s">
        <v>594</v>
      </c>
    </row>
    <row r="68" spans="1:3">
      <c r="A68" s="3" t="s">
        <v>496</v>
      </c>
    </row>
    <row r="69" spans="1:3">
      <c r="A69" s="4" t="s">
        <v>35</v>
      </c>
      <c r="B69" s="6" t="n">
        <v>405</v>
      </c>
      <c r="C69" s="6" t="n">
        <v>1053</v>
      </c>
    </row>
    <row r="70" spans="1:3">
      <c r="A70" s="4" t="s">
        <v>595</v>
      </c>
    </row>
    <row r="71" spans="1:3">
      <c r="A71" s="3" t="s">
        <v>496</v>
      </c>
    </row>
    <row r="72" spans="1:3">
      <c r="A72" s="4" t="s">
        <v>35</v>
      </c>
      <c r="B72" s="6" t="n">
        <v>194</v>
      </c>
      <c r="C72" s="6" t="n">
        <v>323</v>
      </c>
    </row>
    <row r="73" spans="1:3">
      <c r="A73" s="4" t="s">
        <v>596</v>
      </c>
    </row>
    <row r="74" spans="1:3">
      <c r="A74" s="3" t="s">
        <v>496</v>
      </c>
    </row>
    <row r="75" spans="1:3">
      <c r="A75" s="4" t="s">
        <v>35</v>
      </c>
      <c r="B75" s="6" t="n">
        <v>172655</v>
      </c>
      <c r="C75" s="6" t="n">
        <v>169036</v>
      </c>
    </row>
    <row r="76" spans="1:3">
      <c r="A76" s="4" t="s">
        <v>503</v>
      </c>
    </row>
    <row r="77" spans="1:3">
      <c r="A77" s="3" t="s">
        <v>496</v>
      </c>
    </row>
    <row r="78" spans="1:3">
      <c r="A78" s="4" t="s">
        <v>35</v>
      </c>
      <c r="B78" s="6" t="n">
        <v>54099</v>
      </c>
      <c r="C78" s="6" t="n">
        <v>59474</v>
      </c>
    </row>
    <row r="79" spans="1:3">
      <c r="A79" s="4" t="s">
        <v>597</v>
      </c>
    </row>
    <row r="80" spans="1:3">
      <c r="A80" s="3" t="s">
        <v>496</v>
      </c>
    </row>
    <row r="81" spans="1:3">
      <c r="A81" s="4" t="s">
        <v>35</v>
      </c>
      <c r="B81" s="6" t="n">
        <v>138</v>
      </c>
    </row>
    <row r="82" spans="1:3">
      <c r="A82" s="4" t="s">
        <v>598</v>
      </c>
    </row>
    <row r="83" spans="1:3">
      <c r="A83" s="3" t="s">
        <v>496</v>
      </c>
    </row>
    <row r="84" spans="1:3">
      <c r="A84" s="4" t="s">
        <v>35</v>
      </c>
      <c r="B84" s="6" t="n">
        <v>53961</v>
      </c>
      <c r="C84" s="6" t="n">
        <v>59474</v>
      </c>
    </row>
    <row r="85" spans="1:3">
      <c r="A85" s="4" t="s">
        <v>504</v>
      </c>
    </row>
    <row r="86" spans="1:3">
      <c r="A86" s="3" t="s">
        <v>496</v>
      </c>
    </row>
    <row r="87" spans="1:3">
      <c r="A87" s="4" t="s">
        <v>35</v>
      </c>
      <c r="B87" s="6" t="n">
        <v>346960</v>
      </c>
      <c r="C87" s="6" t="n">
        <v>325424</v>
      </c>
    </row>
    <row r="88" spans="1:3">
      <c r="A88" s="4" t="s">
        <v>599</v>
      </c>
    </row>
    <row r="89" spans="1:3">
      <c r="A89" s="3" t="s">
        <v>496</v>
      </c>
    </row>
    <row r="90" spans="1:3">
      <c r="A90" s="4" t="s">
        <v>35</v>
      </c>
      <c r="B90" s="6" t="n">
        <v>2061</v>
      </c>
      <c r="C90" s="6" t="n">
        <v>1848</v>
      </c>
    </row>
    <row r="91" spans="1:3">
      <c r="A91" s="4" t="s">
        <v>600</v>
      </c>
    </row>
    <row r="92" spans="1:3">
      <c r="A92" s="3" t="s">
        <v>496</v>
      </c>
    </row>
    <row r="93" spans="1:3">
      <c r="A93" s="4" t="s">
        <v>35</v>
      </c>
      <c r="B93" s="6" t="n">
        <v>180</v>
      </c>
      <c r="C93" s="6" t="n">
        <v>382</v>
      </c>
    </row>
    <row r="94" spans="1:3">
      <c r="A94" s="4" t="s">
        <v>601</v>
      </c>
    </row>
    <row r="95" spans="1:3">
      <c r="A95" s="3" t="s">
        <v>496</v>
      </c>
    </row>
    <row r="96" spans="1:3">
      <c r="A96" s="4" t="s">
        <v>35</v>
      </c>
      <c r="B96" s="6" t="n">
        <v>17</v>
      </c>
    </row>
    <row r="97" spans="1:3">
      <c r="A97" s="4" t="s">
        <v>602</v>
      </c>
    </row>
    <row r="98" spans="1:3">
      <c r="A98" s="3" t="s">
        <v>496</v>
      </c>
    </row>
    <row r="99" spans="1:3">
      <c r="A99" s="4" t="s">
        <v>35</v>
      </c>
      <c r="B99" s="6" t="n">
        <v>344702</v>
      </c>
      <c r="C99" s="6" t="n">
        <v>323194</v>
      </c>
    </row>
    <row r="100" spans="1:3">
      <c r="A100" s="4" t="s">
        <v>505</v>
      </c>
    </row>
    <row r="101" spans="1:3">
      <c r="A101" s="3" t="s">
        <v>496</v>
      </c>
    </row>
    <row r="102" spans="1:3">
      <c r="A102" s="4" t="s">
        <v>35</v>
      </c>
      <c r="B102" s="6" t="n">
        <v>259715</v>
      </c>
      <c r="C102" s="6" t="n">
        <v>231231</v>
      </c>
    </row>
    <row r="103" spans="1:3">
      <c r="A103" s="4" t="s">
        <v>603</v>
      </c>
    </row>
    <row r="104" spans="1:3">
      <c r="A104" s="3" t="s">
        <v>496</v>
      </c>
    </row>
    <row r="105" spans="1:3">
      <c r="A105" s="4" t="s">
        <v>35</v>
      </c>
      <c r="B105" s="6" t="n">
        <v>3385</v>
      </c>
      <c r="C105" s="6" t="n">
        <v>3638</v>
      </c>
    </row>
    <row r="106" spans="1:3">
      <c r="A106" s="4" t="s">
        <v>604</v>
      </c>
    </row>
    <row r="107" spans="1:3">
      <c r="A107" s="3" t="s">
        <v>496</v>
      </c>
    </row>
    <row r="108" spans="1:3">
      <c r="A108" s="4" t="s">
        <v>35</v>
      </c>
      <c r="B108" s="6" t="n">
        <v>92</v>
      </c>
      <c r="C108" s="6" t="n">
        <v>60</v>
      </c>
    </row>
    <row r="109" spans="1:3">
      <c r="A109" s="4" t="s">
        <v>605</v>
      </c>
    </row>
    <row r="110" spans="1:3">
      <c r="A110" s="3" t="s">
        <v>496</v>
      </c>
    </row>
    <row r="111" spans="1:3">
      <c r="A111" s="4" t="s">
        <v>35</v>
      </c>
      <c r="B111" s="6" t="n">
        <v>256238</v>
      </c>
      <c r="C111" s="6" t="n">
        <v>227533</v>
      </c>
    </row>
    <row r="112" spans="1:3">
      <c r="A112" s="4" t="s">
        <v>506</v>
      </c>
    </row>
    <row r="113" spans="1:3">
      <c r="A113" s="3" t="s">
        <v>496</v>
      </c>
    </row>
    <row r="114" spans="1:3">
      <c r="A114" s="4" t="s">
        <v>35</v>
      </c>
      <c r="B114" s="6" t="n">
        <v>65051</v>
      </c>
      <c r="C114" s="6" t="n">
        <v>67582</v>
      </c>
    </row>
    <row r="115" spans="1:3">
      <c r="A115" s="4" t="s">
        <v>606</v>
      </c>
    </row>
    <row r="116" spans="1:3">
      <c r="A116" s="3" t="s">
        <v>496</v>
      </c>
    </row>
    <row r="117" spans="1:3">
      <c r="A117" s="4" t="s">
        <v>35</v>
      </c>
      <c r="B117" s="6" t="n">
        <v>36</v>
      </c>
      <c r="C117" s="6" t="n">
        <v>45</v>
      </c>
    </row>
    <row r="118" spans="1:3">
      <c r="A118" s="4" t="s">
        <v>607</v>
      </c>
    </row>
    <row r="119" spans="1:3">
      <c r="A119" s="3" t="s">
        <v>496</v>
      </c>
    </row>
    <row r="120" spans="1:3">
      <c r="A120" s="4" t="s">
        <v>35</v>
      </c>
      <c r="B120" s="6" t="n">
        <v>490</v>
      </c>
      <c r="C120" s="6" t="n">
        <v>331</v>
      </c>
    </row>
    <row r="121" spans="1:3">
      <c r="A121" s="4" t="s">
        <v>608</v>
      </c>
    </row>
    <row r="122" spans="1:3">
      <c r="A122" s="3" t="s">
        <v>496</v>
      </c>
    </row>
    <row r="123" spans="1:3">
      <c r="A123" s="4" t="s">
        <v>35</v>
      </c>
      <c r="B123" s="6" t="n">
        <v>146</v>
      </c>
      <c r="C123" s="6" t="n">
        <v>160</v>
      </c>
    </row>
    <row r="124" spans="1:3">
      <c r="A124" s="4" t="s">
        <v>609</v>
      </c>
    </row>
    <row r="125" spans="1:3">
      <c r="A125" s="3" t="s">
        <v>496</v>
      </c>
    </row>
    <row r="126" spans="1:3">
      <c r="A126" s="4" t="s">
        <v>35</v>
      </c>
      <c r="B126" s="7" t="n">
        <v>64379</v>
      </c>
      <c r="C126" s="7" t="n">
        <v>6704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10</v>
      </c>
      <c r="B1" s="2" t="s">
        <v>72</v>
      </c>
      <c r="D1" s="2" t="s">
        <v>1</v>
      </c>
      <c r="F1" s="2" t="s">
        <v>478</v>
      </c>
    </row>
    <row r="2" spans="1:6">
      <c r="B2" s="2" t="s">
        <v>2</v>
      </c>
      <c r="C2" s="2" t="s">
        <v>73</v>
      </c>
      <c r="D2" s="2" t="s">
        <v>2</v>
      </c>
      <c r="E2" s="2" t="s">
        <v>73</v>
      </c>
      <c r="F2" s="2" t="s">
        <v>25</v>
      </c>
    </row>
    <row r="3" spans="1:6">
      <c r="A3" s="3" t="s">
        <v>611</v>
      </c>
    </row>
    <row r="4" spans="1:6">
      <c r="A4" s="4" t="s">
        <v>612</v>
      </c>
      <c r="B4" s="7" t="n">
        <v>3779</v>
      </c>
      <c r="D4" s="7" t="n">
        <v>3779</v>
      </c>
      <c r="F4" s="7" t="n">
        <v>10116</v>
      </c>
    </row>
    <row r="5" spans="1:6">
      <c r="A5" s="4" t="s">
        <v>613</v>
      </c>
      <c r="B5" s="6" t="n">
        <v>4063</v>
      </c>
      <c r="D5" s="6" t="n">
        <v>4063</v>
      </c>
      <c r="F5" s="6" t="n">
        <v>10237</v>
      </c>
    </row>
    <row r="6" spans="1:6">
      <c r="A6" s="4" t="s">
        <v>614</v>
      </c>
      <c r="B6" s="6" t="n">
        <v>1106</v>
      </c>
      <c r="D6" s="6" t="n">
        <v>1106</v>
      </c>
      <c r="F6" s="6" t="n">
        <v>973</v>
      </c>
    </row>
    <row r="7" spans="1:6">
      <c r="A7" s="4" t="s">
        <v>615</v>
      </c>
      <c r="B7" s="6" t="n">
        <v>10588</v>
      </c>
      <c r="D7" s="6" t="n">
        <v>10588</v>
      </c>
      <c r="F7" s="6" t="n">
        <v>5460</v>
      </c>
    </row>
    <row r="8" spans="1:6">
      <c r="A8" s="4" t="s">
        <v>616</v>
      </c>
      <c r="B8" s="6" t="n">
        <v>12814</v>
      </c>
      <c r="D8" s="6" t="n">
        <v>12814</v>
      </c>
      <c r="F8" s="6" t="n">
        <v>6924</v>
      </c>
    </row>
    <row r="9" spans="1:6">
      <c r="A9" s="4" t="s">
        <v>617</v>
      </c>
      <c r="B9" s="6" t="n">
        <v>14367</v>
      </c>
      <c r="D9" s="6" t="n">
        <v>14367</v>
      </c>
      <c r="F9" s="6" t="n">
        <v>15576</v>
      </c>
    </row>
    <row r="10" spans="1:6">
      <c r="A10" s="4" t="s">
        <v>618</v>
      </c>
      <c r="B10" s="6" t="n">
        <v>16877</v>
      </c>
      <c r="D10" s="6" t="n">
        <v>16877</v>
      </c>
      <c r="F10" s="6" t="n">
        <v>17161</v>
      </c>
    </row>
    <row r="11" spans="1:6">
      <c r="A11" s="4" t="s">
        <v>619</v>
      </c>
      <c r="D11" s="6" t="n">
        <v>1106</v>
      </c>
      <c r="F11" s="6" t="n">
        <v>973</v>
      </c>
    </row>
    <row r="12" spans="1:6">
      <c r="A12" s="4" t="s">
        <v>620</v>
      </c>
      <c r="B12" s="6" t="n">
        <v>11469</v>
      </c>
      <c r="C12" s="7" t="n">
        <v>2840</v>
      </c>
      <c r="D12" s="6" t="n">
        <v>9181</v>
      </c>
      <c r="E12" s="7" t="n">
        <v>2176</v>
      </c>
      <c r="F12" s="6" t="n">
        <v>10107</v>
      </c>
    </row>
    <row r="13" spans="1:6">
      <c r="A13" s="4" t="s">
        <v>620</v>
      </c>
      <c r="B13" s="6" t="n">
        <v>115</v>
      </c>
      <c r="D13" s="6" t="n">
        <v>321</v>
      </c>
      <c r="E13" s="6" t="n">
        <v>62</v>
      </c>
      <c r="F13" s="6" t="n">
        <v>159</v>
      </c>
    </row>
    <row r="14" spans="1:6">
      <c r="A14" s="4" t="s">
        <v>621</v>
      </c>
      <c r="B14" s="6" t="n">
        <v>4264</v>
      </c>
      <c r="C14" s="6" t="n">
        <v>19046</v>
      </c>
      <c r="D14" s="6" t="n">
        <v>6509</v>
      </c>
      <c r="E14" s="6" t="n">
        <v>16744</v>
      </c>
      <c r="F14" s="6" t="n">
        <v>9576</v>
      </c>
    </row>
    <row r="15" spans="1:6">
      <c r="A15" s="4" t="s">
        <v>621</v>
      </c>
      <c r="B15" s="6" t="n">
        <v>29</v>
      </c>
      <c r="C15" s="6" t="n">
        <v>187</v>
      </c>
      <c r="D15" s="6" t="n">
        <v>78</v>
      </c>
      <c r="E15" s="6" t="n">
        <v>480</v>
      </c>
      <c r="F15" s="6" t="n">
        <v>319</v>
      </c>
    </row>
    <row r="16" spans="1:6">
      <c r="A16" s="4" t="s">
        <v>622</v>
      </c>
      <c r="F16" s="6" t="n">
        <v>19683</v>
      </c>
    </row>
    <row r="17" spans="1:6">
      <c r="A17" s="4" t="s">
        <v>623</v>
      </c>
      <c r="F17" s="6" t="n">
        <v>478</v>
      </c>
    </row>
    <row r="18" spans="1:6">
      <c r="A18" s="4" t="s">
        <v>499</v>
      </c>
    </row>
    <row r="19" spans="1:6">
      <c r="A19" s="3" t="s">
        <v>611</v>
      </c>
    </row>
    <row r="20" spans="1:6">
      <c r="A20" s="4" t="s">
        <v>612</v>
      </c>
      <c r="B20" s="6" t="n">
        <v>362</v>
      </c>
      <c r="D20" s="6" t="n">
        <v>362</v>
      </c>
      <c r="F20" s="6" t="n">
        <v>1133</v>
      </c>
    </row>
    <row r="21" spans="1:6">
      <c r="A21" s="4" t="s">
        <v>613</v>
      </c>
      <c r="B21" s="6" t="n">
        <v>362</v>
      </c>
      <c r="D21" s="6" t="n">
        <v>362</v>
      </c>
      <c r="F21" s="6" t="n">
        <v>1133</v>
      </c>
    </row>
    <row r="22" spans="1:6">
      <c r="A22" s="4" t="s">
        <v>614</v>
      </c>
      <c r="B22" s="6" t="n">
        <v>24</v>
      </c>
      <c r="D22" s="6" t="n">
        <v>24</v>
      </c>
      <c r="F22" s="6" t="n">
        <v>89</v>
      </c>
    </row>
    <row r="23" spans="1:6">
      <c r="A23" s="4" t="s">
        <v>615</v>
      </c>
      <c r="B23" s="6" t="n">
        <v>1169</v>
      </c>
      <c r="D23" s="6" t="n">
        <v>1169</v>
      </c>
      <c r="F23" s="6" t="n">
        <v>366</v>
      </c>
    </row>
    <row r="24" spans="1:6">
      <c r="A24" s="4" t="s">
        <v>616</v>
      </c>
      <c r="B24" s="6" t="n">
        <v>1528</v>
      </c>
      <c r="D24" s="6" t="n">
        <v>1528</v>
      </c>
      <c r="F24" s="6" t="n">
        <v>993</v>
      </c>
    </row>
    <row r="25" spans="1:6">
      <c r="A25" s="4" t="s">
        <v>620</v>
      </c>
      <c r="B25" s="6" t="n">
        <v>1318</v>
      </c>
      <c r="C25" s="6" t="n">
        <v>425</v>
      </c>
      <c r="D25" s="6" t="n">
        <v>767</v>
      </c>
      <c r="E25" s="6" t="n">
        <v>390</v>
      </c>
      <c r="F25" s="6" t="n">
        <v>660</v>
      </c>
    </row>
    <row r="26" spans="1:6">
      <c r="A26" s="4" t="s">
        <v>620</v>
      </c>
      <c r="B26" s="6" t="n">
        <v>13</v>
      </c>
      <c r="D26" s="6" t="n">
        <v>17</v>
      </c>
    </row>
    <row r="27" spans="1:6">
      <c r="A27" s="4" t="s">
        <v>621</v>
      </c>
      <c r="B27" s="6" t="n">
        <v>363</v>
      </c>
      <c r="C27" s="6" t="n">
        <v>1844</v>
      </c>
      <c r="D27" s="6" t="n">
        <v>820</v>
      </c>
      <c r="E27" s="6" t="n">
        <v>2130</v>
      </c>
      <c r="F27" s="6" t="n">
        <v>1269</v>
      </c>
    </row>
    <row r="28" spans="1:6">
      <c r="A28" s="4" t="s">
        <v>621</v>
      </c>
      <c r="B28" s="6" t="n">
        <v>3</v>
      </c>
      <c r="C28" s="6" t="n">
        <v>34</v>
      </c>
      <c r="D28" s="6" t="n">
        <v>14</v>
      </c>
      <c r="E28" s="6" t="n">
        <v>45</v>
      </c>
      <c r="F28" s="6" t="n">
        <v>22</v>
      </c>
    </row>
    <row r="29" spans="1:6">
      <c r="A29" s="4" t="s">
        <v>500</v>
      </c>
    </row>
    <row r="30" spans="1:6">
      <c r="A30" s="3" t="s">
        <v>611</v>
      </c>
    </row>
    <row r="31" spans="1:6">
      <c r="A31" s="4" t="s">
        <v>612</v>
      </c>
      <c r="F31" s="6" t="n">
        <v>308</v>
      </c>
    </row>
    <row r="32" spans="1:6">
      <c r="A32" s="4" t="s">
        <v>613</v>
      </c>
      <c r="F32" s="6" t="n">
        <v>308</v>
      </c>
    </row>
    <row r="33" spans="1:6">
      <c r="A33" s="4" t="s">
        <v>614</v>
      </c>
      <c r="F33" s="6" t="n">
        <v>5</v>
      </c>
    </row>
    <row r="34" spans="1:6">
      <c r="A34" s="4" t="s">
        <v>615</v>
      </c>
      <c r="B34" s="6" t="n">
        <v>2773</v>
      </c>
      <c r="D34" s="6" t="n">
        <v>2773</v>
      </c>
      <c r="F34" s="6" t="n">
        <v>2558</v>
      </c>
    </row>
    <row r="35" spans="1:6">
      <c r="A35" s="4" t="s">
        <v>616</v>
      </c>
      <c r="B35" s="6" t="n">
        <v>2778</v>
      </c>
      <c r="D35" s="6" t="n">
        <v>2778</v>
      </c>
      <c r="F35" s="6" t="n">
        <v>2558</v>
      </c>
    </row>
    <row r="36" spans="1:6">
      <c r="A36" s="4" t="s">
        <v>620</v>
      </c>
      <c r="B36" s="6" t="n">
        <v>2782</v>
      </c>
      <c r="C36" s="6" t="n">
        <v>444</v>
      </c>
      <c r="D36" s="6" t="n">
        <v>2712</v>
      </c>
      <c r="E36" s="6" t="n">
        <v>136</v>
      </c>
      <c r="F36" s="6" t="n">
        <v>4337</v>
      </c>
    </row>
    <row r="37" spans="1:6">
      <c r="A37" s="4" t="s">
        <v>620</v>
      </c>
      <c r="B37" s="6" t="n">
        <v>36</v>
      </c>
      <c r="D37" s="6" t="n">
        <v>99</v>
      </c>
      <c r="F37" s="6" t="n">
        <v>127</v>
      </c>
    </row>
    <row r="38" spans="1:6">
      <c r="A38" s="4" t="s">
        <v>621</v>
      </c>
      <c r="C38" s="6" t="n">
        <v>4707</v>
      </c>
      <c r="D38" s="6" t="n">
        <v>102</v>
      </c>
      <c r="E38" s="6" t="n">
        <v>4702</v>
      </c>
      <c r="F38" s="6" t="n">
        <v>517</v>
      </c>
    </row>
    <row r="39" spans="1:6">
      <c r="A39" s="4" t="s">
        <v>621</v>
      </c>
      <c r="C39" s="6" t="n">
        <v>51</v>
      </c>
      <c r="E39" s="6" t="n">
        <v>144</v>
      </c>
      <c r="F39" s="6" t="n">
        <v>3</v>
      </c>
    </row>
    <row r="40" spans="1:6">
      <c r="A40" s="4" t="s">
        <v>501</v>
      </c>
    </row>
    <row r="41" spans="1:6">
      <c r="A41" s="3" t="s">
        <v>611</v>
      </c>
    </row>
    <row r="42" spans="1:6">
      <c r="A42" s="4" t="s">
        <v>612</v>
      </c>
      <c r="B42" s="6" t="n">
        <v>110</v>
      </c>
      <c r="D42" s="6" t="n">
        <v>110</v>
      </c>
      <c r="F42" s="6" t="n">
        <v>3397</v>
      </c>
    </row>
    <row r="43" spans="1:6">
      <c r="A43" s="4" t="s">
        <v>613</v>
      </c>
      <c r="B43" s="6" t="n">
        <v>376</v>
      </c>
      <c r="D43" s="6" t="n">
        <v>376</v>
      </c>
      <c r="F43" s="6" t="n">
        <v>3398</v>
      </c>
    </row>
    <row r="44" spans="1:6">
      <c r="A44" s="4" t="s">
        <v>614</v>
      </c>
      <c r="B44" s="6" t="n">
        <v>30</v>
      </c>
      <c r="D44" s="6" t="n">
        <v>30</v>
      </c>
      <c r="F44" s="6" t="n">
        <v>66</v>
      </c>
    </row>
    <row r="45" spans="1:6">
      <c r="A45" s="4" t="s">
        <v>615</v>
      </c>
      <c r="B45" s="6" t="n">
        <v>2611</v>
      </c>
      <c r="D45" s="6" t="n">
        <v>2611</v>
      </c>
      <c r="F45" s="6" t="n">
        <v>289</v>
      </c>
    </row>
    <row r="46" spans="1:6">
      <c r="A46" s="4" t="s">
        <v>616</v>
      </c>
      <c r="B46" s="6" t="n">
        <v>2615</v>
      </c>
      <c r="D46" s="6" t="n">
        <v>2615</v>
      </c>
      <c r="F46" s="6" t="n">
        <v>289</v>
      </c>
    </row>
    <row r="47" spans="1:6">
      <c r="A47" s="4" t="s">
        <v>620</v>
      </c>
      <c r="B47" s="6" t="n">
        <v>2680</v>
      </c>
      <c r="C47" s="6" t="n">
        <v>180</v>
      </c>
      <c r="D47" s="6" t="n">
        <v>2060</v>
      </c>
      <c r="E47" s="6" t="n">
        <v>95</v>
      </c>
      <c r="F47" s="6" t="n">
        <v>2815</v>
      </c>
    </row>
    <row r="48" spans="1:6">
      <c r="A48" s="4" t="s">
        <v>620</v>
      </c>
      <c r="B48" s="6" t="n">
        <v>19</v>
      </c>
      <c r="D48" s="6" t="n">
        <v>103</v>
      </c>
      <c r="F48" s="6" t="n">
        <v>7</v>
      </c>
    </row>
    <row r="49" spans="1:6">
      <c r="A49" s="4" t="s">
        <v>621</v>
      </c>
      <c r="B49" s="6" t="n">
        <v>200</v>
      </c>
      <c r="C49" s="6" t="n">
        <v>4358</v>
      </c>
      <c r="D49" s="6" t="n">
        <v>1482</v>
      </c>
      <c r="E49" s="6" t="n">
        <v>3660</v>
      </c>
      <c r="F49" s="6" t="n">
        <v>2345</v>
      </c>
    </row>
    <row r="50" spans="1:6">
      <c r="A50" s="4" t="s">
        <v>621</v>
      </c>
      <c r="B50" s="6" t="n">
        <v>1</v>
      </c>
      <c r="C50" s="6" t="n">
        <v>73</v>
      </c>
      <c r="D50" s="6" t="n">
        <v>27</v>
      </c>
      <c r="E50" s="6" t="n">
        <v>149</v>
      </c>
      <c r="F50" s="6" t="n">
        <v>199</v>
      </c>
    </row>
    <row r="51" spans="1:6">
      <c r="A51" s="4" t="s">
        <v>502</v>
      </c>
    </row>
    <row r="52" spans="1:6">
      <c r="A52" s="3" t="s">
        <v>611</v>
      </c>
    </row>
    <row r="53" spans="1:6">
      <c r="A53" s="4" t="s">
        <v>612</v>
      </c>
      <c r="B53" s="6" t="n">
        <v>316</v>
      </c>
      <c r="D53" s="6" t="n">
        <v>316</v>
      </c>
    </row>
    <row r="54" spans="1:6">
      <c r="A54" s="4" t="s">
        <v>613</v>
      </c>
      <c r="B54" s="6" t="n">
        <v>322</v>
      </c>
      <c r="D54" s="6" t="n">
        <v>322</v>
      </c>
    </row>
    <row r="55" spans="1:6">
      <c r="A55" s="4" t="s">
        <v>614</v>
      </c>
      <c r="B55" s="6" t="n">
        <v>140</v>
      </c>
      <c r="D55" s="6" t="n">
        <v>140</v>
      </c>
    </row>
    <row r="56" spans="1:6">
      <c r="A56" s="4" t="s">
        <v>621</v>
      </c>
      <c r="B56" s="6" t="n">
        <v>319</v>
      </c>
      <c r="D56" s="6" t="n">
        <v>213</v>
      </c>
    </row>
    <row r="57" spans="1:6">
      <c r="A57" s="4" t="s">
        <v>621</v>
      </c>
      <c r="B57" s="6" t="n">
        <v>4</v>
      </c>
      <c r="D57" s="6" t="n">
        <v>6</v>
      </c>
    </row>
    <row r="58" spans="1:6">
      <c r="A58" s="4" t="s">
        <v>503</v>
      </c>
    </row>
    <row r="59" spans="1:6">
      <c r="A59" s="3" t="s">
        <v>611</v>
      </c>
    </row>
    <row r="60" spans="1:6">
      <c r="A60" s="4" t="s">
        <v>615</v>
      </c>
      <c r="B60" s="6" t="n">
        <v>1034</v>
      </c>
      <c r="D60" s="6" t="n">
        <v>1034</v>
      </c>
      <c r="F60" s="6" t="n">
        <v>1074</v>
      </c>
    </row>
    <row r="61" spans="1:6">
      <c r="A61" s="4" t="s">
        <v>616</v>
      </c>
      <c r="B61" s="6" t="n">
        <v>1034</v>
      </c>
      <c r="D61" s="6" t="n">
        <v>1034</v>
      </c>
      <c r="F61" s="6" t="n">
        <v>1074</v>
      </c>
    </row>
    <row r="62" spans="1:6">
      <c r="A62" s="4" t="s">
        <v>620</v>
      </c>
      <c r="B62" s="6" t="n">
        <v>1037</v>
      </c>
      <c r="C62" s="6" t="n">
        <v>218</v>
      </c>
      <c r="D62" s="6" t="n">
        <v>1052</v>
      </c>
      <c r="E62" s="6" t="n">
        <v>214</v>
      </c>
      <c r="F62" s="6" t="n">
        <v>652</v>
      </c>
    </row>
    <row r="63" spans="1:6">
      <c r="A63" s="4" t="s">
        <v>620</v>
      </c>
      <c r="B63" s="6" t="n">
        <v>13</v>
      </c>
      <c r="D63" s="6" t="n">
        <v>25</v>
      </c>
      <c r="F63" s="6" t="n">
        <v>25</v>
      </c>
    </row>
    <row r="64" spans="1:6">
      <c r="A64" s="4" t="s">
        <v>621</v>
      </c>
      <c r="C64" s="6" t="n">
        <v>887</v>
      </c>
      <c r="E64" s="6" t="n">
        <v>877</v>
      </c>
      <c r="F64" s="6" t="n">
        <v>468</v>
      </c>
    </row>
    <row r="65" spans="1:6">
      <c r="A65" s="4" t="s">
        <v>504</v>
      </c>
    </row>
    <row r="66" spans="1:6">
      <c r="A66" s="3" t="s">
        <v>611</v>
      </c>
    </row>
    <row r="67" spans="1:6">
      <c r="A67" s="4" t="s">
        <v>612</v>
      </c>
      <c r="B67" s="6" t="n">
        <v>825</v>
      </c>
      <c r="D67" s="6" t="n">
        <v>825</v>
      </c>
      <c r="F67" s="6" t="n">
        <v>2302</v>
      </c>
    </row>
    <row r="68" spans="1:6">
      <c r="A68" s="4" t="s">
        <v>613</v>
      </c>
      <c r="B68" s="6" t="n">
        <v>831</v>
      </c>
      <c r="D68" s="6" t="n">
        <v>831</v>
      </c>
      <c r="F68" s="6" t="n">
        <v>2422</v>
      </c>
    </row>
    <row r="69" spans="1:6">
      <c r="A69" s="4" t="s">
        <v>614</v>
      </c>
      <c r="B69" s="6" t="n">
        <v>162</v>
      </c>
      <c r="D69" s="6" t="n">
        <v>162</v>
      </c>
      <c r="F69" s="6" t="n">
        <v>38</v>
      </c>
    </row>
    <row r="70" spans="1:6">
      <c r="A70" s="4" t="s">
        <v>615</v>
      </c>
      <c r="B70" s="6" t="n">
        <v>1833</v>
      </c>
      <c r="D70" s="6" t="n">
        <v>1833</v>
      </c>
      <c r="F70" s="6" t="n">
        <v>123</v>
      </c>
    </row>
    <row r="71" spans="1:6">
      <c r="A71" s="4" t="s">
        <v>616</v>
      </c>
      <c r="B71" s="6" t="n">
        <v>2957</v>
      </c>
      <c r="D71" s="6" t="n">
        <v>2957</v>
      </c>
      <c r="F71" s="6" t="n">
        <v>229</v>
      </c>
    </row>
    <row r="72" spans="1:6">
      <c r="A72" s="4" t="s">
        <v>620</v>
      </c>
      <c r="B72" s="6" t="n">
        <v>2239</v>
      </c>
      <c r="C72" s="6" t="n">
        <v>157</v>
      </c>
      <c r="D72" s="6" t="n">
        <v>1378</v>
      </c>
      <c r="E72" s="6" t="n">
        <v>146</v>
      </c>
      <c r="F72" s="6" t="n">
        <v>788</v>
      </c>
    </row>
    <row r="73" spans="1:6">
      <c r="A73" s="4" t="s">
        <v>620</v>
      </c>
      <c r="B73" s="6" t="n">
        <v>33</v>
      </c>
      <c r="D73" s="6" t="n">
        <v>75</v>
      </c>
      <c r="E73" s="6" t="n">
        <v>44</v>
      </c>
    </row>
    <row r="74" spans="1:6">
      <c r="A74" s="4" t="s">
        <v>621</v>
      </c>
      <c r="B74" s="6" t="n">
        <v>807</v>
      </c>
      <c r="C74" s="6" t="n">
        <v>2853</v>
      </c>
      <c r="D74" s="6" t="n">
        <v>1115</v>
      </c>
      <c r="E74" s="6" t="n">
        <v>2368</v>
      </c>
      <c r="F74" s="6" t="n">
        <v>1938</v>
      </c>
    </row>
    <row r="75" spans="1:6">
      <c r="A75" s="4" t="s">
        <v>621</v>
      </c>
      <c r="B75" s="6" t="n">
        <v>17</v>
      </c>
      <c r="C75" s="6" t="n">
        <v>16</v>
      </c>
      <c r="D75" s="6" t="n">
        <v>18</v>
      </c>
      <c r="E75" s="6" t="n">
        <v>52</v>
      </c>
      <c r="F75" s="6" t="n">
        <v>77</v>
      </c>
    </row>
    <row r="76" spans="1:6">
      <c r="A76" s="4" t="s">
        <v>505</v>
      </c>
    </row>
    <row r="77" spans="1:6">
      <c r="A77" s="3" t="s">
        <v>611</v>
      </c>
    </row>
    <row r="78" spans="1:6">
      <c r="A78" s="4" t="s">
        <v>612</v>
      </c>
      <c r="B78" s="6" t="n">
        <v>2163</v>
      </c>
      <c r="D78" s="6" t="n">
        <v>2163</v>
      </c>
      <c r="F78" s="6" t="n">
        <v>2976</v>
      </c>
    </row>
    <row r="79" spans="1:6">
      <c r="A79" s="4" t="s">
        <v>613</v>
      </c>
      <c r="B79" s="6" t="n">
        <v>2169</v>
      </c>
      <c r="D79" s="6" t="n">
        <v>2169</v>
      </c>
      <c r="F79" s="6" t="n">
        <v>2976</v>
      </c>
    </row>
    <row r="80" spans="1:6">
      <c r="A80" s="4" t="s">
        <v>614</v>
      </c>
      <c r="B80" s="6" t="n">
        <v>748</v>
      </c>
      <c r="D80" s="6" t="n">
        <v>748</v>
      </c>
      <c r="F80" s="6" t="n">
        <v>775</v>
      </c>
    </row>
    <row r="81" spans="1:6">
      <c r="A81" s="4" t="s">
        <v>615</v>
      </c>
      <c r="B81" s="6" t="n">
        <v>1168</v>
      </c>
      <c r="D81" s="6" t="n">
        <v>1168</v>
      </c>
      <c r="F81" s="6" t="n">
        <v>1050</v>
      </c>
    </row>
    <row r="82" spans="1:6">
      <c r="A82" s="4" t="s">
        <v>616</v>
      </c>
      <c r="B82" s="6" t="n">
        <v>1902</v>
      </c>
      <c r="D82" s="6" t="n">
        <v>1902</v>
      </c>
      <c r="F82" s="6" t="n">
        <v>1781</v>
      </c>
    </row>
    <row r="83" spans="1:6">
      <c r="A83" s="4" t="s">
        <v>620</v>
      </c>
      <c r="B83" s="6" t="n">
        <v>1413</v>
      </c>
      <c r="C83" s="6" t="n">
        <v>1416</v>
      </c>
      <c r="D83" s="6" t="n">
        <v>1212</v>
      </c>
      <c r="E83" s="6" t="n">
        <v>1195</v>
      </c>
      <c r="F83" s="6" t="n">
        <v>855</v>
      </c>
    </row>
    <row r="84" spans="1:6">
      <c r="A84" s="4" t="s">
        <v>620</v>
      </c>
      <c r="B84" s="6" t="n">
        <v>1</v>
      </c>
      <c r="D84" s="6" t="n">
        <v>2</v>
      </c>
      <c r="E84" s="6" t="n">
        <v>18</v>
      </c>
    </row>
    <row r="85" spans="1:6">
      <c r="A85" s="4" t="s">
        <v>621</v>
      </c>
      <c r="B85" s="6" t="n">
        <v>2573</v>
      </c>
      <c r="C85" s="6" t="n">
        <v>4397</v>
      </c>
      <c r="D85" s="6" t="n">
        <v>2776</v>
      </c>
      <c r="E85" s="6" t="n">
        <v>3007</v>
      </c>
      <c r="F85" s="6" t="n">
        <v>3039</v>
      </c>
    </row>
    <row r="86" spans="1:6">
      <c r="A86" s="4" t="s">
        <v>621</v>
      </c>
      <c r="B86" s="6" t="n">
        <v>4</v>
      </c>
      <c r="C86" s="7" t="n">
        <v>13</v>
      </c>
      <c r="D86" s="6" t="n">
        <v>13</v>
      </c>
      <c r="E86" s="7" t="n">
        <v>90</v>
      </c>
      <c r="F86" s="7" t="n">
        <v>18</v>
      </c>
    </row>
    <row r="87" spans="1:6">
      <c r="A87" s="4" t="s">
        <v>506</v>
      </c>
    </row>
    <row r="88" spans="1:6">
      <c r="A88" s="3" t="s">
        <v>611</v>
      </c>
    </row>
    <row r="89" spans="1:6">
      <c r="A89" s="4" t="s">
        <v>612</v>
      </c>
      <c r="B89" s="6" t="n">
        <v>3</v>
      </c>
      <c r="D89" s="6" t="n">
        <v>3</v>
      </c>
    </row>
    <row r="90" spans="1:6">
      <c r="A90" s="4" t="s">
        <v>613</v>
      </c>
      <c r="B90" s="6" t="n">
        <v>3</v>
      </c>
      <c r="D90" s="6" t="n">
        <v>3</v>
      </c>
    </row>
    <row r="91" spans="1:6">
      <c r="A91" s="4" t="s">
        <v>614</v>
      </c>
      <c r="B91" s="6" t="n">
        <v>2</v>
      </c>
      <c r="D91" s="6" t="n">
        <v>2</v>
      </c>
    </row>
    <row r="92" spans="1:6">
      <c r="A92" s="4" t="s">
        <v>621</v>
      </c>
      <c r="B92" s="7" t="n">
        <v>2</v>
      </c>
      <c r="D92" s="7"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r="1" spans="1:5">
      <c r="A1" s="1" t="s">
        <v>624</v>
      </c>
      <c r="B1" s="2" t="s">
        <v>72</v>
      </c>
      <c r="D1" s="2" t="s">
        <v>1</v>
      </c>
    </row>
    <row r="2" spans="1:5">
      <c r="B2" s="2" t="s">
        <v>625</v>
      </c>
      <c r="C2" s="2" t="s">
        <v>626</v>
      </c>
      <c r="D2" s="2" t="s">
        <v>625</v>
      </c>
      <c r="E2" s="2" t="s">
        <v>626</v>
      </c>
    </row>
    <row r="3" spans="1:5">
      <c r="A3" s="3" t="s">
        <v>627</v>
      </c>
    </row>
    <row r="4" spans="1:5">
      <c r="A4" s="4" t="s">
        <v>628</v>
      </c>
      <c r="B4" s="6" t="n">
        <v>4</v>
      </c>
      <c r="C4" s="6" t="n">
        <v>1</v>
      </c>
      <c r="D4" s="6" t="n">
        <v>8</v>
      </c>
      <c r="E4" s="6" t="n">
        <v>14</v>
      </c>
    </row>
    <row r="5" spans="1:5">
      <c r="A5" s="4" t="s">
        <v>629</v>
      </c>
      <c r="B5" s="7" t="n">
        <v>1220</v>
      </c>
      <c r="C5" s="7" t="n">
        <v>221</v>
      </c>
      <c r="D5" s="7" t="n">
        <v>2283</v>
      </c>
      <c r="E5" s="7" t="n">
        <v>3546</v>
      </c>
    </row>
    <row r="6" spans="1:5">
      <c r="A6" s="4" t="s">
        <v>630</v>
      </c>
      <c r="B6" s="7" t="n">
        <v>1220</v>
      </c>
      <c r="C6" s="7" t="n">
        <v>221</v>
      </c>
      <c r="D6" s="6" t="n">
        <v>2283</v>
      </c>
      <c r="E6" s="6" t="n">
        <v>3546</v>
      </c>
    </row>
    <row r="7" spans="1:5">
      <c r="A7" s="4" t="s">
        <v>631</v>
      </c>
      <c r="D7" s="7" t="n">
        <v>39</v>
      </c>
      <c r="E7" s="7" t="n">
        <v>131</v>
      </c>
    </row>
    <row r="8" spans="1:5">
      <c r="A8" s="4" t="s">
        <v>504</v>
      </c>
    </row>
    <row r="9" spans="1:5">
      <c r="A9" s="3" t="s">
        <v>627</v>
      </c>
    </row>
    <row r="10" spans="1:5">
      <c r="A10" s="4" t="s">
        <v>628</v>
      </c>
      <c r="B10" s="6" t="n">
        <v>1</v>
      </c>
      <c r="C10" s="6" t="n">
        <v>1</v>
      </c>
      <c r="D10" s="6" t="n">
        <v>1</v>
      </c>
      <c r="E10" s="6" t="n">
        <v>2</v>
      </c>
    </row>
    <row r="11" spans="1:5">
      <c r="A11" s="4" t="s">
        <v>629</v>
      </c>
      <c r="B11" s="7" t="n">
        <v>118</v>
      </c>
      <c r="C11" s="7" t="n">
        <v>221</v>
      </c>
      <c r="D11" s="7" t="n">
        <v>460</v>
      </c>
      <c r="E11" s="7" t="n">
        <v>786</v>
      </c>
    </row>
    <row r="12" spans="1:5">
      <c r="A12" s="4" t="s">
        <v>630</v>
      </c>
      <c r="B12" s="7" t="n">
        <v>118</v>
      </c>
      <c r="C12" s="7" t="n">
        <v>221</v>
      </c>
      <c r="D12" s="7" t="n">
        <v>460</v>
      </c>
      <c r="E12" s="7" t="n">
        <v>786</v>
      </c>
    </row>
    <row r="13" spans="1:5">
      <c r="A13" s="4" t="s">
        <v>505</v>
      </c>
    </row>
    <row r="14" spans="1:5">
      <c r="A14" s="3" t="s">
        <v>627</v>
      </c>
    </row>
    <row r="15" spans="1:5">
      <c r="A15" s="4" t="s">
        <v>628</v>
      </c>
      <c r="E15" s="6" t="n">
        <v>1</v>
      </c>
    </row>
    <row r="16" spans="1:5">
      <c r="A16" s="4" t="s">
        <v>629</v>
      </c>
      <c r="E16" s="7" t="n">
        <v>133</v>
      </c>
    </row>
    <row r="17" spans="1:5">
      <c r="A17" s="4" t="s">
        <v>630</v>
      </c>
      <c r="E17" s="6" t="n">
        <v>133</v>
      </c>
    </row>
    <row r="18" spans="1:5">
      <c r="A18" s="4" t="s">
        <v>632</v>
      </c>
    </row>
    <row r="19" spans="1:5">
      <c r="A19" s="3" t="s">
        <v>627</v>
      </c>
    </row>
    <row r="20" spans="1:5">
      <c r="A20" s="4" t="s">
        <v>631</v>
      </c>
      <c r="E20" s="7" t="n">
        <v>45</v>
      </c>
    </row>
    <row r="21" spans="1:5">
      <c r="A21" s="4" t="s">
        <v>501</v>
      </c>
    </row>
    <row r="22" spans="1:5">
      <c r="A22" s="3" t="s">
        <v>627</v>
      </c>
    </row>
    <row r="23" spans="1:5">
      <c r="A23" s="4" t="s">
        <v>628</v>
      </c>
      <c r="B23" s="6" t="n">
        <v>1</v>
      </c>
      <c r="D23" s="6" t="n">
        <v>5</v>
      </c>
      <c r="E23" s="6" t="n">
        <v>5</v>
      </c>
    </row>
    <row r="24" spans="1:5">
      <c r="A24" s="4" t="s">
        <v>629</v>
      </c>
      <c r="B24" s="7" t="n">
        <v>1098</v>
      </c>
      <c r="D24" s="7" t="n">
        <v>1819</v>
      </c>
      <c r="E24" s="7" t="n">
        <v>326</v>
      </c>
    </row>
    <row r="25" spans="1:5">
      <c r="A25" s="4" t="s">
        <v>630</v>
      </c>
      <c r="B25" s="7" t="n">
        <v>1098</v>
      </c>
      <c r="D25" s="6" t="n">
        <v>1819</v>
      </c>
      <c r="E25" s="6" t="n">
        <v>326</v>
      </c>
    </row>
    <row r="26" spans="1:5">
      <c r="A26" s="4" t="s">
        <v>631</v>
      </c>
      <c r="D26" s="7" t="n">
        <v>39</v>
      </c>
      <c r="E26" s="7" t="n">
        <v>45</v>
      </c>
    </row>
    <row r="27" spans="1:5">
      <c r="A27" s="4" t="s">
        <v>506</v>
      </c>
    </row>
    <row r="28" spans="1:5">
      <c r="A28" s="3" t="s">
        <v>627</v>
      </c>
    </row>
    <row r="29" spans="1:5">
      <c r="A29" s="4" t="s">
        <v>628</v>
      </c>
      <c r="B29" s="6" t="n">
        <v>2</v>
      </c>
      <c r="D29" s="6" t="n">
        <v>2</v>
      </c>
    </row>
    <row r="30" spans="1:5">
      <c r="A30" s="4" t="s">
        <v>629</v>
      </c>
      <c r="B30" s="7" t="n">
        <v>4</v>
      </c>
      <c r="D30" s="7" t="n">
        <v>4</v>
      </c>
    </row>
    <row r="31" spans="1:5">
      <c r="A31" s="4" t="s">
        <v>630</v>
      </c>
      <c r="B31" s="7" t="n">
        <v>4</v>
      </c>
      <c r="D31" s="7" t="n">
        <v>4</v>
      </c>
    </row>
    <row r="32" spans="1:5">
      <c r="A32" s="4" t="s">
        <v>499</v>
      </c>
    </row>
    <row r="33" spans="1:5">
      <c r="A33" s="3" t="s">
        <v>627</v>
      </c>
    </row>
    <row r="34" spans="1:5">
      <c r="A34" s="4" t="s">
        <v>628</v>
      </c>
      <c r="E34" s="6" t="n">
        <v>6</v>
      </c>
    </row>
    <row r="35" spans="1:5">
      <c r="A35" s="4" t="s">
        <v>629</v>
      </c>
      <c r="E35" s="7" t="n">
        <v>2301</v>
      </c>
    </row>
    <row r="36" spans="1:5">
      <c r="A36" s="4" t="s">
        <v>630</v>
      </c>
      <c r="E36" s="6" t="n">
        <v>2301</v>
      </c>
    </row>
    <row r="37" spans="1:5">
      <c r="A37" s="4" t="s">
        <v>631</v>
      </c>
      <c r="E37" s="7" t="n">
        <v>8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33</v>
      </c>
      <c r="B1" s="2" t="s">
        <v>1</v>
      </c>
    </row>
    <row r="2" spans="1:3">
      <c r="B2" s="2" t="s">
        <v>2</v>
      </c>
      <c r="C2" s="2" t="s">
        <v>73</v>
      </c>
    </row>
    <row r="3" spans="1:3">
      <c r="A3" s="3" t="s">
        <v>627</v>
      </c>
    </row>
    <row r="4" spans="1:3">
      <c r="A4" s="4" t="s">
        <v>634</v>
      </c>
      <c r="B4" s="7" t="n">
        <v>0</v>
      </c>
    </row>
    <row r="5" spans="1:3">
      <c r="A5" s="4" t="s">
        <v>631</v>
      </c>
      <c r="B5" s="6" t="n">
        <v>39000</v>
      </c>
      <c r="C5" s="7" t="n">
        <v>131000</v>
      </c>
    </row>
    <row r="6" spans="1:3">
      <c r="A6" s="4" t="s">
        <v>632</v>
      </c>
    </row>
    <row r="7" spans="1:3">
      <c r="A7" s="3" t="s">
        <v>627</v>
      </c>
    </row>
    <row r="8" spans="1:3">
      <c r="A8" s="4" t="s">
        <v>634</v>
      </c>
      <c r="C8" s="6" t="n">
        <v>145000</v>
      </c>
    </row>
    <row r="9" spans="1:3">
      <c r="A9" s="4" t="s">
        <v>631</v>
      </c>
      <c r="C9" s="6" t="n">
        <v>45000</v>
      </c>
    </row>
    <row r="10" spans="1:3">
      <c r="A10" s="4" t="s">
        <v>501</v>
      </c>
    </row>
    <row r="11" spans="1:3">
      <c r="A11" s="3" t="s">
        <v>627</v>
      </c>
    </row>
    <row r="12" spans="1:3">
      <c r="A12" s="4" t="s">
        <v>634</v>
      </c>
      <c r="C12" s="6" t="n">
        <v>145000</v>
      </c>
    </row>
    <row r="13" spans="1:3">
      <c r="A13" s="4" t="s">
        <v>631</v>
      </c>
      <c r="B13" s="7" t="n">
        <v>39000</v>
      </c>
      <c r="C13" s="7" t="n">
        <v>45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5</v>
      </c>
      <c r="B1" s="2" t="s">
        <v>72</v>
      </c>
      <c r="D1" s="2" t="s">
        <v>1</v>
      </c>
    </row>
    <row r="2" spans="1:5">
      <c r="B2" s="2" t="s">
        <v>2</v>
      </c>
      <c r="C2" s="2" t="s">
        <v>73</v>
      </c>
      <c r="D2" s="2" t="s">
        <v>2</v>
      </c>
      <c r="E2" s="2" t="s">
        <v>73</v>
      </c>
    </row>
    <row r="3" spans="1:5">
      <c r="A3" s="3" t="s">
        <v>215</v>
      </c>
    </row>
    <row r="4" spans="1:5">
      <c r="A4" s="4" t="s">
        <v>636</v>
      </c>
      <c r="B4" s="7" t="n">
        <v>9902</v>
      </c>
      <c r="C4" s="7" t="n">
        <v>6199</v>
      </c>
      <c r="D4" s="7" t="n">
        <v>11641</v>
      </c>
      <c r="E4" s="7" t="n">
        <v>7259</v>
      </c>
    </row>
    <row r="5" spans="1:5">
      <c r="A5" s="4" t="s">
        <v>637</v>
      </c>
      <c r="C5" s="6" t="n">
        <v>5002</v>
      </c>
      <c r="E5" s="6" t="n">
        <v>5002</v>
      </c>
    </row>
    <row r="6" spans="1:5">
      <c r="A6" s="4" t="s">
        <v>638</v>
      </c>
      <c r="B6" s="6" t="n">
        <v>460</v>
      </c>
      <c r="C6" s="6" t="n">
        <v>1057</v>
      </c>
      <c r="D6" s="6" t="n">
        <v>2636</v>
      </c>
      <c r="E6" s="6" t="n">
        <v>2284</v>
      </c>
    </row>
    <row r="7" spans="1:5">
      <c r="A7" s="4" t="s">
        <v>639</v>
      </c>
      <c r="C7" s="6" t="n">
        <v>35</v>
      </c>
      <c r="E7" s="6" t="n">
        <v>35</v>
      </c>
    </row>
    <row r="8" spans="1:5">
      <c r="A8" s="4" t="s">
        <v>640</v>
      </c>
      <c r="B8" s="6" t="n">
        <v>-3044</v>
      </c>
      <c r="C8" s="6" t="n">
        <v>-447</v>
      </c>
      <c r="D8" s="6" t="n">
        <v>-6558</v>
      </c>
      <c r="E8" s="6" t="n">
        <v>-2205</v>
      </c>
    </row>
    <row r="9" spans="1:5">
      <c r="A9" s="4" t="s">
        <v>641</v>
      </c>
      <c r="B9" s="6" t="n">
        <v>1680</v>
      </c>
      <c r="C9" s="6" t="n">
        <v>23</v>
      </c>
      <c r="D9" s="6" t="n">
        <v>1749</v>
      </c>
      <c r="E9" s="6" t="n">
        <v>127</v>
      </c>
    </row>
    <row r="10" spans="1:5">
      <c r="A10" s="4" t="s">
        <v>642</v>
      </c>
      <c r="C10" s="6" t="n">
        <v>-194</v>
      </c>
      <c r="D10" s="6" t="n">
        <v>-259</v>
      </c>
      <c r="E10" s="6" t="n">
        <v>-785</v>
      </c>
    </row>
    <row r="11" spans="1:5">
      <c r="A11" s="4" t="s">
        <v>643</v>
      </c>
      <c r="B11" s="6" t="n">
        <v>-34</v>
      </c>
      <c r="C11" s="6" t="n">
        <v>-128</v>
      </c>
      <c r="D11" s="6" t="n">
        <v>-245</v>
      </c>
      <c r="E11" s="6" t="n">
        <v>-170</v>
      </c>
    </row>
    <row r="12" spans="1:5">
      <c r="A12" s="4" t="s">
        <v>644</v>
      </c>
      <c r="B12" s="7" t="n">
        <v>8964</v>
      </c>
      <c r="C12" s="7" t="n">
        <v>11547</v>
      </c>
      <c r="D12" s="7" t="n">
        <v>8964</v>
      </c>
      <c r="E12" s="7" t="n">
        <v>1154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5</v>
      </c>
      <c r="B1" s="2" t="s">
        <v>2</v>
      </c>
      <c r="C1" s="2" t="s">
        <v>25</v>
      </c>
    </row>
    <row r="2" spans="1:3">
      <c r="A2" s="3" t="s">
        <v>646</v>
      </c>
    </row>
    <row r="3" spans="1:3">
      <c r="A3" s="4" t="s">
        <v>647</v>
      </c>
      <c r="B3" s="7" t="n">
        <v>2796</v>
      </c>
      <c r="C3" s="7" t="n">
        <v>2715</v>
      </c>
    </row>
    <row r="4" spans="1:3">
      <c r="A4" s="4" t="s">
        <v>648</v>
      </c>
      <c r="C4" s="7" t="n">
        <v>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9</v>
      </c>
      <c r="B1" s="2" t="s">
        <v>72</v>
      </c>
      <c r="D1" s="2" t="s">
        <v>1</v>
      </c>
    </row>
    <row r="2" spans="1:5">
      <c r="B2" s="2" t="s">
        <v>2</v>
      </c>
      <c r="C2" s="2" t="s">
        <v>73</v>
      </c>
      <c r="D2" s="2" t="s">
        <v>2</v>
      </c>
      <c r="E2" s="2" t="s">
        <v>73</v>
      </c>
    </row>
    <row r="3" spans="1:5">
      <c r="A3" s="3" t="s">
        <v>650</v>
      </c>
    </row>
    <row r="4" spans="1:5">
      <c r="A4" s="4" t="s">
        <v>651</v>
      </c>
      <c r="B4" s="7" t="n">
        <v>40382</v>
      </c>
      <c r="C4" s="7" t="n">
        <v>16361</v>
      </c>
      <c r="D4" s="7" t="n">
        <v>29711</v>
      </c>
      <c r="E4" s="7" t="n">
        <v>6032</v>
      </c>
    </row>
    <row r="5" spans="1:5">
      <c r="A5" s="4" t="s">
        <v>652</v>
      </c>
      <c r="B5" s="6" t="n">
        <v>11107</v>
      </c>
      <c r="C5" s="6" t="n">
        <v>7284</v>
      </c>
      <c r="D5" s="6" t="n">
        <v>30890</v>
      </c>
      <c r="E5" s="6" t="n">
        <v>18392</v>
      </c>
    </row>
    <row r="6" spans="1:5">
      <c r="A6" s="4" t="s">
        <v>653</v>
      </c>
      <c r="B6" s="6" t="n">
        <v>-2796</v>
      </c>
      <c r="C6" s="6" t="n">
        <v>-764</v>
      </c>
      <c r="D6" s="6" t="n">
        <v>-6221</v>
      </c>
      <c r="E6" s="6" t="n">
        <v>-1543</v>
      </c>
    </row>
    <row r="7" spans="1:5">
      <c r="A7" s="4" t="s">
        <v>654</v>
      </c>
      <c r="B7" s="6" t="n">
        <v>-2402</v>
      </c>
      <c r="D7" s="6" t="n">
        <v>-8089</v>
      </c>
    </row>
    <row r="8" spans="1:5">
      <c r="A8" s="4" t="s">
        <v>655</v>
      </c>
      <c r="B8" s="7" t="n">
        <v>46291</v>
      </c>
      <c r="C8" s="7" t="n">
        <v>22881</v>
      </c>
      <c r="D8" s="7" t="n">
        <v>46291</v>
      </c>
      <c r="E8" s="7" t="n">
        <v>2288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6</v>
      </c>
      <c r="B1" s="2" t="s">
        <v>72</v>
      </c>
      <c r="D1" s="2" t="s">
        <v>1</v>
      </c>
    </row>
    <row r="2" spans="1:5">
      <c r="B2" s="2" t="s">
        <v>2</v>
      </c>
      <c r="C2" s="2" t="s">
        <v>73</v>
      </c>
      <c r="D2" s="2" t="s">
        <v>2</v>
      </c>
      <c r="E2" s="2" t="s">
        <v>73</v>
      </c>
    </row>
    <row r="3" spans="1:5">
      <c r="A3" s="3" t="s">
        <v>650</v>
      </c>
    </row>
    <row r="4" spans="1:5">
      <c r="A4" s="4" t="s">
        <v>657</v>
      </c>
      <c r="B4" s="7" t="n">
        <v>3660</v>
      </c>
      <c r="C4" s="7" t="n">
        <v>1050</v>
      </c>
      <c r="D4" s="7" t="n">
        <v>8311</v>
      </c>
      <c r="E4" s="7" t="n">
        <v>2102</v>
      </c>
    </row>
    <row r="5" spans="1:5">
      <c r="A5" s="3" t="s">
        <v>658</v>
      </c>
    </row>
    <row r="6" spans="1:5">
      <c r="A6" s="4" t="s">
        <v>659</v>
      </c>
      <c r="B6" s="6" t="n">
        <v>2796</v>
      </c>
      <c r="C6" s="6" t="n">
        <v>764</v>
      </c>
      <c r="D6" s="6" t="n">
        <v>6221</v>
      </c>
      <c r="E6" s="6" t="n">
        <v>1543</v>
      </c>
    </row>
    <row r="7" spans="1:5">
      <c r="A7" s="4" t="s">
        <v>660</v>
      </c>
      <c r="B7" s="6" t="n">
        <v>2402</v>
      </c>
      <c r="D7" s="6" t="n">
        <v>8089</v>
      </c>
    </row>
    <row r="8" spans="1:5">
      <c r="A8" s="4" t="s">
        <v>661</v>
      </c>
      <c r="B8" s="6" t="n">
        <v>625</v>
      </c>
      <c r="C8" s="6" t="n">
        <v>174</v>
      </c>
      <c r="D8" s="6" t="n">
        <v>1571</v>
      </c>
      <c r="E8" s="6" t="n">
        <v>374</v>
      </c>
    </row>
    <row r="9" spans="1:5">
      <c r="A9" s="4" t="s">
        <v>662</v>
      </c>
      <c r="B9" s="6" t="n">
        <v>5823</v>
      </c>
      <c r="C9" s="6" t="n">
        <v>938</v>
      </c>
      <c r="D9" s="6" t="n">
        <v>15881</v>
      </c>
      <c r="E9" s="6" t="n">
        <v>1917</v>
      </c>
    </row>
    <row r="10" spans="1:5">
      <c r="A10" s="4" t="s">
        <v>663</v>
      </c>
      <c r="B10" s="7" t="n">
        <v>-2163</v>
      </c>
      <c r="C10" s="7" t="n">
        <v>112</v>
      </c>
      <c r="D10" s="7" t="n">
        <v>-7570</v>
      </c>
      <c r="E10" s="7" t="n">
        <v>18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64</v>
      </c>
      <c r="B1" s="2" t="s">
        <v>1</v>
      </c>
      <c r="C1" s="2" t="s">
        <v>478</v>
      </c>
    </row>
    <row r="2" spans="1:3">
      <c r="B2" s="2" t="s">
        <v>2</v>
      </c>
      <c r="C2" s="2" t="s">
        <v>25</v>
      </c>
    </row>
    <row r="3" spans="1:3">
      <c r="A3" s="3" t="s">
        <v>650</v>
      </c>
    </row>
    <row r="4" spans="1:3">
      <c r="A4" s="4" t="s">
        <v>665</v>
      </c>
      <c r="B4" s="7" t="n">
        <v>4975893</v>
      </c>
      <c r="C4" s="7" t="n">
        <v>2545449</v>
      </c>
    </row>
    <row r="5" spans="1:3">
      <c r="A5" s="4" t="s">
        <v>666</v>
      </c>
      <c r="B5" s="4" t="s">
        <v>667</v>
      </c>
      <c r="C5" s="4" t="s">
        <v>668</v>
      </c>
    </row>
    <row r="6" spans="1:3">
      <c r="A6" s="4" t="s">
        <v>669</v>
      </c>
      <c r="B6" s="7" t="n">
        <v>-2144</v>
      </c>
      <c r="C6" s="7" t="n">
        <v>-371</v>
      </c>
    </row>
    <row r="7" spans="1:3">
      <c r="A7" s="4" t="s">
        <v>670</v>
      </c>
      <c r="B7" s="7" t="n">
        <v>-4127</v>
      </c>
      <c r="C7" s="7" t="n">
        <v>-726</v>
      </c>
    </row>
    <row r="8" spans="1:3">
      <c r="A8" s="4" t="s">
        <v>671</v>
      </c>
      <c r="B8" s="4" t="s">
        <v>672</v>
      </c>
      <c r="C8" s="4" t="s">
        <v>673</v>
      </c>
    </row>
    <row r="9" spans="1:3">
      <c r="A9" s="4" t="s">
        <v>674</v>
      </c>
      <c r="B9" s="7" t="n">
        <v>-1752</v>
      </c>
      <c r="C9" s="7" t="n">
        <v>-1201</v>
      </c>
    </row>
    <row r="10" spans="1:3">
      <c r="A10" s="4" t="s">
        <v>675</v>
      </c>
      <c r="B10" s="7" t="n">
        <v>-3381</v>
      </c>
      <c r="C10" s="7" t="n">
        <v>-2317</v>
      </c>
    </row>
    <row r="11" spans="1:3">
      <c r="A11" s="4" t="s">
        <v>676</v>
      </c>
      <c r="B11" s="4" t="s">
        <v>677</v>
      </c>
      <c r="C11" s="4" t="s">
        <v>678</v>
      </c>
    </row>
    <row r="12" spans="1:3">
      <c r="A12" s="4" t="s">
        <v>679</v>
      </c>
      <c r="B12" s="4" t="s">
        <v>680</v>
      </c>
      <c r="C12" s="4" t="s">
        <v>681</v>
      </c>
    </row>
    <row r="13" spans="1:3">
      <c r="A13" s="4" t="s">
        <v>682</v>
      </c>
      <c r="B13" s="4" t="s">
        <v>683</v>
      </c>
      <c r="C13" s="4" t="s">
        <v>6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 customWidth="1" max="6" min="6" width="14"/>
  </cols>
  <sheetData>
    <row r="1" spans="1:6">
      <c r="A1" s="1" t="s">
        <v>685</v>
      </c>
      <c r="B1" s="2" t="s">
        <v>686</v>
      </c>
      <c r="C1" s="2" t="s">
        <v>687</v>
      </c>
      <c r="D1" s="2" t="s">
        <v>688</v>
      </c>
      <c r="E1" s="2" t="s">
        <v>689</v>
      </c>
      <c r="F1" s="2" t="s">
        <v>2</v>
      </c>
    </row>
    <row r="2" spans="1:6">
      <c r="A2" s="3" t="s">
        <v>690</v>
      </c>
    </row>
    <row r="3" spans="1:6">
      <c r="A3" s="4" t="s">
        <v>691</v>
      </c>
      <c r="C3" s="7" t="n">
        <v>2400000000</v>
      </c>
    </row>
    <row r="4" spans="1:6">
      <c r="A4" s="4" t="s">
        <v>692</v>
      </c>
      <c r="F4" s="7" t="n">
        <v>32600000</v>
      </c>
    </row>
    <row r="5" spans="1:6">
      <c r="A5" s="4" t="s">
        <v>693</v>
      </c>
    </row>
    <row r="6" spans="1:6">
      <c r="A6" s="3" t="s">
        <v>690</v>
      </c>
    </row>
    <row r="7" spans="1:6">
      <c r="A7" s="4" t="s">
        <v>694</v>
      </c>
      <c r="D7" s="7" t="n">
        <v>2600000</v>
      </c>
    </row>
    <row r="8" spans="1:6">
      <c r="A8" s="4" t="s">
        <v>695</v>
      </c>
    </row>
    <row r="9" spans="1:6">
      <c r="A9" s="3" t="s">
        <v>690</v>
      </c>
    </row>
    <row r="10" spans="1:6">
      <c r="A10" s="4" t="s">
        <v>691</v>
      </c>
      <c r="B10" s="7" t="n">
        <v>1300000000</v>
      </c>
    </row>
    <row r="11" spans="1:6">
      <c r="A11" s="4" t="s">
        <v>696</v>
      </c>
      <c r="E11" s="7" t="n">
        <v>13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4"/>
  </cols>
  <sheetData>
    <row r="1" spans="1:6">
      <c r="A1" s="1" t="s">
        <v>131</v>
      </c>
      <c r="B1" s="2" t="s">
        <v>132</v>
      </c>
      <c r="C1" s="2" t="s">
        <v>133</v>
      </c>
      <c r="D1" s="2" t="s">
        <v>134</v>
      </c>
      <c r="E1" s="2" t="s">
        <v>135</v>
      </c>
      <c r="F1" s="2" t="s">
        <v>136</v>
      </c>
    </row>
    <row r="2" spans="1:6">
      <c r="A2" s="4" t="s">
        <v>137</v>
      </c>
      <c r="B2" s="7" t="n">
        <v>215228</v>
      </c>
      <c r="C2" s="7" t="n">
        <v>17180</v>
      </c>
      <c r="D2" s="7" t="n">
        <v>94544</v>
      </c>
      <c r="E2" s="7" t="n">
        <v>98237</v>
      </c>
      <c r="F2" s="7" t="n">
        <v>5267</v>
      </c>
    </row>
    <row r="3" spans="1:6">
      <c r="A3" s="4" t="s">
        <v>115</v>
      </c>
      <c r="B3" s="6" t="n">
        <v>38665</v>
      </c>
      <c r="E3" s="6" t="n">
        <v>38665</v>
      </c>
    </row>
    <row r="4" spans="1:6">
      <c r="A4" s="4" t="s">
        <v>138</v>
      </c>
      <c r="B4" s="6" t="n">
        <v>2843</v>
      </c>
      <c r="F4" s="6" t="n">
        <v>2843</v>
      </c>
    </row>
    <row r="5" spans="1:6">
      <c r="A5" s="4" t="s">
        <v>139</v>
      </c>
      <c r="B5" s="6" t="n">
        <v>-21100</v>
      </c>
      <c r="E5" s="6" t="n">
        <v>-21100</v>
      </c>
    </row>
    <row r="6" spans="1:6">
      <c r="A6" s="4" t="s">
        <v>140</v>
      </c>
      <c r="B6" s="6" t="n">
        <v>235636</v>
      </c>
      <c r="C6" s="6" t="n">
        <v>17180</v>
      </c>
      <c r="D6" s="6" t="n">
        <v>94544</v>
      </c>
      <c r="E6" s="6" t="n">
        <v>115802</v>
      </c>
      <c r="F6" s="6" t="n">
        <v>8110</v>
      </c>
    </row>
    <row r="7" spans="1:6">
      <c r="A7" s="4" t="s">
        <v>141</v>
      </c>
      <c r="B7" s="6" t="n">
        <v>236674</v>
      </c>
      <c r="C7" s="6" t="n">
        <v>17180</v>
      </c>
      <c r="D7" s="6" t="n">
        <v>94544</v>
      </c>
      <c r="E7" s="6" t="n">
        <v>122493</v>
      </c>
      <c r="F7" s="6" t="n">
        <v>2457</v>
      </c>
    </row>
    <row r="8" spans="1:6">
      <c r="A8" s="4" t="s">
        <v>115</v>
      </c>
      <c r="B8" s="6" t="n">
        <v>31581</v>
      </c>
      <c r="E8" s="6" t="n">
        <v>31581</v>
      </c>
    </row>
    <row r="9" spans="1:6">
      <c r="A9" s="4" t="s">
        <v>138</v>
      </c>
      <c r="B9" s="6" t="n">
        <v>6137</v>
      </c>
      <c r="F9" s="6" t="n">
        <v>6137</v>
      </c>
    </row>
    <row r="10" spans="1:6">
      <c r="A10" s="4" t="s">
        <v>142</v>
      </c>
      <c r="B10" s="6" t="n">
        <v>115525</v>
      </c>
      <c r="C10" s="6" t="n">
        <v>6765</v>
      </c>
      <c r="D10" s="6" t="n">
        <v>108760</v>
      </c>
    </row>
    <row r="11" spans="1:6">
      <c r="A11" s="4" t="s">
        <v>143</v>
      </c>
      <c r="B11" s="6" t="n">
        <v>2388</v>
      </c>
      <c r="D11" s="6" t="n">
        <v>2388</v>
      </c>
    </row>
    <row r="12" spans="1:6">
      <c r="A12" s="4" t="s">
        <v>144</v>
      </c>
      <c r="B12" s="6" t="n">
        <v>3000</v>
      </c>
      <c r="D12" s="6" t="n">
        <v>3000</v>
      </c>
    </row>
    <row r="13" spans="1:6">
      <c r="A13" s="4" t="s">
        <v>145</v>
      </c>
      <c r="B13" s="6" t="n">
        <v>3373</v>
      </c>
      <c r="D13" s="6" t="n">
        <v>3373</v>
      </c>
    </row>
    <row r="14" spans="1:6">
      <c r="A14" s="4" t="s">
        <v>146</v>
      </c>
      <c r="B14" s="6" t="n">
        <v>-270</v>
      </c>
      <c r="C14" s="6" t="n">
        <v>30</v>
      </c>
      <c r="D14" s="6" t="n">
        <v>-300</v>
      </c>
    </row>
    <row r="15" spans="1:6">
      <c r="A15" s="4" t="s">
        <v>139</v>
      </c>
      <c r="B15" s="6" t="n">
        <v>-69300</v>
      </c>
      <c r="E15" s="6" t="n">
        <v>-69300</v>
      </c>
    </row>
    <row r="16" spans="1:6">
      <c r="A16" s="4" t="s">
        <v>147</v>
      </c>
      <c r="B16" s="7" t="n">
        <v>329108</v>
      </c>
      <c r="C16" s="7" t="n">
        <v>23975</v>
      </c>
      <c r="D16" s="7" t="n">
        <v>211765</v>
      </c>
      <c r="E16" s="7" t="n">
        <v>84774</v>
      </c>
      <c r="F16" s="7" t="n">
        <v>859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7</v>
      </c>
      <c r="B1" s="2" t="s">
        <v>72</v>
      </c>
      <c r="D1" s="2" t="s">
        <v>1</v>
      </c>
    </row>
    <row r="2" spans="1:5">
      <c r="B2" s="2" t="s">
        <v>2</v>
      </c>
      <c r="C2" s="2" t="s">
        <v>73</v>
      </c>
      <c r="D2" s="2" t="s">
        <v>2</v>
      </c>
      <c r="E2" s="2" t="s">
        <v>73</v>
      </c>
    </row>
    <row r="3" spans="1:5">
      <c r="A3" s="3" t="s">
        <v>698</v>
      </c>
    </row>
    <row r="4" spans="1:5">
      <c r="A4" s="4" t="s">
        <v>699</v>
      </c>
      <c r="B4" s="7" t="n">
        <v>13181</v>
      </c>
      <c r="D4" s="7" t="n">
        <v>13181</v>
      </c>
    </row>
    <row r="5" spans="1:5">
      <c r="A5" s="4" t="s">
        <v>359</v>
      </c>
      <c r="B5" s="4" t="s">
        <v>360</v>
      </c>
      <c r="C5" s="4" t="s">
        <v>360</v>
      </c>
      <c r="D5" s="4" t="s">
        <v>360</v>
      </c>
      <c r="E5" s="4" t="s">
        <v>360</v>
      </c>
    </row>
    <row r="6" spans="1:5">
      <c r="A6" s="4" t="s">
        <v>361</v>
      </c>
      <c r="B6" s="4" t="s">
        <v>362</v>
      </c>
      <c r="C6" s="4" t="s">
        <v>362</v>
      </c>
      <c r="D6" s="4" t="s">
        <v>362</v>
      </c>
      <c r="E6" s="4" t="s">
        <v>362</v>
      </c>
    </row>
    <row r="7" spans="1:5">
      <c r="A7" s="4" t="s">
        <v>700</v>
      </c>
      <c r="B7" s="7" t="n">
        <v>13193</v>
      </c>
      <c r="C7" s="7" t="n">
        <v>453</v>
      </c>
      <c r="D7" s="7" t="n">
        <v>14239</v>
      </c>
      <c r="E7" s="7" t="n">
        <v>1177</v>
      </c>
    </row>
    <row r="8" spans="1:5">
      <c r="A8" s="4" t="s">
        <v>701</v>
      </c>
    </row>
    <row r="9" spans="1:5">
      <c r="A9" s="3" t="s">
        <v>698</v>
      </c>
    </row>
    <row r="10" spans="1:5">
      <c r="A10" s="4" t="s">
        <v>699</v>
      </c>
      <c r="B10" s="7" t="n">
        <v>13181</v>
      </c>
      <c r="D10" s="6" t="n">
        <v>13181</v>
      </c>
    </row>
    <row r="11" spans="1:5">
      <c r="A11" s="4" t="s">
        <v>700</v>
      </c>
      <c r="D11" s="7" t="n">
        <v>295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2</v>
      </c>
      <c r="B1" s="2" t="s">
        <v>72</v>
      </c>
      <c r="D1" s="2" t="s">
        <v>1</v>
      </c>
    </row>
    <row r="2" spans="1:5">
      <c r="B2" s="2" t="s">
        <v>2</v>
      </c>
      <c r="C2" s="2" t="s">
        <v>73</v>
      </c>
      <c r="D2" s="2" t="s">
        <v>2</v>
      </c>
      <c r="E2" s="2" t="s">
        <v>73</v>
      </c>
    </row>
    <row r="3" spans="1:5">
      <c r="A3" s="3" t="s">
        <v>222</v>
      </c>
    </row>
    <row r="4" spans="1:5">
      <c r="A4" s="4" t="s">
        <v>703</v>
      </c>
      <c r="B4" s="7" t="n">
        <v>1579</v>
      </c>
      <c r="C4" s="7" t="n">
        <v>405</v>
      </c>
      <c r="D4" s="7" t="n">
        <v>2707</v>
      </c>
      <c r="E4" s="7" t="n">
        <v>1330</v>
      </c>
    </row>
    <row r="5" spans="1:5">
      <c r="A5" s="4" t="s">
        <v>704</v>
      </c>
      <c r="B5" s="6" t="n">
        <v>13193</v>
      </c>
      <c r="C5" s="6" t="n">
        <v>453</v>
      </c>
      <c r="D5" s="6" t="n">
        <v>14239</v>
      </c>
      <c r="E5" s="6" t="n">
        <v>1177</v>
      </c>
    </row>
    <row r="6" spans="1:5">
      <c r="A6" s="4" t="s">
        <v>132</v>
      </c>
      <c r="B6" s="7" t="n">
        <v>14772</v>
      </c>
      <c r="C6" s="7" t="n">
        <v>858</v>
      </c>
      <c r="D6" s="7" t="n">
        <v>16946</v>
      </c>
      <c r="E6" s="7" t="n">
        <v>250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5</v>
      </c>
      <c r="B1" s="2" t="s">
        <v>72</v>
      </c>
      <c r="D1" s="2" t="s">
        <v>1</v>
      </c>
    </row>
    <row r="2" spans="1:5">
      <c r="B2" s="2" t="s">
        <v>2</v>
      </c>
      <c r="C2" s="2" t="s">
        <v>73</v>
      </c>
      <c r="D2" s="2" t="s">
        <v>2</v>
      </c>
      <c r="E2" s="2" t="s">
        <v>73</v>
      </c>
    </row>
    <row r="3" spans="1:5">
      <c r="A3" s="3" t="s">
        <v>698</v>
      </c>
    </row>
    <row r="4" spans="1:5">
      <c r="A4" s="4" t="s">
        <v>706</v>
      </c>
      <c r="B4" s="7" t="n">
        <v>1160</v>
      </c>
      <c r="C4" s="7" t="n">
        <v>857</v>
      </c>
      <c r="D4" s="7" t="n">
        <v>3338</v>
      </c>
      <c r="E4" s="7" t="n">
        <v>2505</v>
      </c>
    </row>
    <row r="5" spans="1:5">
      <c r="A5" s="3" t="s">
        <v>707</v>
      </c>
    </row>
    <row r="6" spans="1:5">
      <c r="A6" s="4" t="s">
        <v>708</v>
      </c>
      <c r="B6" s="6" t="n">
        <v>13181</v>
      </c>
      <c r="D6" s="6" t="n">
        <v>13181</v>
      </c>
    </row>
    <row r="7" spans="1:5">
      <c r="A7" s="4" t="s">
        <v>79</v>
      </c>
      <c r="B7" s="6" t="n">
        <v>431</v>
      </c>
      <c r="C7" s="6" t="n">
        <v>1</v>
      </c>
      <c r="D7" s="6" t="n">
        <v>427</v>
      </c>
      <c r="E7" s="6" t="n">
        <v>2</v>
      </c>
    </row>
    <row r="8" spans="1:5">
      <c r="A8" s="4" t="s">
        <v>132</v>
      </c>
      <c r="B8" s="6" t="n">
        <v>14772</v>
      </c>
      <c r="C8" s="7" t="n">
        <v>858</v>
      </c>
      <c r="D8" s="6" t="n">
        <v>16946</v>
      </c>
      <c r="E8" s="7" t="n">
        <v>2507</v>
      </c>
    </row>
    <row r="9" spans="1:5">
      <c r="A9" s="4" t="s">
        <v>701</v>
      </c>
    </row>
    <row r="10" spans="1:5">
      <c r="A10" s="3" t="s">
        <v>707</v>
      </c>
    </row>
    <row r="11" spans="1:5">
      <c r="A11" s="4" t="s">
        <v>708</v>
      </c>
      <c r="B11" s="7" t="n">
        <v>13181</v>
      </c>
      <c r="D11" s="7" t="n">
        <v>1318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9</v>
      </c>
      <c r="B1" s="2" t="s">
        <v>2</v>
      </c>
      <c r="C1" s="2" t="s">
        <v>25</v>
      </c>
    </row>
    <row r="2" spans="1:3">
      <c r="A2" s="3" t="s">
        <v>710</v>
      </c>
    </row>
    <row r="3" spans="1:3">
      <c r="A3" s="4" t="s">
        <v>711</v>
      </c>
      <c r="B3" s="7" t="n">
        <v>9120</v>
      </c>
      <c r="C3" s="7" t="n">
        <v>1565</v>
      </c>
    </row>
    <row r="4" spans="1:3">
      <c r="A4" s="4" t="s">
        <v>712</v>
      </c>
      <c r="B4" s="6" t="n">
        <v>904</v>
      </c>
      <c r="C4" s="6" t="n">
        <v>107</v>
      </c>
    </row>
    <row r="5" spans="1:3">
      <c r="A5" s="4" t="s">
        <v>713</v>
      </c>
      <c r="B5" s="6" t="n">
        <v>7001</v>
      </c>
      <c r="C5" s="6" t="n">
        <v>1120</v>
      </c>
    </row>
    <row r="6" spans="1:3">
      <c r="A6" s="4" t="s">
        <v>79</v>
      </c>
      <c r="B6" s="6" t="n">
        <v>2679</v>
      </c>
      <c r="C6" s="6" t="n">
        <v>39</v>
      </c>
    </row>
    <row r="7" spans="1:3">
      <c r="A7" s="4" t="s">
        <v>714</v>
      </c>
      <c r="B7" s="6" t="n">
        <v>19704</v>
      </c>
      <c r="C7" s="6" t="n">
        <v>2831</v>
      </c>
    </row>
    <row r="8" spans="1:3">
      <c r="A8" s="3" t="s">
        <v>715</v>
      </c>
    </row>
    <row r="9" spans="1:3">
      <c r="A9" s="4" t="s">
        <v>716</v>
      </c>
      <c r="B9" s="6" t="n">
        <v>-827</v>
      </c>
      <c r="C9" s="6" t="n">
        <v>-135</v>
      </c>
    </row>
    <row r="10" spans="1:3">
      <c r="A10" s="4" t="s">
        <v>717</v>
      </c>
      <c r="B10" s="6" t="n">
        <v>-6576</v>
      </c>
      <c r="C10" s="6" t="n">
        <v>-661</v>
      </c>
    </row>
    <row r="11" spans="1:3">
      <c r="A11" s="4" t="s">
        <v>718</v>
      </c>
      <c r="B11" s="6" t="n">
        <v>-3649</v>
      </c>
      <c r="C11" s="6" t="n">
        <v>-205</v>
      </c>
    </row>
    <row r="12" spans="1:3">
      <c r="A12" s="4" t="s">
        <v>219</v>
      </c>
      <c r="B12" s="6" t="n">
        <v>-18128</v>
      </c>
      <c r="C12" s="6" t="n">
        <v>-1902</v>
      </c>
    </row>
    <row r="13" spans="1:3">
      <c r="A13" s="4" t="s">
        <v>79</v>
      </c>
      <c r="B13" s="6" t="n">
        <v>-5981</v>
      </c>
      <c r="C13" s="6" t="n">
        <v>-641</v>
      </c>
    </row>
    <row r="14" spans="1:3">
      <c r="A14" s="4" t="s">
        <v>714</v>
      </c>
      <c r="B14" s="6" t="n">
        <v>-35161</v>
      </c>
      <c r="C14" s="6" t="n">
        <v>-3544</v>
      </c>
    </row>
    <row r="15" spans="1:3">
      <c r="A15" s="4" t="s">
        <v>719</v>
      </c>
      <c r="B15" s="7" t="n">
        <v>-15457</v>
      </c>
      <c r="C15" s="7" t="n">
        <v>-7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0</v>
      </c>
      <c r="B1" s="2" t="s">
        <v>2</v>
      </c>
      <c r="C1" s="2" t="s">
        <v>25</v>
      </c>
    </row>
    <row r="2" spans="1:3">
      <c r="A2" s="3" t="s">
        <v>721</v>
      </c>
    </row>
    <row r="3" spans="1:3">
      <c r="A3" s="4" t="s">
        <v>722</v>
      </c>
      <c r="B3" s="7" t="n">
        <v>708479</v>
      </c>
      <c r="C3" s="7" t="n">
        <v>574612</v>
      </c>
    </row>
    <row r="4" spans="1:3">
      <c r="A4" s="4" t="s">
        <v>723</v>
      </c>
    </row>
    <row r="5" spans="1:3">
      <c r="A5" s="3" t="s">
        <v>721</v>
      </c>
    </row>
    <row r="6" spans="1:3">
      <c r="A6" s="4" t="s">
        <v>722</v>
      </c>
      <c r="B6" s="6" t="n">
        <v>688446</v>
      </c>
      <c r="C6" s="6" t="n">
        <v>554274</v>
      </c>
    </row>
    <row r="7" spans="1:3">
      <c r="A7" s="4" t="s">
        <v>724</v>
      </c>
    </row>
    <row r="8" spans="1:3">
      <c r="A8" s="3" t="s">
        <v>721</v>
      </c>
    </row>
    <row r="9" spans="1:3">
      <c r="A9" s="4" t="s">
        <v>722</v>
      </c>
      <c r="B9" s="7" t="n">
        <v>20033</v>
      </c>
      <c r="C9" s="7" t="n">
        <v>2033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25</v>
      </c>
      <c r="B1" s="2" t="s">
        <v>72</v>
      </c>
      <c r="D1" s="2" t="s">
        <v>1</v>
      </c>
    </row>
    <row r="2" spans="1:5">
      <c r="B2" s="2" t="s">
        <v>2</v>
      </c>
      <c r="C2" s="2" t="s">
        <v>73</v>
      </c>
      <c r="D2" s="2" t="s">
        <v>2</v>
      </c>
      <c r="E2" s="2" t="s">
        <v>73</v>
      </c>
    </row>
    <row r="3" spans="1:5">
      <c r="A3" s="3" t="s">
        <v>225</v>
      </c>
    </row>
    <row r="4" spans="1:5">
      <c r="A4" s="4" t="s">
        <v>726</v>
      </c>
      <c r="B4" s="7" t="n">
        <v>13000</v>
      </c>
      <c r="C4" s="7" t="n">
        <v>0</v>
      </c>
      <c r="D4" s="7" t="n">
        <v>13000</v>
      </c>
      <c r="E4"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7</v>
      </c>
      <c r="B1" s="2" t="s">
        <v>72</v>
      </c>
      <c r="D1" s="2" t="s">
        <v>1</v>
      </c>
    </row>
    <row r="2" spans="1:5">
      <c r="B2" s="2" t="s">
        <v>2</v>
      </c>
      <c r="C2" s="2" t="s">
        <v>73</v>
      </c>
      <c r="D2" s="2" t="s">
        <v>2</v>
      </c>
      <c r="E2" s="2" t="s">
        <v>73</v>
      </c>
    </row>
    <row r="3" spans="1:5">
      <c r="A3" s="3" t="s">
        <v>225</v>
      </c>
    </row>
    <row r="4" spans="1:5">
      <c r="A4" s="4" t="s">
        <v>636</v>
      </c>
      <c r="B4" s="7" t="n">
        <v>2859</v>
      </c>
      <c r="C4" s="7" t="n">
        <v>1457</v>
      </c>
      <c r="D4" s="7" t="n">
        <v>2156</v>
      </c>
      <c r="E4" s="7" t="n">
        <v>828</v>
      </c>
    </row>
    <row r="5" spans="1:5">
      <c r="A5" s="4" t="s">
        <v>728</v>
      </c>
      <c r="B5" s="6" t="n">
        <v>470</v>
      </c>
      <c r="C5" s="6" t="n">
        <v>392</v>
      </c>
      <c r="D5" s="6" t="n">
        <v>1173</v>
      </c>
      <c r="E5" s="6" t="n">
        <v>1021</v>
      </c>
    </row>
    <row r="6" spans="1:5">
      <c r="A6" s="4" t="s">
        <v>729</v>
      </c>
      <c r="B6" s="6" t="n">
        <v>13</v>
      </c>
      <c r="D6" s="6" t="n">
        <v>13</v>
      </c>
    </row>
    <row r="7" spans="1:5">
      <c r="A7" s="4" t="s">
        <v>644</v>
      </c>
      <c r="B7" s="7" t="n">
        <v>3342</v>
      </c>
      <c r="C7" s="7" t="n">
        <v>1849</v>
      </c>
      <c r="D7" s="7" t="n">
        <v>3342</v>
      </c>
      <c r="E7" s="7" t="n">
        <v>184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730</v>
      </c>
      <c r="B1" s="2" t="s">
        <v>1</v>
      </c>
    </row>
    <row r="2" spans="1:3">
      <c r="B2" s="2" t="s">
        <v>2</v>
      </c>
      <c r="C2" s="2" t="s">
        <v>25</v>
      </c>
    </row>
    <row r="3" spans="1:3">
      <c r="A3" s="3" t="s">
        <v>731</v>
      </c>
    </row>
    <row r="4" spans="1:3">
      <c r="A4" s="4" t="s">
        <v>732</v>
      </c>
      <c r="B4" s="4" t="s">
        <v>733</v>
      </c>
    </row>
    <row r="5" spans="1:3">
      <c r="A5" s="4" t="s">
        <v>734</v>
      </c>
    </row>
    <row r="6" spans="1:3">
      <c r="A6" s="3" t="s">
        <v>731</v>
      </c>
    </row>
    <row r="7" spans="1:3">
      <c r="A7" s="4" t="s">
        <v>735</v>
      </c>
      <c r="B7" s="7" t="n">
        <v>19708</v>
      </c>
      <c r="C7" s="7" t="n">
        <v>4409</v>
      </c>
    </row>
    <row r="8" spans="1:3">
      <c r="A8" s="4" t="s">
        <v>736</v>
      </c>
    </row>
    <row r="9" spans="1:3">
      <c r="A9" s="3" t="s">
        <v>731</v>
      </c>
    </row>
    <row r="10" spans="1:3">
      <c r="A10" s="4" t="s">
        <v>735</v>
      </c>
      <c r="B10" s="6" t="n">
        <v>19708</v>
      </c>
      <c r="C10" s="6" t="n">
        <v>4409</v>
      </c>
    </row>
    <row r="11" spans="1:3">
      <c r="A11" s="4" t="s">
        <v>737</v>
      </c>
    </row>
    <row r="12" spans="1:3">
      <c r="A12" s="3" t="s">
        <v>731</v>
      </c>
    </row>
    <row r="13" spans="1:3">
      <c r="A13" s="4" t="s">
        <v>738</v>
      </c>
      <c r="B13" s="6" t="n">
        <v>-296000</v>
      </c>
      <c r="C13" s="6" t="n">
        <v>-369000</v>
      </c>
    </row>
    <row r="14" spans="1:3">
      <c r="A14" s="4" t="s">
        <v>739</v>
      </c>
    </row>
    <row r="15" spans="1:3">
      <c r="A15" s="3" t="s">
        <v>731</v>
      </c>
    </row>
    <row r="16" spans="1:3">
      <c r="A16" s="4" t="s">
        <v>735</v>
      </c>
      <c r="B16" s="6" t="n">
        <v>850500</v>
      </c>
      <c r="C16" s="6" t="n">
        <v>263395</v>
      </c>
    </row>
    <row r="17" spans="1:3">
      <c r="A17" s="4" t="s">
        <v>740</v>
      </c>
    </row>
    <row r="18" spans="1:3">
      <c r="A18" s="3" t="s">
        <v>731</v>
      </c>
    </row>
    <row r="19" spans="1:3">
      <c r="A19" s="4" t="s">
        <v>735</v>
      </c>
      <c r="B19" s="7" t="n">
        <v>909000</v>
      </c>
      <c r="C19" s="7" t="n">
        <v>445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1</v>
      </c>
      <c r="B1" s="2" t="s">
        <v>2</v>
      </c>
      <c r="C1" s="2" t="s">
        <v>25</v>
      </c>
    </row>
    <row r="2" spans="1:3">
      <c r="A2" s="3" t="s">
        <v>742</v>
      </c>
    </row>
    <row r="3" spans="1:3">
      <c r="A3" s="4" t="s">
        <v>743</v>
      </c>
      <c r="B3" s="7" t="n">
        <v>16811</v>
      </c>
      <c r="C3" s="7" t="n">
        <v>6023</v>
      </c>
    </row>
    <row r="4" spans="1:3">
      <c r="A4" s="4" t="s">
        <v>744</v>
      </c>
      <c r="B4" s="6" t="n">
        <v>4807</v>
      </c>
      <c r="C4" s="6" t="n">
        <v>369</v>
      </c>
    </row>
    <row r="5" spans="1:3">
      <c r="A5" s="4" t="s">
        <v>745</v>
      </c>
    </row>
    <row r="6" spans="1:3">
      <c r="A6" s="3" t="s">
        <v>742</v>
      </c>
    </row>
    <row r="7" spans="1:3">
      <c r="A7" s="4" t="s">
        <v>743</v>
      </c>
      <c r="B7" s="6" t="n">
        <v>296</v>
      </c>
      <c r="C7" s="6" t="n">
        <v>369</v>
      </c>
    </row>
    <row r="8" spans="1:3">
      <c r="A8" s="4" t="s">
        <v>746</v>
      </c>
    </row>
    <row r="9" spans="1:3">
      <c r="A9" s="3" t="s">
        <v>742</v>
      </c>
    </row>
    <row r="10" spans="1:3">
      <c r="A10" s="4" t="s">
        <v>743</v>
      </c>
      <c r="C10" s="6" t="n">
        <v>61</v>
      </c>
    </row>
    <row r="11" spans="1:3">
      <c r="A11" s="4" t="s">
        <v>747</v>
      </c>
    </row>
    <row r="12" spans="1:3">
      <c r="A12" s="3" t="s">
        <v>742</v>
      </c>
    </row>
    <row r="13" spans="1:3">
      <c r="A13" s="4" t="s">
        <v>743</v>
      </c>
      <c r="B13" s="6" t="n">
        <v>16515</v>
      </c>
      <c r="C13" s="6" t="n">
        <v>5593</v>
      </c>
    </row>
    <row r="14" spans="1:3">
      <c r="A14" s="4" t="s">
        <v>748</v>
      </c>
    </row>
    <row r="15" spans="1:3">
      <c r="A15" s="3" t="s">
        <v>742</v>
      </c>
    </row>
    <row r="16" spans="1:3">
      <c r="A16" s="4" t="s">
        <v>744</v>
      </c>
      <c r="B16" s="6" t="n">
        <v>296</v>
      </c>
      <c r="C16" s="7" t="n">
        <v>369</v>
      </c>
    </row>
    <row r="17" spans="1:3">
      <c r="A17" s="4" t="s">
        <v>749</v>
      </c>
    </row>
    <row r="18" spans="1:3">
      <c r="A18" s="3" t="s">
        <v>742</v>
      </c>
    </row>
    <row r="19" spans="1:3">
      <c r="A19" s="4" t="s">
        <v>744</v>
      </c>
      <c r="B19" s="7" t="n">
        <v>451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0</v>
      </c>
      <c r="B1" s="2" t="s">
        <v>72</v>
      </c>
      <c r="D1" s="2" t="s">
        <v>1</v>
      </c>
    </row>
    <row r="2" spans="1:5">
      <c r="B2" s="2" t="s">
        <v>2</v>
      </c>
      <c r="C2" s="2" t="s">
        <v>73</v>
      </c>
      <c r="D2" s="2" t="s">
        <v>2</v>
      </c>
      <c r="E2" s="2" t="s">
        <v>73</v>
      </c>
    </row>
    <row r="3" spans="1:5">
      <c r="A3" s="3" t="s">
        <v>742</v>
      </c>
    </row>
    <row r="4" spans="1:5">
      <c r="A4" s="4" t="s">
        <v>751</v>
      </c>
      <c r="B4" s="7" t="n">
        <v>-5447</v>
      </c>
      <c r="C4" s="7" t="n">
        <v>-6844</v>
      </c>
      <c r="D4" s="7" t="n">
        <v>-10227</v>
      </c>
      <c r="E4" s="7" t="n">
        <v>-1016</v>
      </c>
    </row>
    <row r="5" spans="1:5">
      <c r="A5" s="4" t="s">
        <v>752</v>
      </c>
    </row>
    <row r="6" spans="1:5">
      <c r="A6" s="3" t="s">
        <v>742</v>
      </c>
    </row>
    <row r="7" spans="1:5">
      <c r="A7" s="4" t="s">
        <v>751</v>
      </c>
      <c r="B7" s="6" t="n">
        <v>-1043</v>
      </c>
      <c r="C7" s="6" t="n">
        <v>2321</v>
      </c>
      <c r="D7" s="6" t="n">
        <v>10922</v>
      </c>
      <c r="E7" s="6" t="n">
        <v>4626</v>
      </c>
    </row>
    <row r="8" spans="1:5">
      <c r="A8" s="4" t="s">
        <v>753</v>
      </c>
    </row>
    <row r="9" spans="1:5">
      <c r="A9" s="3" t="s">
        <v>742</v>
      </c>
    </row>
    <row r="10" spans="1:5">
      <c r="A10" s="4" t="s">
        <v>751</v>
      </c>
      <c r="B10" s="7" t="n">
        <v>-4404</v>
      </c>
      <c r="C10" s="7" t="n">
        <v>-9165</v>
      </c>
      <c r="D10" s="7" t="n">
        <v>-21149</v>
      </c>
      <c r="E10" s="7" t="n">
        <v>-564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8</v>
      </c>
      <c r="B1" s="2" t="s">
        <v>1</v>
      </c>
    </row>
    <row r="2" spans="1:3">
      <c r="B2" s="2" t="s">
        <v>2</v>
      </c>
      <c r="C2" s="2" t="s">
        <v>73</v>
      </c>
    </row>
    <row r="3" spans="1:3">
      <c r="A3" s="3" t="s">
        <v>149</v>
      </c>
    </row>
    <row r="4" spans="1:3">
      <c r="A4" s="4" t="s">
        <v>150</v>
      </c>
      <c r="B4" s="8" t="n">
        <v>4.03</v>
      </c>
      <c r="C4" s="8" t="n">
        <v>1.2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4</v>
      </c>
      <c r="B1" s="2" t="s">
        <v>2</v>
      </c>
      <c r="C1" s="2" t="s">
        <v>25</v>
      </c>
    </row>
    <row r="2" spans="1:3">
      <c r="A2" s="3" t="s">
        <v>755</v>
      </c>
    </row>
    <row r="3" spans="1:3">
      <c r="A3" s="4" t="s">
        <v>32</v>
      </c>
      <c r="B3" s="7" t="n">
        <v>553357</v>
      </c>
      <c r="C3" s="7" t="n">
        <v>649387</v>
      </c>
    </row>
    <row r="4" spans="1:3">
      <c r="A4" s="4" t="s">
        <v>40</v>
      </c>
      <c r="B4" s="6" t="n">
        <v>7040</v>
      </c>
      <c r="C4" s="6" t="n">
        <v>6763</v>
      </c>
    </row>
    <row r="5" spans="1:3">
      <c r="A5" s="4" t="s">
        <v>692</v>
      </c>
      <c r="B5" s="6" t="n">
        <v>32600</v>
      </c>
    </row>
    <row r="6" spans="1:3">
      <c r="A6" s="4" t="s">
        <v>756</v>
      </c>
    </row>
    <row r="7" spans="1:3">
      <c r="A7" s="3" t="s">
        <v>755</v>
      </c>
    </row>
    <row r="8" spans="1:3">
      <c r="A8" s="4" t="s">
        <v>30</v>
      </c>
      <c r="B8" s="6" t="n">
        <v>117297</v>
      </c>
      <c r="C8" s="6" t="n">
        <v>97723</v>
      </c>
    </row>
    <row r="9" spans="1:3">
      <c r="A9" s="4" t="s">
        <v>32</v>
      </c>
      <c r="B9" s="6" t="n">
        <v>553357</v>
      </c>
      <c r="C9" s="6" t="n">
        <v>649387</v>
      </c>
    </row>
    <row r="10" spans="1:3">
      <c r="A10" s="4" t="s">
        <v>757</v>
      </c>
      <c r="B10" s="6" t="n">
        <v>6528</v>
      </c>
      <c r="C10" s="6" t="n">
        <v>6528</v>
      </c>
    </row>
    <row r="11" spans="1:3">
      <c r="A11" s="4" t="s">
        <v>758</v>
      </c>
      <c r="B11" s="6" t="n">
        <v>1770053</v>
      </c>
      <c r="C11" s="6" t="n">
        <v>1677403</v>
      </c>
    </row>
    <row r="12" spans="1:3">
      <c r="A12" s="4" t="s">
        <v>759</v>
      </c>
      <c r="B12" s="6" t="n">
        <v>486601</v>
      </c>
      <c r="C12" s="6" t="n">
        <v>273196</v>
      </c>
    </row>
    <row r="13" spans="1:3">
      <c r="A13" s="4" t="s">
        <v>40</v>
      </c>
      <c r="B13" s="6" t="n">
        <v>7040</v>
      </c>
      <c r="C13" s="6" t="n">
        <v>6763</v>
      </c>
    </row>
    <row r="14" spans="1:3">
      <c r="A14" s="4" t="s">
        <v>692</v>
      </c>
      <c r="B14" s="6" t="n">
        <v>46291</v>
      </c>
      <c r="C14" s="6" t="n">
        <v>29711</v>
      </c>
    </row>
    <row r="15" spans="1:3">
      <c r="A15" s="4" t="s">
        <v>743</v>
      </c>
      <c r="B15" s="6" t="n">
        <v>16811</v>
      </c>
      <c r="C15" s="6" t="n">
        <v>6023</v>
      </c>
    </row>
    <row r="16" spans="1:3">
      <c r="A16" s="3" t="s">
        <v>760</v>
      </c>
    </row>
    <row r="17" spans="1:3">
      <c r="A17" s="4" t="s">
        <v>761</v>
      </c>
      <c r="B17" s="6" t="n">
        <v>2241048</v>
      </c>
      <c r="C17" s="6" t="n">
        <v>2112915</v>
      </c>
    </row>
    <row r="18" spans="1:3">
      <c r="A18" s="4" t="s">
        <v>762</v>
      </c>
      <c r="B18" s="6" t="n">
        <v>399024</v>
      </c>
      <c r="C18" s="6" t="n">
        <v>325559</v>
      </c>
    </row>
    <row r="19" spans="1:3">
      <c r="A19" s="4" t="s">
        <v>763</v>
      </c>
      <c r="B19" s="6" t="n">
        <v>29137</v>
      </c>
      <c r="C19" s="6" t="n">
        <v>105133</v>
      </c>
    </row>
    <row r="20" spans="1:3">
      <c r="A20" s="4" t="s">
        <v>764</v>
      </c>
      <c r="B20" s="6" t="n">
        <v>80000</v>
      </c>
      <c r="C20" s="6" t="n">
        <v>18000</v>
      </c>
    </row>
    <row r="21" spans="1:3">
      <c r="A21" s="4" t="s">
        <v>765</v>
      </c>
      <c r="B21" s="6" t="n">
        <v>518</v>
      </c>
      <c r="C21" s="6" t="n">
        <v>550</v>
      </c>
    </row>
    <row r="22" spans="1:3">
      <c r="A22" s="4" t="s">
        <v>83</v>
      </c>
      <c r="B22" s="6" t="n">
        <v>45291</v>
      </c>
      <c r="C22" s="6" t="n">
        <v>56616</v>
      </c>
    </row>
    <row r="23" spans="1:3">
      <c r="A23" s="4" t="s">
        <v>744</v>
      </c>
      <c r="B23" s="6" t="n">
        <v>4807</v>
      </c>
      <c r="C23" s="6" t="n">
        <v>369</v>
      </c>
    </row>
    <row r="24" spans="1:3">
      <c r="A24" s="4" t="s">
        <v>766</v>
      </c>
    </row>
    <row r="25" spans="1:3">
      <c r="A25" s="3" t="s">
        <v>755</v>
      </c>
    </row>
    <row r="26" spans="1:3">
      <c r="A26" s="4" t="s">
        <v>30</v>
      </c>
      <c r="B26" s="6" t="n">
        <v>117297</v>
      </c>
      <c r="C26" s="6" t="n">
        <v>97723</v>
      </c>
    </row>
    <row r="27" spans="1:3">
      <c r="A27" s="4" t="s">
        <v>32</v>
      </c>
      <c r="B27" s="6" t="n">
        <v>553357</v>
      </c>
      <c r="C27" s="6" t="n">
        <v>649387</v>
      </c>
    </row>
    <row r="28" spans="1:3">
      <c r="A28" s="4" t="s">
        <v>757</v>
      </c>
      <c r="B28" s="6" t="n">
        <v>6528</v>
      </c>
      <c r="C28" s="6" t="n">
        <v>6528</v>
      </c>
    </row>
    <row r="29" spans="1:3">
      <c r="A29" s="4" t="s">
        <v>758</v>
      </c>
      <c r="B29" s="6" t="n">
        <v>1766834</v>
      </c>
      <c r="C29" s="6" t="n">
        <v>1675457</v>
      </c>
    </row>
    <row r="30" spans="1:3">
      <c r="A30" s="4" t="s">
        <v>759</v>
      </c>
      <c r="B30" s="6" t="n">
        <v>486601</v>
      </c>
      <c r="C30" s="6" t="n">
        <v>273196</v>
      </c>
    </row>
    <row r="31" spans="1:3">
      <c r="A31" s="4" t="s">
        <v>40</v>
      </c>
      <c r="B31" s="6" t="n">
        <v>7040</v>
      </c>
      <c r="C31" s="6" t="n">
        <v>6763</v>
      </c>
    </row>
    <row r="32" spans="1:3">
      <c r="A32" s="4" t="s">
        <v>692</v>
      </c>
      <c r="B32" s="6" t="n">
        <v>46291</v>
      </c>
      <c r="C32" s="6" t="n">
        <v>29711</v>
      </c>
    </row>
    <row r="33" spans="1:3">
      <c r="A33" s="4" t="s">
        <v>743</v>
      </c>
      <c r="B33" s="6" t="n">
        <v>16811</v>
      </c>
      <c r="C33" s="6" t="n">
        <v>6023</v>
      </c>
    </row>
    <row r="34" spans="1:3">
      <c r="A34" s="3" t="s">
        <v>760</v>
      </c>
    </row>
    <row r="35" spans="1:3">
      <c r="A35" s="4" t="s">
        <v>761</v>
      </c>
      <c r="B35" s="6" t="n">
        <v>2241048</v>
      </c>
      <c r="C35" s="6" t="n">
        <v>2112915</v>
      </c>
    </row>
    <row r="36" spans="1:3">
      <c r="A36" s="4" t="s">
        <v>762</v>
      </c>
      <c r="B36" s="6" t="n">
        <v>398592</v>
      </c>
      <c r="C36" s="6" t="n">
        <v>323624</v>
      </c>
    </row>
    <row r="37" spans="1:3">
      <c r="A37" s="4" t="s">
        <v>763</v>
      </c>
      <c r="B37" s="6" t="n">
        <v>29137</v>
      </c>
      <c r="C37" s="6" t="n">
        <v>105133</v>
      </c>
    </row>
    <row r="38" spans="1:3">
      <c r="A38" s="4" t="s">
        <v>764</v>
      </c>
      <c r="B38" s="6" t="n">
        <v>80000</v>
      </c>
      <c r="C38" s="6" t="n">
        <v>18000</v>
      </c>
    </row>
    <row r="39" spans="1:3">
      <c r="A39" s="4" t="s">
        <v>765</v>
      </c>
      <c r="B39" s="6" t="n">
        <v>518</v>
      </c>
      <c r="C39" s="6" t="n">
        <v>550</v>
      </c>
    </row>
    <row r="40" spans="1:3">
      <c r="A40" s="4" t="s">
        <v>83</v>
      </c>
      <c r="B40" s="6" t="n">
        <v>44385</v>
      </c>
      <c r="C40" s="6" t="n">
        <v>55484</v>
      </c>
    </row>
    <row r="41" spans="1:3">
      <c r="A41" s="4" t="s">
        <v>744</v>
      </c>
      <c r="B41" s="6" t="n">
        <v>4807</v>
      </c>
      <c r="C41" s="6" t="n">
        <v>369</v>
      </c>
    </row>
    <row r="42" spans="1:3">
      <c r="A42" s="4" t="s">
        <v>767</v>
      </c>
    </row>
    <row r="43" spans="1:3">
      <c r="A43" s="3" t="s">
        <v>755</v>
      </c>
    </row>
    <row r="44" spans="1:3">
      <c r="A44" s="4" t="s">
        <v>30</v>
      </c>
      <c r="B44" s="6" t="n">
        <v>117297</v>
      </c>
      <c r="C44" s="6" t="n">
        <v>97723</v>
      </c>
    </row>
    <row r="45" spans="1:3">
      <c r="A45" s="3" t="s">
        <v>760</v>
      </c>
    </row>
    <row r="46" spans="1:3">
      <c r="A46" s="4" t="s">
        <v>761</v>
      </c>
      <c r="B46" s="6" t="n">
        <v>2241048</v>
      </c>
      <c r="C46" s="6" t="n">
        <v>2112915</v>
      </c>
    </row>
    <row r="47" spans="1:3">
      <c r="A47" s="4" t="s">
        <v>763</v>
      </c>
      <c r="B47" s="6" t="n">
        <v>29137</v>
      </c>
      <c r="C47" s="6" t="n">
        <v>105133</v>
      </c>
    </row>
    <row r="48" spans="1:3">
      <c r="A48" s="4" t="s">
        <v>764</v>
      </c>
      <c r="B48" s="6" t="n">
        <v>80000</v>
      </c>
      <c r="C48" s="6" t="n">
        <v>18000</v>
      </c>
    </row>
    <row r="49" spans="1:3">
      <c r="A49" s="4" t="s">
        <v>765</v>
      </c>
      <c r="B49" s="6" t="n">
        <v>176</v>
      </c>
      <c r="C49" s="6" t="n">
        <v>244</v>
      </c>
    </row>
    <row r="50" spans="1:3">
      <c r="A50" s="4" t="s">
        <v>768</v>
      </c>
    </row>
    <row r="51" spans="1:3">
      <c r="A51" s="3" t="s">
        <v>755</v>
      </c>
    </row>
    <row r="52" spans="1:3">
      <c r="A52" s="4" t="s">
        <v>32</v>
      </c>
      <c r="B52" s="6" t="n">
        <v>548808</v>
      </c>
      <c r="C52" s="6" t="n">
        <v>644531</v>
      </c>
    </row>
    <row r="53" spans="1:3">
      <c r="A53" s="4" t="s">
        <v>758</v>
      </c>
      <c r="B53" s="6" t="n">
        <v>1763866</v>
      </c>
      <c r="C53" s="6" t="n">
        <v>1638506</v>
      </c>
    </row>
    <row r="54" spans="1:3">
      <c r="A54" s="4" t="s">
        <v>759</v>
      </c>
      <c r="B54" s="6" t="n">
        <v>486601</v>
      </c>
      <c r="C54" s="6" t="n">
        <v>273196</v>
      </c>
    </row>
    <row r="55" spans="1:3">
      <c r="A55" s="4" t="s">
        <v>40</v>
      </c>
      <c r="B55" s="6" t="n">
        <v>7040</v>
      </c>
      <c r="C55" s="6" t="n">
        <v>6763</v>
      </c>
    </row>
    <row r="56" spans="1:3">
      <c r="A56" s="4" t="s">
        <v>743</v>
      </c>
      <c r="B56" s="6" t="n">
        <v>16811</v>
      </c>
      <c r="C56" s="6" t="n">
        <v>6023</v>
      </c>
    </row>
    <row r="57" spans="1:3">
      <c r="A57" s="3" t="s">
        <v>760</v>
      </c>
    </row>
    <row r="58" spans="1:3">
      <c r="A58" s="4" t="s">
        <v>762</v>
      </c>
      <c r="B58" s="6" t="n">
        <v>398592</v>
      </c>
      <c r="C58" s="6" t="n">
        <v>323624</v>
      </c>
    </row>
    <row r="59" spans="1:3">
      <c r="A59" s="4" t="s">
        <v>765</v>
      </c>
      <c r="B59" s="6" t="n">
        <v>342</v>
      </c>
      <c r="C59" s="6" t="n">
        <v>306</v>
      </c>
    </row>
    <row r="60" spans="1:3">
      <c r="A60" s="4" t="s">
        <v>83</v>
      </c>
      <c r="B60" s="6" t="n">
        <v>44385</v>
      </c>
      <c r="C60" s="6" t="n">
        <v>55484</v>
      </c>
    </row>
    <row r="61" spans="1:3">
      <c r="A61" s="4" t="s">
        <v>744</v>
      </c>
      <c r="B61" s="6" t="n">
        <v>4807</v>
      </c>
      <c r="C61" s="6" t="n">
        <v>369</v>
      </c>
    </row>
    <row r="62" spans="1:3">
      <c r="A62" s="4" t="s">
        <v>769</v>
      </c>
    </row>
    <row r="63" spans="1:3">
      <c r="A63" s="3" t="s">
        <v>755</v>
      </c>
    </row>
    <row r="64" spans="1:3">
      <c r="A64" s="4" t="s">
        <v>32</v>
      </c>
      <c r="B64" s="6" t="n">
        <v>4549</v>
      </c>
      <c r="C64" s="6" t="n">
        <v>4856</v>
      </c>
    </row>
    <row r="65" spans="1:3">
      <c r="A65" s="4" t="s">
        <v>757</v>
      </c>
      <c r="B65" s="6" t="n">
        <v>6528</v>
      </c>
      <c r="C65" s="6" t="n">
        <v>6528</v>
      </c>
    </row>
    <row r="66" spans="1:3">
      <c r="A66" s="4" t="s">
        <v>758</v>
      </c>
      <c r="B66" s="6" t="n">
        <v>2968</v>
      </c>
      <c r="C66" s="6" t="n">
        <v>36951</v>
      </c>
    </row>
    <row r="67" spans="1:3">
      <c r="A67" s="4" t="s">
        <v>692</v>
      </c>
      <c r="B67" s="7" t="n">
        <v>46291</v>
      </c>
      <c r="C67" s="7" t="n">
        <v>2971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70</v>
      </c>
      <c r="B1" s="2" t="s">
        <v>2</v>
      </c>
      <c r="C1" s="2" t="s">
        <v>493</v>
      </c>
      <c r="D1" s="2" t="s">
        <v>25</v>
      </c>
      <c r="E1" s="2" t="s">
        <v>73</v>
      </c>
      <c r="F1" s="2" t="s">
        <v>494</v>
      </c>
      <c r="G1" s="2" t="s">
        <v>495</v>
      </c>
    </row>
    <row r="2" spans="1:7">
      <c r="A2" s="3" t="s">
        <v>755</v>
      </c>
    </row>
    <row r="3" spans="1:7">
      <c r="A3" s="4" t="s">
        <v>32</v>
      </c>
      <c r="B3" s="7" t="n">
        <v>553357</v>
      </c>
      <c r="D3" s="7" t="n">
        <v>649387</v>
      </c>
    </row>
    <row r="4" spans="1:7">
      <c r="A4" s="4" t="s">
        <v>39</v>
      </c>
      <c r="B4" s="6" t="n">
        <v>8964</v>
      </c>
      <c r="C4" s="7" t="n">
        <v>9902</v>
      </c>
      <c r="D4" s="6" t="n">
        <v>11641</v>
      </c>
      <c r="E4" s="7" t="n">
        <v>11547</v>
      </c>
      <c r="F4" s="7" t="n">
        <v>6199</v>
      </c>
      <c r="G4" s="7" t="n">
        <v>7259</v>
      </c>
    </row>
    <row r="5" spans="1:7">
      <c r="A5" s="4" t="s">
        <v>692</v>
      </c>
      <c r="B5" s="6" t="n">
        <v>32600</v>
      </c>
    </row>
    <row r="6" spans="1:7">
      <c r="A6" s="4" t="s">
        <v>771</v>
      </c>
      <c r="B6" s="6" t="n">
        <v>14367</v>
      </c>
      <c r="D6" s="6" t="n">
        <v>15576</v>
      </c>
    </row>
    <row r="7" spans="1:7">
      <c r="A7" s="4" t="s">
        <v>329</v>
      </c>
    </row>
    <row r="8" spans="1:7">
      <c r="A8" s="3" t="s">
        <v>755</v>
      </c>
    </row>
    <row r="9" spans="1:7">
      <c r="A9" s="4" t="s">
        <v>32</v>
      </c>
      <c r="B9" s="6" t="n">
        <v>553357</v>
      </c>
      <c r="D9" s="6" t="n">
        <v>649387</v>
      </c>
    </row>
    <row r="10" spans="1:7">
      <c r="A10" s="4" t="s">
        <v>759</v>
      </c>
      <c r="B10" s="6" t="n">
        <v>486601</v>
      </c>
      <c r="D10" s="6" t="n">
        <v>273196</v>
      </c>
    </row>
    <row r="11" spans="1:7">
      <c r="A11" s="4" t="s">
        <v>743</v>
      </c>
      <c r="B11" s="6" t="n">
        <v>16811</v>
      </c>
      <c r="D11" s="6" t="n">
        <v>6023</v>
      </c>
    </row>
    <row r="12" spans="1:7">
      <c r="A12" s="3" t="s">
        <v>760</v>
      </c>
    </row>
    <row r="13" spans="1:7">
      <c r="A13" s="4" t="s">
        <v>744</v>
      </c>
      <c r="B13" s="6" t="n">
        <v>4807</v>
      </c>
      <c r="D13" s="6" t="n">
        <v>369</v>
      </c>
    </row>
    <row r="14" spans="1:7">
      <c r="A14" s="4" t="s">
        <v>772</v>
      </c>
    </row>
    <row r="15" spans="1:7">
      <c r="A15" s="3" t="s">
        <v>755</v>
      </c>
    </row>
    <row r="16" spans="1:7">
      <c r="A16" s="4" t="s">
        <v>32</v>
      </c>
      <c r="B16" s="6" t="n">
        <v>548808</v>
      </c>
      <c r="D16" s="6" t="n">
        <v>644531</v>
      </c>
    </row>
    <row r="17" spans="1:7">
      <c r="A17" s="4" t="s">
        <v>759</v>
      </c>
      <c r="B17" s="6" t="n">
        <v>486601</v>
      </c>
      <c r="D17" s="6" t="n">
        <v>273196</v>
      </c>
    </row>
    <row r="18" spans="1:7">
      <c r="A18" s="4" t="s">
        <v>743</v>
      </c>
      <c r="B18" s="6" t="n">
        <v>16811</v>
      </c>
      <c r="D18" s="6" t="n">
        <v>6023</v>
      </c>
    </row>
    <row r="19" spans="1:7">
      <c r="A19" s="3" t="s">
        <v>760</v>
      </c>
    </row>
    <row r="20" spans="1:7">
      <c r="A20" s="4" t="s">
        <v>744</v>
      </c>
      <c r="B20" s="6" t="n">
        <v>4807</v>
      </c>
      <c r="D20" s="6" t="n">
        <v>369</v>
      </c>
    </row>
    <row r="21" spans="1:7">
      <c r="A21" s="4" t="s">
        <v>773</v>
      </c>
    </row>
    <row r="22" spans="1:7">
      <c r="A22" s="3" t="s">
        <v>755</v>
      </c>
    </row>
    <row r="23" spans="1:7">
      <c r="A23" s="4" t="s">
        <v>32</v>
      </c>
      <c r="B23" s="6" t="n">
        <v>4549</v>
      </c>
      <c r="D23" s="6" t="n">
        <v>4856</v>
      </c>
    </row>
    <row r="24" spans="1:7">
      <c r="A24" s="4" t="s">
        <v>774</v>
      </c>
    </row>
    <row r="25" spans="1:7">
      <c r="A25" s="3" t="s">
        <v>755</v>
      </c>
    </row>
    <row r="26" spans="1:7">
      <c r="A26" s="4" t="s">
        <v>32</v>
      </c>
      <c r="B26" s="6" t="n">
        <v>2501</v>
      </c>
      <c r="D26" s="6" t="n">
        <v>33808</v>
      </c>
    </row>
    <row r="27" spans="1:7">
      <c r="A27" s="4" t="s">
        <v>775</v>
      </c>
    </row>
    <row r="28" spans="1:7">
      <c r="A28" s="3" t="s">
        <v>755</v>
      </c>
    </row>
    <row r="29" spans="1:7">
      <c r="A29" s="4" t="s">
        <v>32</v>
      </c>
      <c r="B29" s="6" t="n">
        <v>2501</v>
      </c>
      <c r="D29" s="6" t="n">
        <v>33808</v>
      </c>
    </row>
    <row r="30" spans="1:7">
      <c r="A30" s="4" t="s">
        <v>776</v>
      </c>
    </row>
    <row r="31" spans="1:7">
      <c r="A31" s="3" t="s">
        <v>755</v>
      </c>
    </row>
    <row r="32" spans="1:7">
      <c r="A32" s="4" t="s">
        <v>32</v>
      </c>
      <c r="B32" s="6" t="n">
        <v>433564</v>
      </c>
      <c r="D32" s="6" t="n">
        <v>522373</v>
      </c>
    </row>
    <row r="33" spans="1:7">
      <c r="A33" s="4" t="s">
        <v>777</v>
      </c>
    </row>
    <row r="34" spans="1:7">
      <c r="A34" s="3" t="s">
        <v>755</v>
      </c>
    </row>
    <row r="35" spans="1:7">
      <c r="A35" s="4" t="s">
        <v>32</v>
      </c>
      <c r="B35" s="6" t="n">
        <v>433564</v>
      </c>
      <c r="D35" s="6" t="n">
        <v>522373</v>
      </c>
    </row>
    <row r="36" spans="1:7">
      <c r="A36" s="4" t="s">
        <v>778</v>
      </c>
    </row>
    <row r="37" spans="1:7">
      <c r="A37" s="3" t="s">
        <v>755</v>
      </c>
    </row>
    <row r="38" spans="1:7">
      <c r="A38" s="4" t="s">
        <v>32</v>
      </c>
      <c r="B38" s="6" t="n">
        <v>104112</v>
      </c>
      <c r="D38" s="6" t="n">
        <v>79837</v>
      </c>
    </row>
    <row r="39" spans="1:7">
      <c r="A39" s="4" t="s">
        <v>779</v>
      </c>
    </row>
    <row r="40" spans="1:7">
      <c r="A40" s="3" t="s">
        <v>755</v>
      </c>
    </row>
    <row r="41" spans="1:7">
      <c r="A41" s="4" t="s">
        <v>32</v>
      </c>
      <c r="B41" s="6" t="n">
        <v>104112</v>
      </c>
      <c r="D41" s="6" t="n">
        <v>79837</v>
      </c>
    </row>
    <row r="42" spans="1:7">
      <c r="A42" s="4" t="s">
        <v>780</v>
      </c>
    </row>
    <row r="43" spans="1:7">
      <c r="A43" s="3" t="s">
        <v>755</v>
      </c>
    </row>
    <row r="44" spans="1:7">
      <c r="A44" s="4" t="s">
        <v>32</v>
      </c>
      <c r="B44" s="6" t="n">
        <v>4506</v>
      </c>
      <c r="D44" s="6" t="n">
        <v>4485</v>
      </c>
    </row>
    <row r="45" spans="1:7">
      <c r="A45" s="4" t="s">
        <v>781</v>
      </c>
    </row>
    <row r="46" spans="1:7">
      <c r="A46" s="3" t="s">
        <v>755</v>
      </c>
    </row>
    <row r="47" spans="1:7">
      <c r="A47" s="4" t="s">
        <v>32</v>
      </c>
      <c r="B47" s="6" t="n">
        <v>4506</v>
      </c>
      <c r="D47" s="6" t="n">
        <v>4485</v>
      </c>
    </row>
    <row r="48" spans="1:7">
      <c r="A48" s="4" t="s">
        <v>782</v>
      </c>
    </row>
    <row r="49" spans="1:7">
      <c r="A49" s="3" t="s">
        <v>755</v>
      </c>
    </row>
    <row r="50" spans="1:7">
      <c r="A50" s="4" t="s">
        <v>32</v>
      </c>
      <c r="B50" s="6" t="n">
        <v>8674</v>
      </c>
      <c r="D50" s="6" t="n">
        <v>8884</v>
      </c>
    </row>
    <row r="51" spans="1:7">
      <c r="A51" s="4" t="s">
        <v>783</v>
      </c>
    </row>
    <row r="52" spans="1:7">
      <c r="A52" s="3" t="s">
        <v>755</v>
      </c>
    </row>
    <row r="53" spans="1:7">
      <c r="A53" s="4" t="s">
        <v>32</v>
      </c>
      <c r="B53" s="6" t="n">
        <v>4125</v>
      </c>
      <c r="D53" s="6" t="n">
        <v>4028</v>
      </c>
    </row>
    <row r="54" spans="1:7">
      <c r="A54" s="4" t="s">
        <v>784</v>
      </c>
    </row>
    <row r="55" spans="1:7">
      <c r="A55" s="3" t="s">
        <v>755</v>
      </c>
    </row>
    <row r="56" spans="1:7">
      <c r="A56" s="4" t="s">
        <v>32</v>
      </c>
      <c r="B56" s="6" t="n">
        <v>4549</v>
      </c>
      <c r="D56" s="6" t="n">
        <v>4856</v>
      </c>
    </row>
    <row r="57" spans="1:7">
      <c r="A57" s="4" t="s">
        <v>332</v>
      </c>
    </row>
    <row r="58" spans="1:7">
      <c r="A58" s="3" t="s">
        <v>755</v>
      </c>
    </row>
    <row r="59" spans="1:7">
      <c r="A59" s="4" t="s">
        <v>39</v>
      </c>
      <c r="B59" s="6" t="n">
        <v>2564</v>
      </c>
      <c r="D59" s="6" t="n">
        <v>6275</v>
      </c>
    </row>
    <row r="60" spans="1:7">
      <c r="A60" s="4" t="s">
        <v>692</v>
      </c>
      <c r="B60" s="6" t="n">
        <v>46291</v>
      </c>
    </row>
    <row r="61" spans="1:7">
      <c r="A61" s="4" t="s">
        <v>771</v>
      </c>
      <c r="B61" s="6" t="n">
        <v>2968</v>
      </c>
      <c r="D61" s="6" t="n">
        <v>29135</v>
      </c>
    </row>
    <row r="62" spans="1:7">
      <c r="A62" s="4" t="s">
        <v>785</v>
      </c>
    </row>
    <row r="63" spans="1:7">
      <c r="A63" s="3" t="s">
        <v>755</v>
      </c>
    </row>
    <row r="64" spans="1:7">
      <c r="A64" s="4" t="s">
        <v>771</v>
      </c>
      <c r="B64" s="6" t="n">
        <v>362</v>
      </c>
      <c r="D64" s="6" t="n">
        <v>2007</v>
      </c>
    </row>
    <row r="65" spans="1:7">
      <c r="A65" s="4" t="s">
        <v>786</v>
      </c>
    </row>
    <row r="66" spans="1:7">
      <c r="A66" s="3" t="s">
        <v>755</v>
      </c>
    </row>
    <row r="67" spans="1:7">
      <c r="A67" s="4" t="s">
        <v>771</v>
      </c>
      <c r="B67" s="6" t="n">
        <v>4</v>
      </c>
      <c r="D67" s="6" t="n">
        <v>4</v>
      </c>
    </row>
    <row r="68" spans="1:7">
      <c r="A68" s="4" t="s">
        <v>787</v>
      </c>
    </row>
    <row r="69" spans="1:7">
      <c r="A69" s="3" t="s">
        <v>755</v>
      </c>
    </row>
    <row r="70" spans="1:7">
      <c r="A70" s="4" t="s">
        <v>771</v>
      </c>
      <c r="B70" s="6" t="n">
        <v>825</v>
      </c>
      <c r="D70" s="6" t="n">
        <v>6493</v>
      </c>
    </row>
    <row r="71" spans="1:7">
      <c r="A71" s="4" t="s">
        <v>788</v>
      </c>
    </row>
    <row r="72" spans="1:7">
      <c r="A72" s="3" t="s">
        <v>755</v>
      </c>
    </row>
    <row r="73" spans="1:7">
      <c r="A73" s="4" t="s">
        <v>771</v>
      </c>
      <c r="B73" s="6" t="n">
        <v>1352</v>
      </c>
      <c r="D73" s="6" t="n">
        <v>7572</v>
      </c>
    </row>
    <row r="74" spans="1:7">
      <c r="A74" s="4" t="s">
        <v>789</v>
      </c>
    </row>
    <row r="75" spans="1:7">
      <c r="A75" s="3" t="s">
        <v>755</v>
      </c>
    </row>
    <row r="76" spans="1:7">
      <c r="A76" s="4" t="s">
        <v>771</v>
      </c>
      <c r="B76" s="6" t="n">
        <v>110</v>
      </c>
      <c r="D76" s="6" t="n">
        <v>6127</v>
      </c>
    </row>
    <row r="77" spans="1:7">
      <c r="A77" s="4" t="s">
        <v>790</v>
      </c>
    </row>
    <row r="78" spans="1:7">
      <c r="A78" s="3" t="s">
        <v>755</v>
      </c>
    </row>
    <row r="79" spans="1:7">
      <c r="A79" s="4" t="s">
        <v>771</v>
      </c>
      <c r="B79" s="6" t="n">
        <v>315</v>
      </c>
    </row>
    <row r="80" spans="1:7">
      <c r="A80" s="4" t="s">
        <v>791</v>
      </c>
    </row>
    <row r="81" spans="1:7">
      <c r="A81" s="3" t="s">
        <v>755</v>
      </c>
    </row>
    <row r="82" spans="1:7">
      <c r="A82" s="4" t="s">
        <v>771</v>
      </c>
      <c r="D82" s="6" t="n">
        <v>6896</v>
      </c>
    </row>
    <row r="83" spans="1:7">
      <c r="A83" s="4" t="s">
        <v>792</v>
      </c>
    </row>
    <row r="84" spans="1:7">
      <c r="A84" s="3" t="s">
        <v>755</v>
      </c>
    </row>
    <row r="85" spans="1:7">
      <c r="A85" s="4" t="s">
        <v>771</v>
      </c>
      <c r="D85" s="6" t="n">
        <v>36</v>
      </c>
    </row>
    <row r="86" spans="1:7">
      <c r="A86" s="4" t="s">
        <v>793</v>
      </c>
    </row>
    <row r="87" spans="1:7">
      <c r="A87" s="3" t="s">
        <v>755</v>
      </c>
    </row>
    <row r="88" spans="1:7">
      <c r="A88" s="4" t="s">
        <v>39</v>
      </c>
      <c r="B88" s="6" t="n">
        <v>2564</v>
      </c>
      <c r="D88" s="6" t="n">
        <v>6275</v>
      </c>
    </row>
    <row r="89" spans="1:7">
      <c r="A89" s="4" t="s">
        <v>692</v>
      </c>
      <c r="B89" s="6" t="n">
        <v>46291</v>
      </c>
    </row>
    <row r="90" spans="1:7">
      <c r="A90" s="4" t="s">
        <v>771</v>
      </c>
      <c r="B90" s="6" t="n">
        <v>2968</v>
      </c>
      <c r="D90" s="6" t="n">
        <v>29135</v>
      </c>
    </row>
    <row r="91" spans="1:7">
      <c r="A91" s="4" t="s">
        <v>794</v>
      </c>
    </row>
    <row r="92" spans="1:7">
      <c r="A92" s="3" t="s">
        <v>755</v>
      </c>
    </row>
    <row r="93" spans="1:7">
      <c r="A93" s="4" t="s">
        <v>771</v>
      </c>
      <c r="B93" s="6" t="n">
        <v>362</v>
      </c>
      <c r="D93" s="6" t="n">
        <v>2007</v>
      </c>
    </row>
    <row r="94" spans="1:7">
      <c r="A94" s="4" t="s">
        <v>795</v>
      </c>
    </row>
    <row r="95" spans="1:7">
      <c r="A95" s="3" t="s">
        <v>755</v>
      </c>
    </row>
    <row r="96" spans="1:7">
      <c r="A96" s="4" t="s">
        <v>771</v>
      </c>
      <c r="B96" s="6" t="n">
        <v>4</v>
      </c>
      <c r="D96" s="6" t="n">
        <v>4</v>
      </c>
    </row>
    <row r="97" spans="1:7">
      <c r="A97" s="4" t="s">
        <v>796</v>
      </c>
    </row>
    <row r="98" spans="1:7">
      <c r="A98" s="3" t="s">
        <v>755</v>
      </c>
    </row>
    <row r="99" spans="1:7">
      <c r="A99" s="4" t="s">
        <v>771</v>
      </c>
      <c r="B99" s="6" t="n">
        <v>825</v>
      </c>
      <c r="D99" s="6" t="n">
        <v>6493</v>
      </c>
    </row>
    <row r="100" spans="1:7">
      <c r="A100" s="4" t="s">
        <v>797</v>
      </c>
    </row>
    <row r="101" spans="1:7">
      <c r="A101" s="3" t="s">
        <v>755</v>
      </c>
    </row>
    <row r="102" spans="1:7">
      <c r="A102" s="4" t="s">
        <v>771</v>
      </c>
      <c r="B102" s="6" t="n">
        <v>1352</v>
      </c>
      <c r="D102" s="6" t="n">
        <v>7572</v>
      </c>
    </row>
    <row r="103" spans="1:7">
      <c r="A103" s="4" t="s">
        <v>798</v>
      </c>
    </row>
    <row r="104" spans="1:7">
      <c r="A104" s="3" t="s">
        <v>755</v>
      </c>
    </row>
    <row r="105" spans="1:7">
      <c r="A105" s="4" t="s">
        <v>771</v>
      </c>
      <c r="B105" s="6" t="n">
        <v>110</v>
      </c>
      <c r="D105" s="6" t="n">
        <v>6127</v>
      </c>
    </row>
    <row r="106" spans="1:7">
      <c r="A106" s="4" t="s">
        <v>799</v>
      </c>
    </row>
    <row r="107" spans="1:7">
      <c r="A107" s="3" t="s">
        <v>755</v>
      </c>
    </row>
    <row r="108" spans="1:7">
      <c r="A108" s="4" t="s">
        <v>771</v>
      </c>
      <c r="B108" s="7" t="n">
        <v>315</v>
      </c>
    </row>
    <row r="109" spans="1:7">
      <c r="A109" s="4" t="s">
        <v>800</v>
      </c>
    </row>
    <row r="110" spans="1:7">
      <c r="A110" s="3" t="s">
        <v>755</v>
      </c>
    </row>
    <row r="111" spans="1:7">
      <c r="A111" s="4" t="s">
        <v>771</v>
      </c>
      <c r="D111" s="6" t="n">
        <v>6896</v>
      </c>
    </row>
    <row r="112" spans="1:7">
      <c r="A112" s="4" t="s">
        <v>801</v>
      </c>
    </row>
    <row r="113" spans="1:7">
      <c r="A113" s="3" t="s">
        <v>755</v>
      </c>
    </row>
    <row r="114" spans="1:7">
      <c r="A114" s="4" t="s">
        <v>771</v>
      </c>
      <c r="D114" s="7" t="n">
        <v>3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2</v>
      </c>
      <c r="B1" s="2" t="s">
        <v>1</v>
      </c>
    </row>
    <row r="2" spans="1:3">
      <c r="B2" s="2" t="s">
        <v>2</v>
      </c>
      <c r="C2" s="2" t="s">
        <v>73</v>
      </c>
    </row>
    <row r="3" spans="1:3">
      <c r="A3" s="3" t="s">
        <v>231</v>
      </c>
    </row>
    <row r="4" spans="1:3">
      <c r="A4" s="4" t="s">
        <v>636</v>
      </c>
      <c r="B4" s="7" t="n">
        <v>4856</v>
      </c>
      <c r="C4" s="7" t="n">
        <v>4688</v>
      </c>
    </row>
    <row r="5" spans="1:3">
      <c r="A5" s="4" t="s">
        <v>803</v>
      </c>
      <c r="C5" s="6" t="n">
        <v>118</v>
      </c>
    </row>
    <row r="6" spans="1:3">
      <c r="A6" s="4" t="s">
        <v>170</v>
      </c>
      <c r="B6" s="6" t="n">
        <v>-307</v>
      </c>
    </row>
    <row r="7" spans="1:3">
      <c r="A7" s="4" t="s">
        <v>644</v>
      </c>
      <c r="B7" s="7" t="n">
        <v>4549</v>
      </c>
      <c r="C7" s="7" t="n">
        <v>480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804</v>
      </c>
      <c r="B1" s="2" t="s">
        <v>1</v>
      </c>
      <c r="C1" s="2" t="s">
        <v>478</v>
      </c>
    </row>
    <row r="2" spans="1:3">
      <c r="B2" s="2" t="s">
        <v>2</v>
      </c>
      <c r="C2" s="2" t="s">
        <v>25</v>
      </c>
    </row>
    <row r="3" spans="1:3">
      <c r="A3" s="4" t="s">
        <v>805</v>
      </c>
    </row>
    <row r="4" spans="1:3">
      <c r="A4" s="3" t="s">
        <v>806</v>
      </c>
    </row>
    <row r="5" spans="1:3">
      <c r="A5" s="4" t="s">
        <v>671</v>
      </c>
      <c r="B5" s="4" t="s">
        <v>807</v>
      </c>
      <c r="C5" s="4" t="s">
        <v>807</v>
      </c>
    </row>
    <row r="6" spans="1:3">
      <c r="A6" s="4" t="s">
        <v>808</v>
      </c>
    </row>
    <row r="7" spans="1:3">
      <c r="A7" s="3" t="s">
        <v>806</v>
      </c>
    </row>
    <row r="8" spans="1:3">
      <c r="A8" s="4" t="s">
        <v>671</v>
      </c>
      <c r="B8" s="4" t="s">
        <v>809</v>
      </c>
      <c r="C8" s="4" t="s">
        <v>809</v>
      </c>
    </row>
    <row r="9" spans="1:3">
      <c r="A9" s="4" t="s">
        <v>810</v>
      </c>
    </row>
    <row r="10" spans="1:3">
      <c r="A10" s="3" t="s">
        <v>806</v>
      </c>
    </row>
    <row r="11" spans="1:3">
      <c r="A11" s="4" t="s">
        <v>811</v>
      </c>
      <c r="B11" s="7" t="n">
        <v>2968</v>
      </c>
      <c r="C11" s="7" t="n">
        <v>29135</v>
      </c>
    </row>
    <row r="12" spans="1:3">
      <c r="A12" s="4" t="s">
        <v>812</v>
      </c>
    </row>
    <row r="13" spans="1:3">
      <c r="A13" s="3" t="s">
        <v>806</v>
      </c>
    </row>
    <row r="14" spans="1:3">
      <c r="A14" s="4" t="s">
        <v>671</v>
      </c>
      <c r="B14" s="4" t="s">
        <v>807</v>
      </c>
      <c r="C14" s="4" t="s">
        <v>807</v>
      </c>
    </row>
    <row r="15" spans="1:3">
      <c r="A15" s="4" t="s">
        <v>813</v>
      </c>
    </row>
    <row r="16" spans="1:3">
      <c r="A16" s="3" t="s">
        <v>806</v>
      </c>
    </row>
    <row r="17" spans="1:3">
      <c r="A17" s="4" t="s">
        <v>671</v>
      </c>
      <c r="B17" s="4" t="s">
        <v>814</v>
      </c>
      <c r="C17" s="4" t="s">
        <v>815</v>
      </c>
    </row>
    <row r="18" spans="1:3">
      <c r="A18" s="4" t="s">
        <v>816</v>
      </c>
    </row>
    <row r="19" spans="1:3">
      <c r="A19" s="3" t="s">
        <v>806</v>
      </c>
    </row>
    <row r="20" spans="1:3">
      <c r="A20" s="4" t="s">
        <v>811</v>
      </c>
      <c r="B20" s="7" t="n">
        <v>2564</v>
      </c>
      <c r="C20" s="7" t="n">
        <v>6275</v>
      </c>
    </row>
    <row r="21" spans="1:3">
      <c r="A21" s="4" t="s">
        <v>817</v>
      </c>
    </row>
    <row r="22" spans="1:3">
      <c r="A22" s="3" t="s">
        <v>806</v>
      </c>
    </row>
    <row r="23" spans="1:3">
      <c r="A23" s="4" t="s">
        <v>811</v>
      </c>
      <c r="B23" s="7" t="n">
        <v>46291</v>
      </c>
      <c r="C23" s="7" t="n">
        <v>2971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18</v>
      </c>
      <c r="B1" s="2" t="s">
        <v>1</v>
      </c>
    </row>
    <row r="2" spans="1:3">
      <c r="B2" s="2" t="s">
        <v>2</v>
      </c>
      <c r="C2" s="2" t="s">
        <v>73</v>
      </c>
    </row>
    <row r="3" spans="1:3">
      <c r="A3" s="4" t="s">
        <v>819</v>
      </c>
    </row>
    <row r="4" spans="1:3">
      <c r="A4" s="3" t="s">
        <v>820</v>
      </c>
    </row>
    <row r="5" spans="1:3">
      <c r="A5" s="4" t="s">
        <v>821</v>
      </c>
      <c r="B5" s="7" t="n">
        <v>12638</v>
      </c>
      <c r="C5" s="7" t="n">
        <v>157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2</v>
      </c>
      <c r="B1" s="2" t="s">
        <v>2</v>
      </c>
      <c r="C1" s="2" t="s">
        <v>25</v>
      </c>
    </row>
    <row r="2" spans="1:3">
      <c r="A2" s="4" t="s">
        <v>766</v>
      </c>
    </row>
    <row r="3" spans="1:3">
      <c r="A3" s="3" t="s">
        <v>823</v>
      </c>
    </row>
    <row r="4" spans="1:3">
      <c r="A4" s="4" t="s">
        <v>824</v>
      </c>
      <c r="B4" s="7" t="n">
        <v>486601</v>
      </c>
      <c r="C4" s="7" t="n">
        <v>273196</v>
      </c>
    </row>
    <row r="5" spans="1:3">
      <c r="A5" s="4" t="s">
        <v>825</v>
      </c>
    </row>
    <row r="6" spans="1:3">
      <c r="A6" s="3" t="s">
        <v>823</v>
      </c>
    </row>
    <row r="7" spans="1:3">
      <c r="A7" s="4" t="s">
        <v>824</v>
      </c>
      <c r="B7" s="6" t="n">
        <v>465735</v>
      </c>
      <c r="C7" s="6" t="n">
        <v>264968</v>
      </c>
    </row>
    <row r="8" spans="1:3">
      <c r="A8" s="4" t="s">
        <v>826</v>
      </c>
    </row>
    <row r="9" spans="1:3">
      <c r="A9" s="3" t="s">
        <v>823</v>
      </c>
    </row>
    <row r="10" spans="1:3">
      <c r="A10" s="4" t="s">
        <v>824</v>
      </c>
      <c r="B10" s="7" t="n">
        <v>20866</v>
      </c>
      <c r="C10" s="7" t="n">
        <v>822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r="1" spans="1:5">
      <c r="A1" s="1" t="s">
        <v>827</v>
      </c>
      <c r="B1" s="2" t="s">
        <v>72</v>
      </c>
      <c r="D1" s="2" t="s">
        <v>1</v>
      </c>
    </row>
    <row r="2" spans="1:5">
      <c r="B2" s="2" t="s">
        <v>391</v>
      </c>
      <c r="C2" s="2" t="s">
        <v>392</v>
      </c>
      <c r="D2" s="2" t="s">
        <v>828</v>
      </c>
      <c r="E2" s="2" t="s">
        <v>392</v>
      </c>
    </row>
    <row r="3" spans="1:5">
      <c r="A3" s="3" t="s">
        <v>829</v>
      </c>
    </row>
    <row r="4" spans="1:5">
      <c r="A4" s="4" t="s">
        <v>830</v>
      </c>
      <c r="D4" s="6" t="n">
        <v>2</v>
      </c>
    </row>
    <row r="5" spans="1:5">
      <c r="A5" s="4" t="s">
        <v>192</v>
      </c>
      <c r="D5" s="7" t="n">
        <v>7041</v>
      </c>
      <c r="E5" s="7" t="n">
        <v>6731</v>
      </c>
    </row>
    <row r="6" spans="1:5">
      <c r="A6" s="4" t="s">
        <v>831</v>
      </c>
    </row>
    <row r="7" spans="1:5">
      <c r="A7" s="3" t="s">
        <v>829</v>
      </c>
    </row>
    <row r="8" spans="1:5">
      <c r="A8" s="4" t="s">
        <v>192</v>
      </c>
      <c r="B8" s="7" t="n">
        <v>3472</v>
      </c>
      <c r="C8" s="7" t="n">
        <v>2277</v>
      </c>
      <c r="D8" s="7" t="n">
        <v>8555</v>
      </c>
      <c r="E8" s="7" t="n">
        <v>6356</v>
      </c>
    </row>
    <row r="9" spans="1:5">
      <c r="A9" s="4" t="s">
        <v>832</v>
      </c>
    </row>
    <row r="10" spans="1:5">
      <c r="A10" s="3" t="s">
        <v>829</v>
      </c>
    </row>
    <row r="11" spans="1:5">
      <c r="A11" s="4" t="s">
        <v>833</v>
      </c>
      <c r="B11" s="4" t="s">
        <v>834</v>
      </c>
      <c r="C11" s="4" t="s">
        <v>835</v>
      </c>
      <c r="D11" s="4" t="s">
        <v>834</v>
      </c>
      <c r="E11" s="4" t="s">
        <v>83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36</v>
      </c>
      <c r="B1" s="2" t="s">
        <v>72</v>
      </c>
      <c r="D1" s="2" t="s">
        <v>1</v>
      </c>
    </row>
    <row r="2" spans="1:6">
      <c r="B2" s="2" t="s">
        <v>2</v>
      </c>
      <c r="C2" s="2" t="s">
        <v>73</v>
      </c>
      <c r="D2" s="2" t="s">
        <v>2</v>
      </c>
      <c r="E2" s="2" t="s">
        <v>73</v>
      </c>
      <c r="F2" s="2" t="s">
        <v>25</v>
      </c>
    </row>
    <row r="3" spans="1:6">
      <c r="A3" s="3" t="s">
        <v>829</v>
      </c>
    </row>
    <row r="4" spans="1:6">
      <c r="A4" s="4" t="s">
        <v>85</v>
      </c>
      <c r="B4" s="7" t="n">
        <v>27617</v>
      </c>
      <c r="C4" s="7" t="n">
        <v>24135</v>
      </c>
      <c r="D4" s="7" t="n">
        <v>81918</v>
      </c>
      <c r="E4" s="7" t="n">
        <v>68576</v>
      </c>
    </row>
    <row r="5" spans="1:6">
      <c r="A5" s="4" t="s">
        <v>86</v>
      </c>
      <c r="B5" s="6" t="n">
        <v>71</v>
      </c>
      <c r="C5" s="6" t="n">
        <v>-1159</v>
      </c>
      <c r="D5" s="6" t="n">
        <v>-727</v>
      </c>
      <c r="E5" s="6" t="n">
        <v>-937</v>
      </c>
    </row>
    <row r="6" spans="1:6">
      <c r="A6" s="4" t="s">
        <v>89</v>
      </c>
      <c r="B6" s="6" t="n">
        <v>36938</v>
      </c>
      <c r="C6" s="6" t="n">
        <v>19794</v>
      </c>
      <c r="D6" s="6" t="n">
        <v>91574</v>
      </c>
      <c r="E6" s="6" t="n">
        <v>51081</v>
      </c>
    </row>
    <row r="7" spans="1:6">
      <c r="A7" s="4" t="s">
        <v>837</v>
      </c>
      <c r="B7" s="6" t="n">
        <v>7024</v>
      </c>
      <c r="C7" s="6" t="n">
        <v>7254</v>
      </c>
      <c r="D7" s="6" t="n">
        <v>21779</v>
      </c>
      <c r="E7" s="6" t="n">
        <v>17190</v>
      </c>
    </row>
    <row r="8" spans="1:6">
      <c r="A8" s="4" t="s">
        <v>838</v>
      </c>
      <c r="B8" s="6" t="n">
        <v>972</v>
      </c>
      <c r="C8" s="6" t="n">
        <v>821</v>
      </c>
      <c r="D8" s="6" t="n">
        <v>2994</v>
      </c>
      <c r="E8" s="6" t="n">
        <v>2383</v>
      </c>
    </row>
    <row r="9" spans="1:6">
      <c r="A9" s="4" t="s">
        <v>105</v>
      </c>
      <c r="B9" s="6" t="n">
        <v>526</v>
      </c>
      <c r="C9" s="6" t="n">
        <v>415</v>
      </c>
      <c r="D9" s="6" t="n">
        <v>1605</v>
      </c>
      <c r="E9" s="6" t="n">
        <v>1221</v>
      </c>
    </row>
    <row r="10" spans="1:6">
      <c r="A10" s="4" t="s">
        <v>839</v>
      </c>
      <c r="B10" s="6" t="n">
        <v>5198</v>
      </c>
      <c r="C10" s="6" t="n">
        <v>764</v>
      </c>
      <c r="D10" s="6" t="n">
        <v>14310</v>
      </c>
      <c r="E10" s="6" t="n">
        <v>1543</v>
      </c>
    </row>
    <row r="11" spans="1:6">
      <c r="A11" s="4" t="s">
        <v>840</v>
      </c>
      <c r="B11" s="6" t="n">
        <v>48833</v>
      </c>
      <c r="C11" s="6" t="n">
        <v>33579</v>
      </c>
      <c r="D11" s="6" t="n">
        <v>128562</v>
      </c>
      <c r="E11" s="6" t="n">
        <v>91465</v>
      </c>
    </row>
    <row r="12" spans="1:6">
      <c r="A12" s="4" t="s">
        <v>113</v>
      </c>
      <c r="B12" s="6" t="n">
        <v>15979</v>
      </c>
      <c r="C12" s="6" t="n">
        <v>16763</v>
      </c>
      <c r="D12" s="6" t="n">
        <v>48527</v>
      </c>
      <c r="E12" s="6" t="n">
        <v>41172</v>
      </c>
    </row>
    <row r="13" spans="1:6">
      <c r="A13" s="4" t="s">
        <v>121</v>
      </c>
      <c r="B13" s="6" t="n">
        <v>14772</v>
      </c>
      <c r="C13" s="6" t="n">
        <v>858</v>
      </c>
      <c r="D13" s="6" t="n">
        <v>16946</v>
      </c>
      <c r="E13" s="6" t="n">
        <v>2507</v>
      </c>
    </row>
    <row r="14" spans="1:6">
      <c r="A14" s="4" t="s">
        <v>115</v>
      </c>
      <c r="B14" s="6" t="n">
        <v>1207</v>
      </c>
      <c r="C14" s="6" t="n">
        <v>15905</v>
      </c>
      <c r="D14" s="6" t="n">
        <v>31581</v>
      </c>
      <c r="E14" s="6" t="n">
        <v>38665</v>
      </c>
    </row>
    <row r="15" spans="1:6">
      <c r="A15" s="4" t="s">
        <v>45</v>
      </c>
      <c r="B15" s="6" t="n">
        <v>3187180</v>
      </c>
      <c r="C15" s="6" t="n">
        <v>2876340</v>
      </c>
      <c r="D15" s="6" t="n">
        <v>3187180</v>
      </c>
      <c r="E15" s="6" t="n">
        <v>2876340</v>
      </c>
      <c r="F15" s="7" t="n">
        <v>2899420</v>
      </c>
    </row>
    <row r="16" spans="1:6">
      <c r="A16" s="4" t="s">
        <v>42</v>
      </c>
      <c r="B16" s="6" t="n">
        <v>46867</v>
      </c>
      <c r="C16" s="6" t="n">
        <v>46904</v>
      </c>
      <c r="D16" s="6" t="n">
        <v>46867</v>
      </c>
      <c r="E16" s="6" t="n">
        <v>46904</v>
      </c>
      <c r="F16" s="7" t="n">
        <v>46904</v>
      </c>
    </row>
    <row r="17" spans="1:6">
      <c r="A17" s="4" t="s">
        <v>841</v>
      </c>
    </row>
    <row r="18" spans="1:6">
      <c r="A18" s="3" t="s">
        <v>829</v>
      </c>
    </row>
    <row r="19" spans="1:6">
      <c r="A19" s="4" t="s">
        <v>85</v>
      </c>
      <c r="B19" s="6" t="n">
        <v>28158</v>
      </c>
      <c r="C19" s="6" t="n">
        <v>23625</v>
      </c>
      <c r="D19" s="6" t="n">
        <v>83389</v>
      </c>
      <c r="E19" s="6" t="n">
        <v>67461</v>
      </c>
    </row>
    <row r="20" spans="1:6">
      <c r="A20" s="4" t="s">
        <v>86</v>
      </c>
      <c r="B20" s="6" t="n">
        <v>71</v>
      </c>
      <c r="C20" s="6" t="n">
        <v>-1159</v>
      </c>
      <c r="D20" s="6" t="n">
        <v>-727</v>
      </c>
      <c r="E20" s="6" t="n">
        <v>-937</v>
      </c>
    </row>
    <row r="21" spans="1:6">
      <c r="A21" s="4" t="s">
        <v>89</v>
      </c>
      <c r="B21" s="6" t="n">
        <v>8878</v>
      </c>
      <c r="C21" s="6" t="n">
        <v>5875</v>
      </c>
      <c r="D21" s="6" t="n">
        <v>22237</v>
      </c>
      <c r="E21" s="6" t="n">
        <v>14227</v>
      </c>
    </row>
    <row r="22" spans="1:6">
      <c r="A22" s="4" t="s">
        <v>837</v>
      </c>
      <c r="B22" s="6" t="n">
        <v>7024</v>
      </c>
      <c r="C22" s="6" t="n">
        <v>7254</v>
      </c>
      <c r="D22" s="6" t="n">
        <v>21779</v>
      </c>
      <c r="E22" s="6" t="n">
        <v>17190</v>
      </c>
    </row>
    <row r="23" spans="1:6">
      <c r="A23" s="4" t="s">
        <v>838</v>
      </c>
      <c r="B23" s="6" t="n">
        <v>927</v>
      </c>
      <c r="C23" s="6" t="n">
        <v>793</v>
      </c>
      <c r="D23" s="6" t="n">
        <v>2729</v>
      </c>
      <c r="E23" s="6" t="n">
        <v>2207</v>
      </c>
    </row>
    <row r="24" spans="1:6">
      <c r="A24" s="4" t="s">
        <v>105</v>
      </c>
      <c r="B24" s="6" t="n">
        <v>526</v>
      </c>
      <c r="C24" s="6" t="n">
        <v>415</v>
      </c>
      <c r="D24" s="6" t="n">
        <v>1605</v>
      </c>
      <c r="E24" s="6" t="n">
        <v>1221</v>
      </c>
    </row>
    <row r="25" spans="1:6">
      <c r="A25" s="4" t="s">
        <v>840</v>
      </c>
      <c r="B25" s="6" t="n">
        <v>30332</v>
      </c>
      <c r="C25" s="6" t="n">
        <v>21573</v>
      </c>
      <c r="D25" s="6" t="n">
        <v>81202</v>
      </c>
      <c r="E25" s="6" t="n">
        <v>60698</v>
      </c>
    </row>
    <row r="26" spans="1:6">
      <c r="A26" s="4" t="s">
        <v>113</v>
      </c>
      <c r="B26" s="6" t="n">
        <v>12204</v>
      </c>
      <c r="C26" s="6" t="n">
        <v>15132</v>
      </c>
      <c r="D26" s="6" t="n">
        <v>42596</v>
      </c>
      <c r="E26" s="6" t="n">
        <v>35689</v>
      </c>
    </row>
    <row r="27" spans="1:6">
      <c r="A27" s="4" t="s">
        <v>45</v>
      </c>
      <c r="B27" s="6" t="n">
        <v>2661116</v>
      </c>
      <c r="C27" s="6" t="n">
        <v>2534915</v>
      </c>
      <c r="D27" s="6" t="n">
        <v>2661116</v>
      </c>
      <c r="E27" s="6" t="n">
        <v>2534915</v>
      </c>
    </row>
    <row r="28" spans="1:6">
      <c r="A28" s="4" t="s">
        <v>42</v>
      </c>
      <c r="B28" s="6" t="n">
        <v>46767</v>
      </c>
      <c r="C28" s="6" t="n">
        <v>46804</v>
      </c>
      <c r="D28" s="6" t="n">
        <v>46767</v>
      </c>
      <c r="E28" s="6" t="n">
        <v>46804</v>
      </c>
    </row>
    <row r="29" spans="1:6">
      <c r="A29" s="4" t="s">
        <v>831</v>
      </c>
    </row>
    <row r="30" spans="1:6">
      <c r="A30" s="3" t="s">
        <v>829</v>
      </c>
    </row>
    <row r="31" spans="1:6">
      <c r="A31" s="4" t="s">
        <v>85</v>
      </c>
      <c r="B31" s="6" t="n">
        <v>-541</v>
      </c>
      <c r="C31" s="6" t="n">
        <v>510</v>
      </c>
      <c r="D31" s="6" t="n">
        <v>-1471</v>
      </c>
      <c r="E31" s="6" t="n">
        <v>1115</v>
      </c>
    </row>
    <row r="32" spans="1:6">
      <c r="A32" s="4" t="s">
        <v>89</v>
      </c>
      <c r="B32" s="6" t="n">
        <v>28060</v>
      </c>
      <c r="C32" s="6" t="n">
        <v>13919</v>
      </c>
      <c r="D32" s="6" t="n">
        <v>69337</v>
      </c>
      <c r="E32" s="6" t="n">
        <v>36854</v>
      </c>
    </row>
    <row r="33" spans="1:6">
      <c r="A33" s="4" t="s">
        <v>838</v>
      </c>
      <c r="B33" s="6" t="n">
        <v>45</v>
      </c>
      <c r="C33" s="6" t="n">
        <v>28</v>
      </c>
      <c r="D33" s="6" t="n">
        <v>265</v>
      </c>
      <c r="E33" s="6" t="n">
        <v>176</v>
      </c>
    </row>
    <row r="34" spans="1:6">
      <c r="A34" s="4" t="s">
        <v>839</v>
      </c>
      <c r="B34" s="6" t="n">
        <v>5198</v>
      </c>
      <c r="C34" s="6" t="n">
        <v>764</v>
      </c>
      <c r="D34" s="6" t="n">
        <v>14310</v>
      </c>
      <c r="E34" s="6" t="n">
        <v>1543</v>
      </c>
    </row>
    <row r="35" spans="1:6">
      <c r="A35" s="4" t="s">
        <v>840</v>
      </c>
      <c r="B35" s="6" t="n">
        <v>18501</v>
      </c>
      <c r="C35" s="6" t="n">
        <v>12006</v>
      </c>
      <c r="D35" s="6" t="n">
        <v>47360</v>
      </c>
      <c r="E35" s="6" t="n">
        <v>30767</v>
      </c>
    </row>
    <row r="36" spans="1:6">
      <c r="A36" s="4" t="s">
        <v>113</v>
      </c>
      <c r="B36" s="6" t="n">
        <v>3775</v>
      </c>
      <c r="C36" s="6" t="n">
        <v>1631</v>
      </c>
      <c r="D36" s="6" t="n">
        <v>5931</v>
      </c>
      <c r="E36" s="6" t="n">
        <v>5483</v>
      </c>
    </row>
    <row r="37" spans="1:6">
      <c r="A37" s="4" t="s">
        <v>45</v>
      </c>
      <c r="B37" s="6" t="n">
        <v>526064</v>
      </c>
      <c r="C37" s="6" t="n">
        <v>341425</v>
      </c>
      <c r="D37" s="6" t="n">
        <v>526064</v>
      </c>
      <c r="E37" s="6" t="n">
        <v>341425</v>
      </c>
    </row>
    <row r="38" spans="1:6">
      <c r="A38" s="4" t="s">
        <v>42</v>
      </c>
      <c r="B38" s="7" t="n">
        <v>100</v>
      </c>
      <c r="C38" s="7" t="n">
        <v>100</v>
      </c>
      <c r="D38" s="7" t="n">
        <v>100</v>
      </c>
      <c r="E38" s="7" t="n">
        <v>1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842</v>
      </c>
      <c r="B1" s="2" t="s">
        <v>1</v>
      </c>
    </row>
    <row r="2" spans="1:2">
      <c r="B2" s="2" t="s">
        <v>2</v>
      </c>
    </row>
    <row r="3" spans="1:2">
      <c r="A3" s="3" t="s">
        <v>238</v>
      </c>
    </row>
    <row r="4" spans="1:2">
      <c r="A4" s="4" t="s">
        <v>843</v>
      </c>
      <c r="B4" s="4" t="s">
        <v>844</v>
      </c>
    </row>
    <row r="5" spans="1:2">
      <c r="A5" s="4" t="s">
        <v>845</v>
      </c>
      <c r="B5" s="4" t="s">
        <v>84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7</v>
      </c>
      <c r="B1" s="2" t="s">
        <v>2</v>
      </c>
      <c r="C1" s="2" t="s">
        <v>25</v>
      </c>
    </row>
    <row r="2" spans="1:3">
      <c r="A2" s="4" t="s">
        <v>848</v>
      </c>
    </row>
    <row r="3" spans="1:3">
      <c r="A3" s="3" t="s">
        <v>849</v>
      </c>
    </row>
    <row r="4" spans="1:3">
      <c r="A4" s="4" t="s">
        <v>850</v>
      </c>
      <c r="B4" s="7" t="n">
        <v>328387</v>
      </c>
      <c r="C4" s="7" t="n">
        <v>246168</v>
      </c>
    </row>
    <row r="5" spans="1:3">
      <c r="A5" s="4" t="s">
        <v>851</v>
      </c>
      <c r="B5" s="4" t="s">
        <v>852</v>
      </c>
      <c r="C5" s="4" t="s">
        <v>853</v>
      </c>
    </row>
    <row r="6" spans="1:3">
      <c r="A6" s="4" t="s">
        <v>854</v>
      </c>
      <c r="B6" s="7" t="n">
        <v>197229</v>
      </c>
      <c r="C6" s="7" t="n">
        <v>176623</v>
      </c>
    </row>
    <row r="7" spans="1:3">
      <c r="A7" s="4" t="s">
        <v>855</v>
      </c>
      <c r="B7" s="4" t="s">
        <v>856</v>
      </c>
      <c r="C7" s="4" t="s">
        <v>856</v>
      </c>
    </row>
    <row r="8" spans="1:3">
      <c r="A8" s="4" t="s">
        <v>857</v>
      </c>
      <c r="B8" s="7" t="n">
        <v>212638</v>
      </c>
    </row>
    <row r="9" spans="1:3">
      <c r="A9" s="4" t="s">
        <v>858</v>
      </c>
      <c r="B9" s="4" t="s">
        <v>859</v>
      </c>
    </row>
    <row r="10" spans="1:3">
      <c r="A10" s="4" t="s">
        <v>860</v>
      </c>
      <c r="B10" s="7" t="n">
        <v>305097</v>
      </c>
      <c r="C10" s="7" t="n">
        <v>211633</v>
      </c>
    </row>
    <row r="11" spans="1:3">
      <c r="A11" s="4" t="s">
        <v>861</v>
      </c>
      <c r="B11" s="4" t="s">
        <v>862</v>
      </c>
      <c r="C11" s="4" t="s">
        <v>863</v>
      </c>
    </row>
    <row r="12" spans="1:3">
      <c r="A12" s="4" t="s">
        <v>864</v>
      </c>
      <c r="B12" s="7" t="n">
        <v>147986</v>
      </c>
      <c r="C12" s="7" t="n">
        <v>132547</v>
      </c>
    </row>
    <row r="13" spans="1:3">
      <c r="A13" s="4" t="s">
        <v>865</v>
      </c>
      <c r="B13" s="4" t="s">
        <v>866</v>
      </c>
      <c r="C13" s="4" t="s">
        <v>866</v>
      </c>
    </row>
    <row r="14" spans="1:3">
      <c r="A14" s="4" t="s">
        <v>867</v>
      </c>
      <c r="B14" s="7" t="n">
        <v>163401</v>
      </c>
    </row>
    <row r="15" spans="1:3">
      <c r="A15" s="4" t="s">
        <v>868</v>
      </c>
      <c r="B15" s="4" t="s">
        <v>869</v>
      </c>
    </row>
    <row r="16" spans="1:3">
      <c r="A16" s="4" t="s">
        <v>870</v>
      </c>
      <c r="B16" s="7" t="n">
        <v>305097</v>
      </c>
      <c r="C16" s="7" t="n">
        <v>211633</v>
      </c>
    </row>
    <row r="17" spans="1:3">
      <c r="A17" s="4" t="s">
        <v>871</v>
      </c>
      <c r="B17" s="4" t="s">
        <v>872</v>
      </c>
      <c r="C17" s="4" t="s">
        <v>873</v>
      </c>
    </row>
    <row r="18" spans="1:3">
      <c r="A18" s="4" t="s">
        <v>874</v>
      </c>
      <c r="B18" s="7" t="n">
        <v>118255</v>
      </c>
      <c r="C18" s="7" t="n">
        <v>110803</v>
      </c>
    </row>
    <row r="19" spans="1:3">
      <c r="A19" s="4" t="s">
        <v>875</v>
      </c>
      <c r="B19" s="4" t="s">
        <v>876</v>
      </c>
      <c r="C19" s="4" t="s">
        <v>876</v>
      </c>
    </row>
    <row r="20" spans="1:3">
      <c r="A20" s="4" t="s">
        <v>877</v>
      </c>
      <c r="B20" s="7" t="n">
        <v>275097</v>
      </c>
      <c r="C20" s="7" t="n">
        <v>181633</v>
      </c>
    </row>
    <row r="21" spans="1:3">
      <c r="A21" s="4" t="s">
        <v>878</v>
      </c>
      <c r="B21" s="4" t="s">
        <v>879</v>
      </c>
      <c r="C21" s="4" t="s">
        <v>880</v>
      </c>
    </row>
    <row r="22" spans="1:3">
      <c r="A22" s="4" t="s">
        <v>881</v>
      </c>
      <c r="B22" s="7" t="n">
        <v>110926</v>
      </c>
      <c r="C22" s="7" t="n">
        <v>99313</v>
      </c>
    </row>
    <row r="23" spans="1:3">
      <c r="A23" s="4" t="s">
        <v>882</v>
      </c>
      <c r="B23" s="4" t="s">
        <v>883</v>
      </c>
      <c r="C23" s="4" t="s">
        <v>883</v>
      </c>
    </row>
    <row r="24" spans="1:3">
      <c r="A24" s="4" t="s">
        <v>884</v>
      </c>
      <c r="B24" s="7" t="n">
        <v>126333</v>
      </c>
    </row>
    <row r="25" spans="1:3">
      <c r="A25" s="4" t="s">
        <v>885</v>
      </c>
      <c r="B25" s="4" t="s">
        <v>886</v>
      </c>
    </row>
    <row r="26" spans="1:3">
      <c r="A26" s="4" t="s">
        <v>887</v>
      </c>
    </row>
    <row r="27" spans="1:3">
      <c r="A27" s="3" t="s">
        <v>849</v>
      </c>
    </row>
    <row r="28" spans="1:3">
      <c r="A28" s="4" t="s">
        <v>850</v>
      </c>
      <c r="B28" s="7" t="n">
        <v>292830</v>
      </c>
      <c r="C28" s="7" t="n">
        <v>242240</v>
      </c>
    </row>
    <row r="29" spans="1:3">
      <c r="A29" s="4" t="s">
        <v>851</v>
      </c>
      <c r="B29" s="4" t="s">
        <v>888</v>
      </c>
      <c r="C29" s="4" t="s">
        <v>889</v>
      </c>
    </row>
    <row r="30" spans="1:3">
      <c r="A30" s="4" t="s">
        <v>854</v>
      </c>
      <c r="B30" s="7" t="n">
        <v>196695</v>
      </c>
      <c r="C30" s="7" t="n">
        <v>175855</v>
      </c>
    </row>
    <row r="31" spans="1:3">
      <c r="A31" s="4" t="s">
        <v>855</v>
      </c>
      <c r="B31" s="4" t="s">
        <v>856</v>
      </c>
      <c r="C31" s="4" t="s">
        <v>856</v>
      </c>
    </row>
    <row r="32" spans="1:3">
      <c r="A32" s="4" t="s">
        <v>857</v>
      </c>
      <c r="B32" s="7" t="n">
        <v>212062</v>
      </c>
    </row>
    <row r="33" spans="1:3">
      <c r="A33" s="4" t="s">
        <v>858</v>
      </c>
      <c r="B33" s="4" t="s">
        <v>859</v>
      </c>
    </row>
    <row r="34" spans="1:3">
      <c r="A34" s="4" t="s">
        <v>890</v>
      </c>
      <c r="B34" s="7" t="n">
        <v>245869</v>
      </c>
      <c r="C34" s="7" t="n">
        <v>219819</v>
      </c>
    </row>
    <row r="35" spans="1:3">
      <c r="A35" s="4" t="s">
        <v>891</v>
      </c>
      <c r="B35" s="4" t="s">
        <v>814</v>
      </c>
      <c r="C35" s="4" t="s">
        <v>814</v>
      </c>
    </row>
    <row r="36" spans="1:3">
      <c r="A36" s="4" t="s">
        <v>860</v>
      </c>
      <c r="B36" s="7" t="n">
        <v>269540</v>
      </c>
      <c r="C36" s="7" t="n">
        <v>211780</v>
      </c>
    </row>
    <row r="37" spans="1:3">
      <c r="A37" s="4" t="s">
        <v>861</v>
      </c>
      <c r="B37" s="4" t="s">
        <v>892</v>
      </c>
      <c r="C37" s="4" t="s">
        <v>893</v>
      </c>
    </row>
    <row r="38" spans="1:3">
      <c r="A38" s="4" t="s">
        <v>864</v>
      </c>
      <c r="B38" s="7" t="n">
        <v>147558</v>
      </c>
      <c r="C38" s="7" t="n">
        <v>131950</v>
      </c>
    </row>
    <row r="39" spans="1:3">
      <c r="A39" s="4" t="s">
        <v>865</v>
      </c>
      <c r="B39" s="4" t="s">
        <v>866</v>
      </c>
      <c r="C39" s="4" t="s">
        <v>866</v>
      </c>
    </row>
    <row r="40" spans="1:3">
      <c r="A40" s="4" t="s">
        <v>867</v>
      </c>
      <c r="B40" s="7" t="n">
        <v>162929</v>
      </c>
    </row>
    <row r="41" spans="1:3">
      <c r="A41" s="4" t="s">
        <v>868</v>
      </c>
      <c r="B41" s="4" t="s">
        <v>869</v>
      </c>
    </row>
    <row r="42" spans="1:3">
      <c r="A42" s="4" t="s">
        <v>894</v>
      </c>
      <c r="B42" s="7" t="n">
        <v>147558</v>
      </c>
      <c r="C42" s="7" t="n">
        <v>131950</v>
      </c>
    </row>
    <row r="43" spans="1:3">
      <c r="A43" s="4" t="s">
        <v>895</v>
      </c>
      <c r="B43" s="4" t="s">
        <v>866</v>
      </c>
      <c r="C43" s="4" t="s">
        <v>866</v>
      </c>
    </row>
    <row r="44" spans="1:3">
      <c r="A44" s="4" t="s">
        <v>870</v>
      </c>
      <c r="B44" s="7" t="n">
        <v>269540</v>
      </c>
      <c r="C44" s="7" t="n">
        <v>211780</v>
      </c>
    </row>
    <row r="45" spans="1:3">
      <c r="A45" s="4" t="s">
        <v>871</v>
      </c>
      <c r="B45" s="4" t="s">
        <v>896</v>
      </c>
      <c r="C45" s="4" t="s">
        <v>897</v>
      </c>
    </row>
    <row r="46" spans="1:3">
      <c r="A46" s="4" t="s">
        <v>874</v>
      </c>
      <c r="B46" s="7" t="n">
        <v>118219</v>
      </c>
      <c r="C46" s="7" t="n">
        <v>110735</v>
      </c>
    </row>
    <row r="47" spans="1:3">
      <c r="A47" s="4" t="s">
        <v>875</v>
      </c>
      <c r="B47" s="4" t="s">
        <v>876</v>
      </c>
      <c r="C47" s="4" t="s">
        <v>876</v>
      </c>
    </row>
    <row r="48" spans="1:3">
      <c r="A48" s="4" t="s">
        <v>898</v>
      </c>
      <c r="B48" s="7" t="n">
        <v>147774</v>
      </c>
      <c r="C48" s="7" t="n">
        <v>138418</v>
      </c>
    </row>
    <row r="49" spans="1:3">
      <c r="A49" s="4" t="s">
        <v>899</v>
      </c>
      <c r="B49" s="4" t="s">
        <v>900</v>
      </c>
      <c r="C49" s="4" t="s">
        <v>900</v>
      </c>
    </row>
    <row r="50" spans="1:3">
      <c r="A50" s="4" t="s">
        <v>877</v>
      </c>
      <c r="B50" s="7" t="n">
        <v>269540</v>
      </c>
      <c r="C50" s="7" t="n">
        <v>211780</v>
      </c>
    </row>
    <row r="51" spans="1:3">
      <c r="A51" s="4" t="s">
        <v>878</v>
      </c>
      <c r="B51" s="4" t="s">
        <v>892</v>
      </c>
      <c r="C51" s="4" t="s">
        <v>893</v>
      </c>
    </row>
    <row r="52" spans="1:3">
      <c r="A52" s="4" t="s">
        <v>881</v>
      </c>
      <c r="B52" s="7" t="n">
        <v>110669</v>
      </c>
      <c r="C52" s="7" t="n">
        <v>98963</v>
      </c>
    </row>
    <row r="53" spans="1:3">
      <c r="A53" s="4" t="s">
        <v>882</v>
      </c>
      <c r="B53" s="4" t="s">
        <v>883</v>
      </c>
      <c r="C53" s="4" t="s">
        <v>883</v>
      </c>
    </row>
    <row r="54" spans="1:3">
      <c r="A54" s="4" t="s">
        <v>884</v>
      </c>
      <c r="B54" s="7" t="n">
        <v>126039</v>
      </c>
    </row>
    <row r="55" spans="1:3">
      <c r="A55" s="4" t="s">
        <v>885</v>
      </c>
      <c r="B55" s="4" t="s">
        <v>886</v>
      </c>
    </row>
    <row r="56" spans="1:3">
      <c r="A56" s="4" t="s">
        <v>901</v>
      </c>
      <c r="B56" s="7" t="n">
        <v>159855</v>
      </c>
      <c r="C56" s="7" t="n">
        <v>142946</v>
      </c>
    </row>
    <row r="57" spans="1:3">
      <c r="A57" s="4" t="s">
        <v>902</v>
      </c>
      <c r="B57" s="4" t="s">
        <v>362</v>
      </c>
      <c r="C57" s="4" t="s">
        <v>36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1</v>
      </c>
      <c r="B1" s="2" t="s">
        <v>1</v>
      </c>
    </row>
    <row r="2" spans="1:3">
      <c r="B2" s="2" t="s">
        <v>2</v>
      </c>
      <c r="C2" s="2" t="s">
        <v>73</v>
      </c>
    </row>
    <row r="3" spans="1:3">
      <c r="A3" s="3" t="s">
        <v>152</v>
      </c>
    </row>
    <row r="4" spans="1:3">
      <c r="A4" s="4" t="s">
        <v>115</v>
      </c>
      <c r="B4" s="7" t="n">
        <v>31581</v>
      </c>
      <c r="C4" s="7" t="n">
        <v>38665</v>
      </c>
    </row>
    <row r="5" spans="1:3">
      <c r="A5" s="3" t="s">
        <v>153</v>
      </c>
    </row>
    <row r="6" spans="1:3">
      <c r="A6" s="4" t="s">
        <v>154</v>
      </c>
      <c r="B6" s="6" t="n">
        <v>2994</v>
      </c>
      <c r="C6" s="6" t="n">
        <v>2383</v>
      </c>
    </row>
    <row r="7" spans="1:3">
      <c r="A7" s="4" t="s">
        <v>105</v>
      </c>
      <c r="B7" s="6" t="n">
        <v>1605</v>
      </c>
      <c r="C7" s="6" t="n">
        <v>1221</v>
      </c>
    </row>
    <row r="8" spans="1:3">
      <c r="A8" s="4" t="s">
        <v>155</v>
      </c>
      <c r="B8" s="6" t="n">
        <v>-30890</v>
      </c>
      <c r="C8" s="6" t="n">
        <v>-18392</v>
      </c>
    </row>
    <row r="9" spans="1:3">
      <c r="A9" s="4" t="s">
        <v>106</v>
      </c>
      <c r="B9" s="6" t="n">
        <v>6221</v>
      </c>
      <c r="C9" s="6" t="n">
        <v>1543</v>
      </c>
    </row>
    <row r="10" spans="1:3">
      <c r="A10" s="4" t="s">
        <v>107</v>
      </c>
      <c r="B10" s="6" t="n">
        <v>8089</v>
      </c>
    </row>
    <row r="11" spans="1:3">
      <c r="A11" s="4" t="s">
        <v>156</v>
      </c>
      <c r="B11" s="6" t="n">
        <v>3373</v>
      </c>
    </row>
    <row r="12" spans="1:3">
      <c r="A12" s="4" t="s">
        <v>86</v>
      </c>
      <c r="B12" s="6" t="n">
        <v>-727</v>
      </c>
      <c r="C12" s="6" t="n">
        <v>-937</v>
      </c>
    </row>
    <row r="13" spans="1:3">
      <c r="A13" s="4" t="s">
        <v>157</v>
      </c>
      <c r="B13" s="6" t="n">
        <v>1173</v>
      </c>
      <c r="C13" s="6" t="n">
        <v>1021</v>
      </c>
    </row>
    <row r="14" spans="1:3">
      <c r="A14" s="4" t="s">
        <v>158</v>
      </c>
      <c r="B14" s="6" t="n">
        <v>-3195</v>
      </c>
    </row>
    <row r="15" spans="1:3">
      <c r="A15" s="4" t="s">
        <v>159</v>
      </c>
      <c r="B15" s="6" t="n">
        <v>1471</v>
      </c>
      <c r="C15" s="6" t="n">
        <v>1125</v>
      </c>
    </row>
    <row r="16" spans="1:3">
      <c r="A16" s="4" t="s">
        <v>93</v>
      </c>
      <c r="C16" s="6" t="n">
        <v>-2794</v>
      </c>
    </row>
    <row r="17" spans="1:3">
      <c r="A17" s="4" t="s">
        <v>160</v>
      </c>
      <c r="B17" s="6" t="n">
        <v>-4407</v>
      </c>
      <c r="C17" s="6" t="n">
        <v>-1842</v>
      </c>
    </row>
    <row r="18" spans="1:3">
      <c r="A18" s="4" t="s">
        <v>161</v>
      </c>
      <c r="B18" s="6" t="n">
        <v>-3121252</v>
      </c>
      <c r="C18" s="6" t="n">
        <v>-2067466</v>
      </c>
    </row>
    <row r="19" spans="1:3">
      <c r="A19" s="4" t="s">
        <v>162</v>
      </c>
      <c r="B19" s="6" t="n">
        <v>2987252</v>
      </c>
      <c r="C19" s="6" t="n">
        <v>2020502</v>
      </c>
    </row>
    <row r="20" spans="1:3">
      <c r="A20" s="4" t="s">
        <v>163</v>
      </c>
      <c r="B20" s="6" t="n">
        <v>-85154</v>
      </c>
      <c r="C20" s="6" t="n">
        <v>-49101</v>
      </c>
    </row>
    <row r="21" spans="1:3">
      <c r="A21" s="4" t="s">
        <v>164</v>
      </c>
      <c r="B21" s="6" t="n">
        <v>-1504</v>
      </c>
      <c r="C21" s="6" t="n">
        <v>43</v>
      </c>
    </row>
    <row r="22" spans="1:3">
      <c r="A22" s="4" t="s">
        <v>96</v>
      </c>
      <c r="B22" s="6" t="n">
        <v>-24</v>
      </c>
      <c r="C22" s="6" t="n">
        <v>380</v>
      </c>
    </row>
    <row r="23" spans="1:3">
      <c r="A23" s="4" t="s">
        <v>165</v>
      </c>
      <c r="B23" s="6" t="n">
        <v>14239</v>
      </c>
      <c r="C23" s="6" t="n">
        <v>1177</v>
      </c>
    </row>
    <row r="24" spans="1:3">
      <c r="A24" s="3" t="s">
        <v>166</v>
      </c>
    </row>
    <row r="25" spans="1:3">
      <c r="A25" s="4" t="s">
        <v>167</v>
      </c>
      <c r="B25" s="6" t="n">
        <v>-47046</v>
      </c>
      <c r="C25" s="6" t="n">
        <v>-153073</v>
      </c>
    </row>
    <row r="26" spans="1:3">
      <c r="A26" s="4" t="s">
        <v>56</v>
      </c>
      <c r="B26" s="6" t="n">
        <v>10504</v>
      </c>
      <c r="C26" s="6" t="n">
        <v>71771</v>
      </c>
    </row>
    <row r="27" spans="1:3">
      <c r="A27" s="4" t="s">
        <v>168</v>
      </c>
      <c r="B27" s="6" t="n">
        <v>-225697</v>
      </c>
      <c r="C27" s="6" t="n">
        <v>-153774</v>
      </c>
    </row>
    <row r="28" spans="1:3">
      <c r="A28" s="3" t="s">
        <v>169</v>
      </c>
    </row>
    <row r="29" spans="1:3">
      <c r="A29" s="4" t="s">
        <v>170</v>
      </c>
      <c r="B29" s="6" t="n">
        <v>270663</v>
      </c>
      <c r="C29" s="6" t="n">
        <v>268830</v>
      </c>
    </row>
    <row r="30" spans="1:3">
      <c r="A30" s="4" t="s">
        <v>171</v>
      </c>
      <c r="B30" s="6" t="n">
        <v>78661</v>
      </c>
      <c r="C30" s="6" t="n">
        <v>79771</v>
      </c>
    </row>
    <row r="31" spans="1:3">
      <c r="A31" s="4" t="s">
        <v>172</v>
      </c>
      <c r="B31" s="6" t="n">
        <v>-244221</v>
      </c>
      <c r="C31" s="6" t="n">
        <v>-141290</v>
      </c>
    </row>
    <row r="32" spans="1:3">
      <c r="A32" s="4" t="s">
        <v>173</v>
      </c>
      <c r="B32" s="6" t="n">
        <v>-85209</v>
      </c>
      <c r="C32" s="6" t="n">
        <v>-154336</v>
      </c>
    </row>
    <row r="33" spans="1:3">
      <c r="A33" s="4" t="s">
        <v>174</v>
      </c>
      <c r="B33" s="6" t="n">
        <v>-3683</v>
      </c>
      <c r="C33" s="6" t="n">
        <v>-2928</v>
      </c>
    </row>
    <row r="34" spans="1:3">
      <c r="A34" s="4" t="s">
        <v>175</v>
      </c>
      <c r="B34" s="6" t="n">
        <v>6558</v>
      </c>
      <c r="C34" s="6" t="n">
        <v>2205</v>
      </c>
    </row>
    <row r="35" spans="1:3">
      <c r="A35" s="4" t="s">
        <v>176</v>
      </c>
      <c r="C35" s="6" t="n">
        <v>16</v>
      </c>
    </row>
    <row r="36" spans="1:3">
      <c r="A36" s="4" t="s">
        <v>177</v>
      </c>
      <c r="C36" s="6" t="n">
        <v>23995</v>
      </c>
    </row>
    <row r="37" spans="1:3">
      <c r="A37" s="4" t="s">
        <v>178</v>
      </c>
      <c r="B37" s="6" t="n">
        <v>22769</v>
      </c>
      <c r="C37" s="6" t="n">
        <v>76263</v>
      </c>
    </row>
    <row r="38" spans="1:3">
      <c r="A38" s="3" t="s">
        <v>179</v>
      </c>
    </row>
    <row r="39" spans="1:3">
      <c r="A39" s="4" t="s">
        <v>180</v>
      </c>
      <c r="B39" s="6" t="n">
        <v>128133</v>
      </c>
      <c r="C39" s="6" t="n">
        <v>137248</v>
      </c>
    </row>
    <row r="40" spans="1:3">
      <c r="A40" s="4" t="s">
        <v>181</v>
      </c>
      <c r="B40" s="6" t="n">
        <v>73465</v>
      </c>
      <c r="C40" s="6" t="n">
        <v>-31235</v>
      </c>
    </row>
    <row r="41" spans="1:3">
      <c r="A41" s="4" t="s">
        <v>182</v>
      </c>
      <c r="B41" s="6" t="n">
        <v>-75996</v>
      </c>
      <c r="C41" s="6" t="n">
        <v>-32776</v>
      </c>
    </row>
    <row r="42" spans="1:3">
      <c r="A42" s="4" t="s">
        <v>183</v>
      </c>
      <c r="B42" s="6" t="n">
        <v>62000</v>
      </c>
      <c r="C42" s="6" t="n">
        <v>59440</v>
      </c>
    </row>
    <row r="43" spans="1:3">
      <c r="A43" s="4" t="s">
        <v>184</v>
      </c>
      <c r="B43" s="6" t="n">
        <v>-11325</v>
      </c>
      <c r="C43" s="6" t="n">
        <v>-7297</v>
      </c>
    </row>
    <row r="44" spans="1:3">
      <c r="A44" s="4" t="s">
        <v>185</v>
      </c>
      <c r="B44" s="6" t="n">
        <v>115525</v>
      </c>
    </row>
    <row r="45" spans="1:3">
      <c r="A45" s="4" t="s">
        <v>186</v>
      </c>
      <c r="B45" s="6" t="n">
        <v>-69300</v>
      </c>
      <c r="C45" s="6" t="n">
        <v>-21100</v>
      </c>
    </row>
    <row r="46" spans="1:3">
      <c r="A46" s="4" t="s">
        <v>187</v>
      </c>
      <c r="B46" s="6" t="n">
        <v>222502</v>
      </c>
      <c r="C46" s="6" t="n">
        <v>104280</v>
      </c>
    </row>
    <row r="47" spans="1:3">
      <c r="A47" s="4" t="s">
        <v>188</v>
      </c>
      <c r="B47" s="6" t="n">
        <v>19574</v>
      </c>
      <c r="C47" s="6" t="n">
        <v>26769</v>
      </c>
    </row>
    <row r="48" spans="1:3">
      <c r="A48" s="4" t="s">
        <v>189</v>
      </c>
      <c r="B48" s="6" t="n">
        <v>97723</v>
      </c>
      <c r="C48" s="6" t="n">
        <v>49954</v>
      </c>
    </row>
    <row r="49" spans="1:3">
      <c r="A49" s="4" t="s">
        <v>190</v>
      </c>
      <c r="B49" s="6" t="n">
        <v>117297</v>
      </c>
      <c r="C49" s="6" t="n">
        <v>76723</v>
      </c>
    </row>
    <row r="50" spans="1:3">
      <c r="A50" s="3" t="s">
        <v>191</v>
      </c>
    </row>
    <row r="51" spans="1:3">
      <c r="A51" s="4" t="s">
        <v>192</v>
      </c>
      <c r="B51" s="6" t="n">
        <v>7041</v>
      </c>
      <c r="C51" s="6" t="n">
        <v>6731</v>
      </c>
    </row>
    <row r="52" spans="1:3">
      <c r="A52" s="4" t="s">
        <v>193</v>
      </c>
      <c r="B52" s="6" t="n">
        <v>1307</v>
      </c>
      <c r="C52" s="6" t="n">
        <v>1754</v>
      </c>
    </row>
    <row r="53" spans="1:3">
      <c r="A53" s="3" t="s">
        <v>194</v>
      </c>
    </row>
    <row r="54" spans="1:3">
      <c r="A54" s="4" t="s">
        <v>195</v>
      </c>
      <c r="B54" s="6" t="n">
        <v>2636</v>
      </c>
      <c r="C54" s="6" t="n">
        <v>2284</v>
      </c>
    </row>
    <row r="55" spans="1:3">
      <c r="A55" s="4" t="s">
        <v>196</v>
      </c>
      <c r="B55" s="6" t="n">
        <v>259</v>
      </c>
      <c r="C55" s="6" t="n">
        <v>785</v>
      </c>
    </row>
    <row r="56" spans="1:3">
      <c r="A56" s="4" t="s">
        <v>197</v>
      </c>
      <c r="B56" s="6" t="n">
        <v>5749</v>
      </c>
      <c r="C56" s="6" t="n">
        <v>4245</v>
      </c>
    </row>
    <row r="57" spans="1:3">
      <c r="A57" s="4" t="s">
        <v>198</v>
      </c>
      <c r="B57" s="6" t="n">
        <v>5388</v>
      </c>
    </row>
    <row r="58" spans="1:3">
      <c r="A58" s="4" t="s">
        <v>199</v>
      </c>
      <c r="B58" s="7" t="n">
        <v>32648</v>
      </c>
      <c r="C58" s="7" t="n">
        <v>73737</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903</v>
      </c>
      <c r="B1" s="2" t="s">
        <v>1</v>
      </c>
    </row>
    <row r="2" spans="1:2">
      <c r="B2" s="2" t="s">
        <v>904</v>
      </c>
    </row>
    <row r="3" spans="1:2">
      <c r="A3" s="3" t="s">
        <v>905</v>
      </c>
    </row>
    <row r="4" spans="1:2">
      <c r="A4" s="4" t="s">
        <v>906</v>
      </c>
      <c r="B4" s="6" t="n">
        <v>157895</v>
      </c>
    </row>
    <row r="5" spans="1:2">
      <c r="A5" s="4" t="s">
        <v>907</v>
      </c>
      <c r="B5" s="6" t="n">
        <v>125684</v>
      </c>
    </row>
    <row r="6" spans="1:2">
      <c r="A6" s="4" t="s">
        <v>908</v>
      </c>
      <c r="B6" s="6" t="n">
        <v>1077058</v>
      </c>
    </row>
    <row r="7" spans="1:2">
      <c r="A7" s="4" t="s">
        <v>909</v>
      </c>
      <c r="B7" s="6" t="n">
        <v>44590</v>
      </c>
    </row>
    <row r="8" spans="1:2">
      <c r="A8" s="4" t="s">
        <v>910</v>
      </c>
      <c r="B8" s="6" t="n">
        <v>1316047</v>
      </c>
    </row>
    <row r="9" spans="1:2">
      <c r="A9" s="4" t="s">
        <v>911</v>
      </c>
      <c r="B9" s="7" t="n">
        <v>19</v>
      </c>
    </row>
    <row r="10" spans="1:2">
      <c r="A10" s="4" t="s">
        <v>912</v>
      </c>
      <c r="B10" s="6" t="n">
        <v>19</v>
      </c>
    </row>
    <row r="11" spans="1:2">
      <c r="A11" s="4" t="s">
        <v>913</v>
      </c>
      <c r="B11" s="6" t="n">
        <v>19</v>
      </c>
    </row>
    <row r="12" spans="1:2">
      <c r="A12" s="4" t="s">
        <v>914</v>
      </c>
      <c r="B12" s="6" t="n">
        <v>19</v>
      </c>
    </row>
    <row r="13" spans="1:2">
      <c r="A13" s="4" t="s">
        <v>915</v>
      </c>
      <c r="B13" s="7" t="n">
        <v>1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916</v>
      </c>
      <c r="B1" s="2" t="s">
        <v>72</v>
      </c>
      <c r="C1" s="2" t="s">
        <v>1</v>
      </c>
    </row>
    <row r="2" spans="1:3">
      <c r="B2" s="2" t="s">
        <v>350</v>
      </c>
      <c r="C2" s="2" t="s">
        <v>350</v>
      </c>
    </row>
    <row r="3" spans="1:3">
      <c r="A3" s="4" t="s">
        <v>917</v>
      </c>
    </row>
    <row r="4" spans="1:3">
      <c r="A4" s="3" t="s">
        <v>905</v>
      </c>
    </row>
    <row r="5" spans="1:3">
      <c r="A5" s="4" t="s">
        <v>918</v>
      </c>
      <c r="B5" s="7" t="n">
        <v>847</v>
      </c>
      <c r="C5" s="7" t="n">
        <v>847</v>
      </c>
    </row>
    <row r="6" spans="1:3">
      <c r="A6" s="4" t="s">
        <v>919</v>
      </c>
      <c r="B6" s="7" t="n">
        <v>3373</v>
      </c>
      <c r="C6" s="6" t="n">
        <v>3373</v>
      </c>
    </row>
    <row r="7" spans="1:3">
      <c r="A7" s="4" t="s">
        <v>920</v>
      </c>
      <c r="C7" s="7" t="n">
        <v>5388</v>
      </c>
    </row>
    <row r="8" spans="1:3">
      <c r="A8" s="4" t="s">
        <v>921</v>
      </c>
      <c r="B8" s="6" t="n">
        <v>180447</v>
      </c>
      <c r="C8" s="6" t="n">
        <v>180447</v>
      </c>
    </row>
    <row r="9" spans="1:3">
      <c r="A9" s="4" t="s">
        <v>922</v>
      </c>
      <c r="B9" s="7" t="n">
        <v>17092</v>
      </c>
      <c r="C9" s="7" t="n">
        <v>17092</v>
      </c>
    </row>
    <row r="10" spans="1:3">
      <c r="A10" s="4" t="s">
        <v>923</v>
      </c>
      <c r="C10" s="4" t="s">
        <v>924</v>
      </c>
    </row>
    <row r="11" spans="1:3">
      <c r="A11" s="4" t="s">
        <v>925</v>
      </c>
    </row>
    <row r="12" spans="1:3">
      <c r="A12" s="3" t="s">
        <v>905</v>
      </c>
    </row>
    <row r="13" spans="1:3">
      <c r="A13" s="4" t="s">
        <v>926</v>
      </c>
      <c r="B13" s="6" t="n">
        <v>2500000</v>
      </c>
      <c r="C13" s="6" t="n">
        <v>25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27</v>
      </c>
      <c r="B1" s="2" t="s">
        <v>1</v>
      </c>
    </row>
    <row r="2" spans="1:2">
      <c r="B2" s="2" t="s">
        <v>391</v>
      </c>
    </row>
    <row r="3" spans="1:2">
      <c r="A3" s="3" t="s">
        <v>245</v>
      </c>
    </row>
    <row r="4" spans="1:2">
      <c r="A4" s="4" t="s">
        <v>928</v>
      </c>
      <c r="B4" s="7" t="n">
        <v>29882</v>
      </c>
    </row>
    <row r="5" spans="1:2">
      <c r="A5" s="4" t="s">
        <v>929</v>
      </c>
      <c r="B5" s="6" t="n">
        <v>2604</v>
      </c>
    </row>
    <row r="6" spans="1:2">
      <c r="A6" s="4" t="s">
        <v>930</v>
      </c>
      <c r="B6" s="6" t="n">
        <v>-9614</v>
      </c>
    </row>
    <row r="7" spans="1:2">
      <c r="A7" s="4" t="s">
        <v>931</v>
      </c>
      <c r="B7" s="7" t="n">
        <v>2287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2</v>
      </c>
      <c r="B1" s="2" t="s">
        <v>933</v>
      </c>
      <c r="C1" s="2" t="s">
        <v>934</v>
      </c>
      <c r="D1" s="2" t="s">
        <v>2</v>
      </c>
      <c r="E1" s="2" t="s">
        <v>73</v>
      </c>
      <c r="F1" s="2" t="s">
        <v>2</v>
      </c>
      <c r="G1" s="2" t="s">
        <v>73</v>
      </c>
      <c r="H1" s="2" t="s">
        <v>25</v>
      </c>
      <c r="I1" s="2" t="s">
        <v>935</v>
      </c>
      <c r="J1" s="2" t="s">
        <v>936</v>
      </c>
      <c r="K1" s="2" t="s">
        <v>937</v>
      </c>
    </row>
    <row r="2" spans="1:11">
      <c r="A2" s="3" t="s">
        <v>938</v>
      </c>
    </row>
    <row r="3" spans="1:11">
      <c r="A3" s="4" t="s">
        <v>939</v>
      </c>
      <c r="D3" s="7" t="n">
        <v>1000</v>
      </c>
      <c r="F3" s="7" t="n">
        <v>1000</v>
      </c>
      <c r="H3" s="7" t="n">
        <v>69000</v>
      </c>
    </row>
    <row r="4" spans="1:11">
      <c r="A4" s="4" t="s">
        <v>940</v>
      </c>
      <c r="D4" s="6" t="n">
        <v>138140000</v>
      </c>
      <c r="F4" s="6" t="n">
        <v>138140000</v>
      </c>
      <c r="H4" s="6" t="n">
        <v>68612000</v>
      </c>
    </row>
    <row r="5" spans="1:11">
      <c r="A5" s="4" t="s">
        <v>941</v>
      </c>
    </row>
    <row r="6" spans="1:11">
      <c r="A6" s="3" t="s">
        <v>938</v>
      </c>
    </row>
    <row r="7" spans="1:11">
      <c r="A7" s="4" t="s">
        <v>942</v>
      </c>
      <c r="D7" s="6" t="n">
        <v>267000</v>
      </c>
      <c r="E7" s="7" t="n">
        <v>27000</v>
      </c>
      <c r="F7" s="6" t="n">
        <v>299000</v>
      </c>
      <c r="G7" s="7" t="n">
        <v>48000</v>
      </c>
    </row>
    <row r="8" spans="1:11">
      <c r="A8" s="4" t="s">
        <v>369</v>
      </c>
    </row>
    <row r="9" spans="1:11">
      <c r="A9" s="3" t="s">
        <v>938</v>
      </c>
    </row>
    <row r="10" spans="1:11">
      <c r="A10" s="4" t="s">
        <v>943</v>
      </c>
      <c r="B10" s="7" t="n">
        <v>10075000</v>
      </c>
      <c r="C10" s="7" t="n">
        <v>10075000</v>
      </c>
    </row>
    <row r="11" spans="1:11">
      <c r="A11" s="4" t="s">
        <v>944</v>
      </c>
    </row>
    <row r="12" spans="1:11">
      <c r="A12" s="3" t="s">
        <v>938</v>
      </c>
    </row>
    <row r="13" spans="1:11">
      <c r="A13" s="4" t="s">
        <v>939</v>
      </c>
      <c r="D13" s="6" t="n">
        <v>4014000</v>
      </c>
      <c r="F13" s="6" t="n">
        <v>4014000</v>
      </c>
      <c r="H13" s="6" t="n">
        <v>7212000</v>
      </c>
    </row>
    <row r="14" spans="1:11">
      <c r="A14" s="4" t="s">
        <v>945</v>
      </c>
    </row>
    <row r="15" spans="1:11">
      <c r="A15" s="3" t="s">
        <v>938</v>
      </c>
    </row>
    <row r="16" spans="1:11">
      <c r="A16" s="4" t="s">
        <v>946</v>
      </c>
      <c r="D16" s="6" t="n">
        <v>164000</v>
      </c>
      <c r="F16" s="6" t="n">
        <v>164000</v>
      </c>
      <c r="H16" s="6" t="n">
        <v>180000</v>
      </c>
    </row>
    <row r="17" spans="1:11">
      <c r="A17" s="4" t="s">
        <v>947</v>
      </c>
      <c r="D17" s="6" t="n">
        <v>128000</v>
      </c>
      <c r="E17" s="7" t="n">
        <v>76000</v>
      </c>
      <c r="F17" s="6" t="n">
        <v>392000</v>
      </c>
      <c r="G17" s="6" t="n">
        <v>327000</v>
      </c>
    </row>
    <row r="18" spans="1:11">
      <c r="A18" s="4" t="s">
        <v>948</v>
      </c>
      <c r="G18" s="7" t="n">
        <v>230000</v>
      </c>
    </row>
    <row r="19" spans="1:11">
      <c r="A19" s="4" t="s">
        <v>949</v>
      </c>
      <c r="E19" s="4" t="s">
        <v>950</v>
      </c>
      <c r="G19" s="4" t="s">
        <v>950</v>
      </c>
    </row>
    <row r="20" spans="1:11">
      <c r="A20" s="4" t="s">
        <v>951</v>
      </c>
      <c r="I20" s="7" t="n">
        <v>6000000</v>
      </c>
      <c r="J20" s="7" t="n">
        <v>3300000</v>
      </c>
      <c r="K20" s="7" t="n">
        <v>775000</v>
      </c>
    </row>
    <row r="21" spans="1:11">
      <c r="A21" s="4" t="s">
        <v>952</v>
      </c>
      <c r="D21" s="6" t="n">
        <v>106000</v>
      </c>
      <c r="E21" s="7" t="n">
        <v>48000</v>
      </c>
      <c r="F21" s="6" t="n">
        <v>230000</v>
      </c>
      <c r="G21" s="7" t="n">
        <v>131000</v>
      </c>
    </row>
    <row r="22" spans="1:11">
      <c r="A22" s="4" t="s">
        <v>953</v>
      </c>
    </row>
    <row r="23" spans="1:11">
      <c r="A23" s="3" t="s">
        <v>938</v>
      </c>
    </row>
    <row r="24" spans="1:11">
      <c r="A24" s="4" t="s">
        <v>954</v>
      </c>
      <c r="D24" s="7" t="n">
        <v>1145000</v>
      </c>
      <c r="F24" s="6" t="n">
        <v>1145000</v>
      </c>
      <c r="H24" s="7" t="n">
        <v>1472000</v>
      </c>
    </row>
    <row r="25" spans="1:11">
      <c r="A25" s="4" t="s">
        <v>955</v>
      </c>
      <c r="F25" s="7" t="n">
        <v>0</v>
      </c>
      <c r="G25" s="7" t="n">
        <v>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vt:lpstr>
      <vt:lpstr>Acquisition of Northwest Georgi</vt:lpstr>
      <vt:lpstr>Investment securities</vt:lpstr>
      <vt:lpstr>Loans and Allowance for Loan Lo</vt:lpstr>
      <vt:lpstr>Foreclosed Real Estate</vt:lpstr>
      <vt:lpstr>Mortgage Servicing Rights</vt:lpstr>
      <vt:lpstr>Income Taxes</vt:lpstr>
      <vt:lpstr>Commitments and Contingencies</vt:lpstr>
      <vt:lpstr>Derivatives</vt:lpstr>
      <vt:lpstr>Fair Value of Financial Instrum</vt:lpstr>
      <vt:lpstr>Segment Reporting</vt:lpstr>
      <vt:lpstr>Minimum Capital Requirements</vt:lpstr>
      <vt:lpstr>Stock-Based Compensation</vt:lpstr>
      <vt:lpstr>Related party transactions</vt:lpstr>
      <vt:lpstr>Basis of Presentation (Tables)</vt:lpstr>
      <vt:lpstr>Acquisition of Northwest Geor25</vt:lpstr>
      <vt:lpstr>Investment securities (Tables)</vt:lpstr>
      <vt:lpstr>Loans and Allowance for Loan 27</vt:lpstr>
      <vt:lpstr>Foreclosed Real Estate (Tables)</vt:lpstr>
      <vt:lpstr>Mortgage Servicing Rights (Tabl</vt:lpstr>
      <vt:lpstr>Income Taxes (Tables)</vt:lpstr>
      <vt:lpstr>Commitments and Contingencies (</vt:lpstr>
      <vt:lpstr>Derivatives (Tables)</vt:lpstr>
      <vt:lpstr>Fair Value of Financial Instr33</vt:lpstr>
      <vt:lpstr>Segment Reporting (Tables)</vt:lpstr>
      <vt:lpstr>Minimum Capital Requirements (T</vt:lpstr>
      <vt:lpstr>Stock-Based Compensation (Table</vt:lpstr>
      <vt:lpstr>Related party transactions (Tab</vt:lpstr>
      <vt:lpstr>Basis of Presentation - Additio</vt:lpstr>
      <vt:lpstr>Basis of Presentation - Schedul</vt:lpstr>
      <vt:lpstr>Acquisition of Northwest Geor40</vt:lpstr>
      <vt:lpstr>Acquisition of Northwest Geor41</vt:lpstr>
      <vt:lpstr>Acquisition of Northwest Geor42</vt:lpstr>
      <vt:lpstr>Acquisition of Northwest Geor43</vt:lpstr>
      <vt:lpstr>Acquisition of Northwest Geor44</vt:lpstr>
      <vt:lpstr>Acquisition of Northwest Geor45</vt:lpstr>
      <vt:lpstr>Investment Securities - Summary</vt:lpstr>
      <vt:lpstr>Investment Securities - Schedul</vt:lpstr>
      <vt:lpstr>Investment Securities - Summa48</vt:lpstr>
      <vt:lpstr>Investment Securities - Sched49</vt:lpstr>
      <vt:lpstr>Investment Securities - Additio</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Loans and Allowance for Loan 57</vt:lpstr>
      <vt:lpstr>Loans and Allowance for Loan 58</vt:lpstr>
      <vt:lpstr>Loans and Allowance for Loan 59</vt:lpstr>
      <vt:lpstr>Loans and Allowance for Loan 60</vt:lpstr>
      <vt:lpstr>Loans and Allowance for Loan 61</vt:lpstr>
      <vt:lpstr>Loans and Allowance for Loan 62</vt:lpstr>
      <vt:lpstr>Loans and Allowance for Loan 63</vt:lpstr>
      <vt:lpstr>Foreclosed Real Estate - Summar</vt:lpstr>
      <vt:lpstr>Foreclosed Real Estate - Additi</vt:lpstr>
      <vt:lpstr>Mortgage Servicing Rights - Sch</vt:lpstr>
      <vt:lpstr>Mortgage Servicing Rights - S67</vt:lpstr>
      <vt:lpstr>Mortgage Servicing Rights - S68</vt:lpstr>
      <vt:lpstr>Mortgage Servicing Rights - Add</vt:lpstr>
      <vt:lpstr>Income Taxes - Additional Infor</vt:lpstr>
      <vt:lpstr>Income Taxes - Schedule of Allo</vt:lpstr>
      <vt:lpstr>Income Taxes - Schedule of Diff</vt:lpstr>
      <vt:lpstr>Income Taxes - Schedule of Net </vt:lpstr>
      <vt:lpstr>Commitments and Contingencies -</vt:lpstr>
      <vt:lpstr>Commitments and Contingencies75</vt:lpstr>
      <vt:lpstr>Commitments and Contingencies76</vt:lpstr>
      <vt:lpstr>Derivatives - (Details Textual)</vt:lpstr>
      <vt:lpstr>Derivatives - Schedule of Deriv</vt:lpstr>
      <vt:lpstr>Derivatives - Schedule of Gains</vt:lpstr>
      <vt:lpstr>Fair Value Measurements - Estim</vt:lpstr>
      <vt:lpstr>Fair Value Measurements - Balan</vt:lpstr>
      <vt:lpstr>Fair Value Measurements - Recon</vt:lpstr>
      <vt:lpstr>Fair Value Measurements - Infor</vt:lpstr>
      <vt:lpstr>Fair Value Measurements - Addit</vt:lpstr>
      <vt:lpstr>Fair Value Measurements - Sched</vt:lpstr>
      <vt:lpstr>Segment Reporting - Additional </vt:lpstr>
      <vt:lpstr>Segment Reporting - Schedule of</vt:lpstr>
      <vt:lpstr>Minimum Capital Requirements - </vt:lpstr>
      <vt:lpstr>Minimum Capital Requirements 89</vt:lpstr>
      <vt:lpstr>Stock-Based Compensation - Summ</vt:lpstr>
      <vt:lpstr>Stock-Based Compensation - Addi</vt:lpstr>
      <vt:lpstr>Related Party Transactions - Sc</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8:00:01Z</dcterms:created>
  <dcterms:modified xmlns:dcterms="http://purl.org/dc/terms/" xmlns:xsi="http://www.w3.org/2001/XMLSchema-instance" xsi:type="dcterms:W3CDTF">2016-11-14T18:00:01Z</dcterms:modified>
  <dc:title xmlns:dc="http://purl.org/dc/elements/1.1/">Untitled</dc:title>
  <dc:description xmlns:dc="http://purl.org/dc/elements/1.1/"/>
  <dc:subject xmlns:dc="http://purl.org/dc/elements/1.1/"/>
  <cp:keywords/>
  <cp:category/>
</cp:coreProperties>
</file>